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Reporting" sheetId="10" state="visible" r:id="rId10"/>
    <sheet xmlns:r="http://schemas.openxmlformats.org/officeDocument/2006/relationships" name="Recently Adopted Accounting Sta" sheetId="11" state="visible" r:id="rId11"/>
    <sheet xmlns:r="http://schemas.openxmlformats.org/officeDocument/2006/relationships" name="Supplemental Cash Flow" sheetId="12" state="visible" r:id="rId12"/>
    <sheet xmlns:r="http://schemas.openxmlformats.org/officeDocument/2006/relationships" name="Discontinued Operations" sheetId="13" state="visible" r:id="rId13"/>
    <sheet xmlns:r="http://schemas.openxmlformats.org/officeDocument/2006/relationships" name="Investments" sheetId="14" state="visible" r:id="rId14"/>
    <sheet xmlns:r="http://schemas.openxmlformats.org/officeDocument/2006/relationships" name="Fair Value Measurements" sheetId="15" state="visible" r:id="rId15"/>
    <sheet xmlns:r="http://schemas.openxmlformats.org/officeDocument/2006/relationships" name="Accumulated Other Comprehensive" sheetId="16" state="visible" r:id="rId16"/>
    <sheet xmlns:r="http://schemas.openxmlformats.org/officeDocument/2006/relationships" name="Related-Party Information" sheetId="17" state="visible" r:id="rId17"/>
    <sheet xmlns:r="http://schemas.openxmlformats.org/officeDocument/2006/relationships" name="Insurance Operations" sheetId="18" state="visible" r:id="rId18"/>
    <sheet xmlns:r="http://schemas.openxmlformats.org/officeDocument/2006/relationships" name="Income Taxes" sheetId="19" state="visible" r:id="rId19"/>
    <sheet xmlns:r="http://schemas.openxmlformats.org/officeDocument/2006/relationships" name="Segment Information" sheetId="20" state="visible" r:id="rId20"/>
    <sheet xmlns:r="http://schemas.openxmlformats.org/officeDocument/2006/relationships" name="Earnings Per Share" sheetId="21" state="visible" r:id="rId21"/>
    <sheet xmlns:r="http://schemas.openxmlformats.org/officeDocument/2006/relationships" name="Share-Based Compensation" sheetId="22" state="visible" r:id="rId22"/>
    <sheet xmlns:r="http://schemas.openxmlformats.org/officeDocument/2006/relationships" name="Debt" sheetId="23" state="visible" r:id="rId23"/>
    <sheet xmlns:r="http://schemas.openxmlformats.org/officeDocument/2006/relationships" name="Commitments and Contingencies" sheetId="24" state="visible" r:id="rId24"/>
    <sheet xmlns:r="http://schemas.openxmlformats.org/officeDocument/2006/relationships" name="Legal Proceedings" sheetId="25" state="visible" r:id="rId25"/>
    <sheet xmlns:r="http://schemas.openxmlformats.org/officeDocument/2006/relationships" name="Basis of Reporting (Policies)" sheetId="26" state="visible" r:id="rId26"/>
    <sheet xmlns:r="http://schemas.openxmlformats.org/officeDocument/2006/relationships" name="Supplemental Cash Flow (Tables)" sheetId="27" state="visible" r:id="rId27"/>
    <sheet xmlns:r="http://schemas.openxmlformats.org/officeDocument/2006/relationships" name="Discontinued Operations (Tables" sheetId="28" state="visible" r:id="rId28"/>
    <sheet xmlns:r="http://schemas.openxmlformats.org/officeDocument/2006/relationships" name="Investments (Tables)" sheetId="29" state="visible" r:id="rId29"/>
    <sheet xmlns:r="http://schemas.openxmlformats.org/officeDocument/2006/relationships" name="Fair Value Measurements (Tables" sheetId="30" state="visible" r:id="rId30"/>
    <sheet xmlns:r="http://schemas.openxmlformats.org/officeDocument/2006/relationships" name="Accumulated Other Comprehensi_2" sheetId="31" state="visible" r:id="rId31"/>
    <sheet xmlns:r="http://schemas.openxmlformats.org/officeDocument/2006/relationships" name="Insurance Operations (Tables)" sheetId="32" state="visible" r:id="rId32"/>
    <sheet xmlns:r="http://schemas.openxmlformats.org/officeDocument/2006/relationships" name="Segment Information (Tables)" sheetId="33" state="visible" r:id="rId33"/>
    <sheet xmlns:r="http://schemas.openxmlformats.org/officeDocument/2006/relationships" name="Earnings Per Share (Tables)" sheetId="34" state="visible" r:id="rId34"/>
    <sheet xmlns:r="http://schemas.openxmlformats.org/officeDocument/2006/relationships" name="Share-Based Compensation (Table" sheetId="35" state="visible" r:id="rId35"/>
    <sheet xmlns:r="http://schemas.openxmlformats.org/officeDocument/2006/relationships" name="Commitments and Contingencies (" sheetId="36" state="visible" r:id="rId36"/>
    <sheet xmlns:r="http://schemas.openxmlformats.org/officeDocument/2006/relationships" name="Basis of Reporting (Details)" sheetId="37" state="visible" r:id="rId37"/>
    <sheet xmlns:r="http://schemas.openxmlformats.org/officeDocument/2006/relationships" name="Recently Adopted Accounting S_2" sheetId="38" state="visible" r:id="rId38"/>
    <sheet xmlns:r="http://schemas.openxmlformats.org/officeDocument/2006/relationships" name="Supplemental Cash Flow (Details" sheetId="39" state="visible" r:id="rId39"/>
    <sheet xmlns:r="http://schemas.openxmlformats.org/officeDocument/2006/relationships" name="Supplemental Cash Flow - Summar" sheetId="40" state="visible" r:id="rId40"/>
    <sheet xmlns:r="http://schemas.openxmlformats.org/officeDocument/2006/relationships" name="Discontinued Operations - Conso" sheetId="41" state="visible" r:id="rId41"/>
    <sheet xmlns:r="http://schemas.openxmlformats.org/officeDocument/2006/relationships" name="Investments - Gross Unrealized " sheetId="42" state="visible" r:id="rId42"/>
    <sheet xmlns:r="http://schemas.openxmlformats.org/officeDocument/2006/relationships" name="Investments - Unrealized Loss P" sheetId="43" state="visible" r:id="rId43"/>
    <sheet xmlns:r="http://schemas.openxmlformats.org/officeDocument/2006/relationships" name="Investments - Rollforward of th" sheetId="44" state="visible" r:id="rId44"/>
    <sheet xmlns:r="http://schemas.openxmlformats.org/officeDocument/2006/relationships" name="Investments - Amortized Cost an" sheetId="45" state="visible" r:id="rId45"/>
    <sheet xmlns:r="http://schemas.openxmlformats.org/officeDocument/2006/relationships" name="Investments - Limited Partnersh" sheetId="46" state="visible" r:id="rId46"/>
    <sheet xmlns:r="http://schemas.openxmlformats.org/officeDocument/2006/relationships" name="Investments - Gain Loss on Inve" sheetId="47" state="visible" r:id="rId47"/>
    <sheet xmlns:r="http://schemas.openxmlformats.org/officeDocument/2006/relationships" name="Investments - Net Investment In" sheetId="48" state="visible" r:id="rId48"/>
    <sheet xmlns:r="http://schemas.openxmlformats.org/officeDocument/2006/relationships" name="Investments - Other Details (De" sheetId="49" state="visible" r:id="rId49"/>
    <sheet xmlns:r="http://schemas.openxmlformats.org/officeDocument/2006/relationships" name="Investments - Summary of Unreal" sheetId="50" state="visible" r:id="rId50"/>
    <sheet xmlns:r="http://schemas.openxmlformats.org/officeDocument/2006/relationships" name="Fair Value Measurements - Asset" sheetId="51" state="visible" r:id="rId51"/>
    <sheet xmlns:r="http://schemas.openxmlformats.org/officeDocument/2006/relationships" name="Fair Value Measurements - Carry" sheetId="52" state="visible" r:id="rId52"/>
    <sheet xmlns:r="http://schemas.openxmlformats.org/officeDocument/2006/relationships" name="Fair Value Measurements - Secur" sheetId="53" state="visible" r:id="rId53"/>
    <sheet xmlns:r="http://schemas.openxmlformats.org/officeDocument/2006/relationships" name="Accumulated Other Comprehensi_3" sheetId="54" state="visible" r:id="rId54"/>
    <sheet xmlns:r="http://schemas.openxmlformats.org/officeDocument/2006/relationships" name="Accumulated Other Comprehensi_4" sheetId="55" state="visible" r:id="rId55"/>
    <sheet xmlns:r="http://schemas.openxmlformats.org/officeDocument/2006/relationships" name="Related-Party Information (Deta" sheetId="56" state="visible" r:id="rId56"/>
    <sheet xmlns:r="http://schemas.openxmlformats.org/officeDocument/2006/relationships" name="Insurance Operations - Reinsura" sheetId="57" state="visible" r:id="rId57"/>
    <sheet xmlns:r="http://schemas.openxmlformats.org/officeDocument/2006/relationships" name="Insurance Operations - Receivab" sheetId="58" state="visible" r:id="rId58"/>
    <sheet xmlns:r="http://schemas.openxmlformats.org/officeDocument/2006/relationships" name="Insurance Operations - Gross Wr" sheetId="59" state="visible" r:id="rId59"/>
    <sheet xmlns:r="http://schemas.openxmlformats.org/officeDocument/2006/relationships" name="Insurance Operations - Unpaid L" sheetId="60" state="visible" r:id="rId60"/>
    <sheet xmlns:r="http://schemas.openxmlformats.org/officeDocument/2006/relationships" name="Income Taxes - Additional Infor" sheetId="61" state="visible" r:id="rId61"/>
    <sheet xmlns:r="http://schemas.openxmlformats.org/officeDocument/2006/relationships" name="Segment Information (Details)" sheetId="62" state="visible" r:id="rId62"/>
    <sheet xmlns:r="http://schemas.openxmlformats.org/officeDocument/2006/relationships" name="Earnings Per Share (Details)" sheetId="63" state="visible" r:id="rId63"/>
    <sheet xmlns:r="http://schemas.openxmlformats.org/officeDocument/2006/relationships" name="Share-Based Compensation - 2019" sheetId="64" state="visible" r:id="rId64"/>
    <sheet xmlns:r="http://schemas.openxmlformats.org/officeDocument/2006/relationships" name="Share-Based Compensation - 20_2" sheetId="65" state="visible" r:id="rId65"/>
    <sheet xmlns:r="http://schemas.openxmlformats.org/officeDocument/2006/relationships" name="Debt (Details)"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Aug. 10, 2020</t>
        </is>
      </c>
    </row>
    <row r="3">
      <c r="A3" s="3" t="inlineStr">
        <is>
          <t>Document and Entity Information</t>
        </is>
      </c>
    </row>
    <row r="4">
      <c r="A4" s="4" t="inlineStr">
        <is>
          <t>Document Type</t>
        </is>
      </c>
      <c r="B4" s="4" t="inlineStr">
        <is>
          <t>10-Q</t>
        </is>
      </c>
    </row>
    <row r="5">
      <c r="A5" s="4" t="inlineStr">
        <is>
          <t>Document Period End Date</t>
        </is>
      </c>
      <c r="B5" s="4" t="inlineStr">
        <is>
          <t>Jun. 30,
		2020</t>
        </is>
      </c>
    </row>
    <row r="6">
      <c r="A6" s="4" t="inlineStr">
        <is>
          <t>Entity Registrant Name</t>
        </is>
      </c>
      <c r="B6" s="4" t="inlineStr">
        <is>
          <t>ProSight Global, Inc.</t>
        </is>
      </c>
    </row>
    <row r="7">
      <c r="A7" s="4" t="inlineStr">
        <is>
          <t>Entity Current Reporting Status</t>
        </is>
      </c>
      <c r="B7" s="4" t="inlineStr">
        <is>
          <t>Yes</t>
        </is>
      </c>
    </row>
    <row r="8">
      <c r="A8" s="4" t="inlineStr">
        <is>
          <t>Entity Interactive Data Current</t>
        </is>
      </c>
      <c r="B8" s="4" t="inlineStr">
        <is>
          <t>Yes</t>
        </is>
      </c>
    </row>
    <row r="9">
      <c r="A9" s="4" t="inlineStr">
        <is>
          <t>Entity Filer Category</t>
        </is>
      </c>
      <c r="B9" s="4" t="inlineStr">
        <is>
          <t>Non-accelerated Filer</t>
        </is>
      </c>
    </row>
    <row r="10">
      <c r="A10" s="4" t="inlineStr">
        <is>
          <t>Entity Small Business</t>
        </is>
      </c>
      <c r="B10" s="4" t="inlineStr">
        <is>
          <t>false</t>
        </is>
      </c>
    </row>
    <row r="11">
      <c r="A11" s="4" t="inlineStr">
        <is>
          <t>Entity Emerging Growth Company</t>
        </is>
      </c>
      <c r="B11" s="4" t="inlineStr">
        <is>
          <t>true</t>
        </is>
      </c>
    </row>
    <row r="12">
      <c r="A12" s="4" t="inlineStr">
        <is>
          <t>Entity Ex Transition Period</t>
        </is>
      </c>
      <c r="B12" s="4" t="inlineStr">
        <is>
          <t>false</t>
        </is>
      </c>
    </row>
    <row r="13">
      <c r="A13" s="4" t="inlineStr">
        <is>
          <t>Entity Shell Company</t>
        </is>
      </c>
      <c r="B13" s="4" t="inlineStr">
        <is>
          <t>false</t>
        </is>
      </c>
    </row>
    <row r="14">
      <c r="A14" s="4" t="inlineStr">
        <is>
          <t>Entity Common Stock, Shares Outstanding</t>
        </is>
      </c>
      <c r="C14" s="5" t="n">
        <v>43587642</v>
      </c>
    </row>
    <row r="15">
      <c r="A15" s="4" t="inlineStr">
        <is>
          <t>Current Fiscal Year End Date</t>
        </is>
      </c>
      <c r="B15" s="4" t="inlineStr">
        <is>
          <t>--12-31</t>
        </is>
      </c>
    </row>
    <row r="16">
      <c r="A16" s="4" t="inlineStr">
        <is>
          <t>Document Fiscal Year Focus</t>
        </is>
      </c>
      <c r="B16" s="4" t="inlineStr">
        <is>
          <t>2020</t>
        </is>
      </c>
    </row>
    <row r="17">
      <c r="A17" s="4" t="inlineStr">
        <is>
          <t>Document Fiscal Period Focus</t>
        </is>
      </c>
      <c r="B17" s="4" t="inlineStr">
        <is>
          <t>Q2</t>
        </is>
      </c>
    </row>
    <row r="18">
      <c r="A18" s="4" t="inlineStr">
        <is>
          <t>Entity Central Index Key</t>
        </is>
      </c>
      <c r="B18" s="4" t="inlineStr">
        <is>
          <t>0001634038</t>
        </is>
      </c>
    </row>
    <row r="19">
      <c r="A19" s="4" t="inlineStr">
        <is>
          <t>Amendment Flag</t>
        </is>
      </c>
      <c r="B1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Basis of Reporting</t>
        </is>
      </c>
      <c r="B1" s="2" t="inlineStr">
        <is>
          <t>6 Months Ended</t>
        </is>
      </c>
    </row>
    <row r="2">
      <c r="B2" s="2" t="inlineStr">
        <is>
          <t>Jun. 30, 2020</t>
        </is>
      </c>
    </row>
    <row r="3">
      <c r="A3" s="3" t="inlineStr">
        <is>
          <t>Basis of Reporting</t>
        </is>
      </c>
    </row>
    <row r="4">
      <c r="A4" s="4" t="inlineStr">
        <is>
          <t>Basis of Reporting</t>
        </is>
      </c>
      <c r="B4" s="4" t="inlineStr">
        <is>
          <t xml:space="preserve">1. Basis of Reporting
The accompanying unaudited interim consolidated financial statements of ProSight Global, Inc. and its subsidiaries (the “Company”) have been prepared in conformity with U.S. generally accepted accounting principles (“GAAP”) for interim financial information and do not contain all of the information and footnotes required by U.S. GAAP for complete financial statements. The unaudited interim consolidated financial statements should be read in conjunction with the audited consolidated financial statements and the related notes thereto included in the Company’s 2019 Annual Report on Form 10-K filed with the Securities and Exchange Commission (“SEC”) on February 24, 2020, as amended by Amendment No. 1 to Form 10-K filed with the SEC on March 10, 2020. In the opinion of management, all adjustments necessary for a fair presentation of the consolidated financial statements have been included. Such adjustments consist only of normal recurring items. All significant intercompany balances and transactions have been eliminated in consolidation. Interim results are not necessarily indicative of results of operations for the full year.
Prior to July 25, 2019, the Company was a wholly-owned subsidiary of ProSight Global Holdings Limited (“PGHL”), a Bermuda holding company. Effective July 25, 2019, prior to the completion of the Company’s initial public offering (“IPO”), PGHL merged with and into the Company, with the Company surviving the merger (the “merger”). The prior holders of PGHL’s equity interests then outstanding received, as merger consideration, the right to receive 6.46 shares of the Company’s common stock for each such outstanding PGHL equity interest.
All share and per share amounts in the unaudited interim consolidated financial statements and related notes have been restated for all historical periods prior to July 25, 2019, presented to give effect to the merger and related conversion of shares, including reclassifying an amount equal to the change in value of common stock to additional paid-in capital, as well as the effectiveness of the Certificate of Incorporation.
Use of Estimates
The preparation of the unaudited interim consolidated financial statements in conformity with GAAP requires management to make estimates and assumptions that affect the financial statement balances, as well as disclosure of contingent assets and liabilities. Actual results could differ from those estimates. Management periodically reviews its estimates and assump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cently Adopted Accounting Standards</t>
        </is>
      </c>
      <c r="B1" s="2" t="inlineStr">
        <is>
          <t>6 Months Ended</t>
        </is>
      </c>
    </row>
    <row r="2">
      <c r="B2" s="2" t="inlineStr">
        <is>
          <t>Jun. 30, 2020</t>
        </is>
      </c>
    </row>
    <row r="3">
      <c r="A3" s="3" t="inlineStr">
        <is>
          <t>Recently Adopted Accounting Standards</t>
        </is>
      </c>
    </row>
    <row r="4">
      <c r="A4" s="4" t="inlineStr">
        <is>
          <t>Recently Adopted Accounting Standards</t>
        </is>
      </c>
      <c r="B4" s="4" t="inlineStr">
        <is>
          <t xml:space="preserve">2. Recently Adopted Accounting Standards
Accounting Guidance Adopted
In February 2016, the Financial Accounting Standards Board (“FASB”) issued Accounting Standards Update (“ASU”) 2016‑02, Leases (“ASU 2016-02”) to improve the financial reporting of leasing transactions. Under this ASU, lessees will recognize a right-of-use asset and corresponding liability on the balance sheet for all leases, except for leases covering a period of fewer than 12 months. The liability is to be measured as the present value of the future minimum lease payments taking into account renewal options, if applicable, plus initial incremental direct costs such as commissions. The minimum payments are discounted using the rate implicit in the lease or, if not known, the lessee’s incremental borrowing rate. The lessee’s income statement treatment for leases will vary depending on the nature of the lease. A financing type lease is present when, among other matters, the asset is being leased for a substantial portion of its economic life or has an end-of-term title transfer or a bargain purchase option as in today’s practice. The payment of the liability set up for such leases will be apportioned between interest and principal; the right-of use asset will be generally amortized on a straight-line basis. If the lease does not qualify as a financing type lease, it will be accounted for on the income statement as rent on a straight-line basis. ASU 2016‑02 requires the application of a modified retrospective approach for leases existing at, or entered into after, the beginning of the earliest comparative period presented in the financial statements.
The Company adopted ASU 2016‑02 in the first quarter of 2020, and as part of its implementation, elected the modified retrospective method approach at the beginning of the period of adoption and did not retrospectively adjust prior periods presented. The Company elected to not separate lease components from non-lease components (such as office cleanings, security and maintenance services provided by the Company’s lessors for certain of its leases). The Company also elected the package of practical expedients under the transition guidance, which allowed the Company to not reevaluate existing lease classifications, among others. As of January 1, 2020, the Company’s adoption of this guidance resulted in recognition of a right-of-use asset of $5.6 million and a corresponding lease liability of $6.3 million in continuing operations, and a right-of-use asset of $2.5 million and a corresponding lease liability of $3.0 million in discontinued operations. The adoption of this guidance did not have a material impact on the Company’s retained earnings. See Note 15. Leases for further information on the Company’s leases.
In June 2016, the FASB issued ASU 2016‑13, Financial Instruments — Credit Losses, Measurement of Credit Losses on Financial Instruments (“ASU 2016-13”). ASU 2016‑13 will change the way entities recognize impairment of financial assets by requiring immediate recognition of estimated credit losses expected to occur over the remaining life of many financial assets, including, among others, held-to-maturity debt securities, trade receivables, and reinsurance receivables. ASU 2016‑13 requires a valuation allowance to be calculated on these financial assets and that they be presented on the financial statements net of the valuation allowance. The valuation allowance is a measurement of expected losses that is based on relevant information about past events, including historical experience, current conditions, and reasonable and supportable forecasts that affect the collectability of the reported amount. This methodology is referred to as the current expected credit loss model. The Company adopted ASU 2016-13 in the first quarter of 2020 using a modified retrospective approach. As of January 1, 2020, the Company’s adoption of this guidance did not have a material impact on the Company’s retained earnings.
In August 2018, the FASB issued ASU 2018-13, Fair Value Measurement: Disclosure Framework - Changes to the Disclosure Requirements for Fair Value Measurement (“ASU 2018-13”) . ASU 2018-13 modifies the disclosure requirements for fair value measurements. The modifications removed the following disclosure requirements: (i) the amount of, and reasons for, transfers between Level 1 and Level 2 of the fair value hierarchy; (ii) the policy for timing of transfers between levels; and (iii) the valuation processes for Level 3 fair value measurements. This ASU added the following disclosure requirements: (i) the changes in unrealized gains and losses for the period included in other comprehensive income for recurring Level 3 fair value measurements held at the end of the reporting period; and (ii) the range and weighted average of significant unobservable inputs used to develop Level 3 fair value measurements. The Company adopted ASU 2018-13 in the first quarter of 2020 using a retrospective approach and as the requirements of this literature are disclosure only, ASU 2018-13 did not have an impact on the Company’s financial condition or results of operations.
Accounting Guidance Not Yet Adopted
In March 2017, the FASB issued ASU 2017-08, Premium Amortization on Purchased Callable Debt Securities (“ASU 2017-08”). ASU 2017-08 shortens the amortization period of the premium for certain callable debt securities, from the contractual maturity date to the earliest call date. ASU 2017-08 is effective for public entities for annual periods beginning after December 15, 2018, including interim periods within those annual periods, with early adoption permitted. For the Company, ASU 2017-08 is effective for annual periods beginning after December 15, 2019 and interim periods within annual periods beginning after December 15, 2020. The Company is currently evaluating the impact of this guidance on its financial condition or results of operations.
In August 2018, the FASB issued ASU 2018-15, Intangibles - Goodwill and Other - Internal-Use Software: Customer’s Accounting for Implementation Costs Incurred in a Cloud Computing Arrangement That Is a Service Contract (“ASU 2016-15”) . ASU 2018-15 aligns the requirements for capitalizing implementation costs incurred in a hosting arrangement that is a service contract with the requirements for capitalizing implementation costs incurred to develop or obtain internal-use software. ASU 2018-15 provides the option to apply prospectively to costs for activities performed on or after the date that the entity first adopts or retrospectively in accordance with guidance on accounting changes. ASU 2018-15 is effective for public entities for annual periods beginning after December 15, 2019, including interim periods within those annual periods, with early adoption permitted. For the Company, ASU 2018-15 is effective for annual periods beginning after December 15, 2020 and interim periods within annual periods beginning after December 15, 2021. The Company is currently evaluating the impact of this guidance on its financial condition or results of operations.
In December 2019, the FASB issued ASU 2019-12, Income Taxes - Simplifying the Accounting for Income Taxes (“ASU 2019-12”). Among other items, the amendments in ASU 2019-12 simplify the accounting treatment of tax law changes and year-to-date losses in interim periods. An entity generally recognizes the effects of a change in tax law in the period of enactment; however, there is an exception for tax laws with delayed effective dates. Under current guidance, an entity may not adjust its annual effective tax rate for a tax law change until the period in which the law is effective. This exception was removed under ASU 2019-12, thereby providing that all effects of a tax law change are recognized in the period of enactment, including adjustment of the estimated annual effective tax rate. Regarding year-to-date losses in interim periods, an entity is required to estimate its annual effective tax rate for the full fiscal year at the end of each interim period and use that rate to calculate its income taxes on a year-to-date basis. However, current guidance provides an exception that when a loss in an interim period exceeds the anticipate loss for the year, the income tax benefit is limited to the amount that would be recognized if the year-to-date loss were the anticipated loss for the full year. ASU 2019-12 removes this exception and provides that in this situation, an entity would compute its income tax benefit at each interim period based on its estimated annual effective tax rate. ASU 2019-12 is effective for public entities for annual periods beginning after December 15, 2020, including interim periods within those annual periods, with early adoption permitted. For the Company, ASU 2019-12 is effective for annual periods beginning after December 15, 2021 and interim periods within annual periods beginning after December 15, 2021. The Company is currently evaluating the impact of this guidance on its financial condition or results of operations.
In January 2020, the FASB issued ASU 2020-01, Investments – Equity Securities (Topic 321), Investments – Equity Method and Joint Ventures (Topic 323), and Derivatives and Hedging (Topic 815) (“ASU 2020-01”). ASU 2020-01 will clarify certain interactions between the guidance to account for certain equity securities under Topic 321, the guidance to account for investments under the equity method of accounting in Topic 323, and the guidance in Topic 815, which could change how an entity accounts for an equity security under the measurement alternative or a forward contract or exercise of the purchased option, would be accounted for under the equity method of accounting or the fair value option in accordance with Topic 825, Financial Instruments. ASU 2020-01 is effective for public entities for annual periods beginning after December 15, 2020, including interim periods within those annual periods, with early adoption permitted. For the Company, ASU 2020-01 is effective for annual periods beginning after December 15, 2021 and interim periods within annual periods beginning after December 15, 2021. The Company is currently evaluating the impact of this guidance on its financial condition or results of operations.
In March 2020, the FASB issued ASU 2020-04, Reference Rate Reform (Topic 848) – Facilitation of the Effects of Reference Rate Reform on Financial Reporting (“ASU 2020-04”), which provides optional expedients and exceptions to the guidance in GAAP on contract modifications and hedge accounting to ease the financial reporting burdens related to the expected market transition away from the London Interbank Offered Rate ("LIBOR") and other interbank offered rates to alternative reference rates. Companies can elect to adopt ASU 2020-04 as of the beginning of the interim period that includes March 2020, or any date thereafter through December 31, 2022. The Company is currently evaluating the impact of this guidance on its financial condition and results of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upplemental Cash Flow</t>
        </is>
      </c>
      <c r="B1" s="2" t="inlineStr">
        <is>
          <t>6 Months Ended</t>
        </is>
      </c>
    </row>
    <row r="2">
      <c r="B2" s="2" t="inlineStr">
        <is>
          <t>Jun. 30, 2020</t>
        </is>
      </c>
    </row>
    <row r="3">
      <c r="A3" s="3" t="inlineStr">
        <is>
          <t>Supplemental Cash Flow</t>
        </is>
      </c>
    </row>
    <row r="4">
      <c r="A4" s="4" t="inlineStr">
        <is>
          <t>Supplemental Cash Flow</t>
        </is>
      </c>
      <c r="B4" s="4" t="inlineStr">
        <is>
          <t>3. Supplemental Cash Flow
The following table represents the supplemental cash flow information for the six months ended June 30, 2020 and 2019:
Six Months Ended June 30
($ in thousands)
2020
2019
Cash paid during the period for:
Interest
$
6,187
$
6,566
Non-cash activity:
Operating lease right-of-use assets due to the adoption of ASU 2016-02 - continuing operations
$
4,117
$
—
Operating lease right-of-use assets due to the adoption of ASU 2016-02 - discontinued operations
$
2,174
$
—
Operating lease liabilities due to the adoption of ASU 2016-02 - continuing operations
$
4,624
$
—
Operating lease liabilities due to the adoption of ASU 2016-02 - discontinued operations
$
2,526
$
—
Tax benefit on payments related to offering costs
$
635
$
—
For the six months ended June 30, 2020, the Company withheld 154,629 shares of common stock from employees related to tax liabilities incurred upon the settlement of vested restricted stock units (“RSUs”). The number of shares of common stock issued, upon the settlement of vested RSUs net of tax withholding, was 284,13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6 Months Ended</t>
        </is>
      </c>
    </row>
    <row r="2">
      <c r="B2" s="2" t="inlineStr">
        <is>
          <t>Jun. 30, 2020</t>
        </is>
      </c>
    </row>
    <row r="3">
      <c r="A3" s="3" t="inlineStr">
        <is>
          <t>Discontinued Operations</t>
        </is>
      </c>
    </row>
    <row r="4">
      <c r="A4" s="4" t="inlineStr">
        <is>
          <t>Discontinued Operations</t>
        </is>
      </c>
      <c r="B4" s="4" t="inlineStr">
        <is>
          <t>4. Discontinued Operations
In March 2017, the Company announced its exit from the United Kingdom (“U.K.”) insurance market. The financial results and subsequent expenses directly attributable to U.K. operations are included in the Company’s financial statements and classified within discontinued operations for all periods presented. Net income from discontinued operations was $0.3 million and $0.5 million for the three and six months ended June 30, 2020. Net loss from discontinued operations was $0.1 million and $0.3 million for the three and six months ended June 30, 2019.
The following table represents the carrying amounts of assets and liabilities associated with the exit from the insurance market in the U.K. reported as discontinued operations in its consolidated balance sheets:
June 30,
December 31,
($ in thousands)
2020
2019
Assets
Cash and investments
$
10,120
$
10,428
Other assets
13,051
11,156
Total assets
$
23,171
$
21,584
Liabilities
Reserve for unpaid losses and loss adjustment expenses
$
24,146
$
24,169
Other liabilities
9,371
7,409
Total liabilities
$
33,517
$
31,57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6 Months Ended</t>
        </is>
      </c>
    </row>
    <row r="2">
      <c r="B2" s="2" t="inlineStr">
        <is>
          <t>Jun. 30, 2020</t>
        </is>
      </c>
    </row>
    <row r="3">
      <c r="A3" s="3" t="inlineStr">
        <is>
          <t>Investments</t>
        </is>
      </c>
    </row>
    <row r="4">
      <c r="A4" s="4" t="inlineStr">
        <is>
          <t>Investments</t>
        </is>
      </c>
      <c r="B4" s="4" t="inlineStr">
        <is>
          <t>5. Investments
The Company’s investment portfolio consists of fixed maturity securities, commercial levered loans, limited partnerships and limited liability companies, non-redeemable preferred stock securities, and short-term investments. Fixed maturity securities may include U.S. Treasury securities, government agency securities, municipal debt obligations, residential mortgage-backed securities (“RMBS”), commercial mortgage-backed securities (“CMBS”), collateralized loan obligations (“CLO”), asset-backed securities (“ABS”) and corporate debt securities. Corporate debt securities may include investment grade and below investment grade bonds, bank loan investments and redeemable preferred stock securities. The Company has designated its investments in fixed maturity securities as available-for-sale (“AFS”) securities.
(a) The gross unrealized gains and losses on fixed maturity securities included in assets from continuing operations at June 30, 2020, are as follows:
Cost/
Gross
Gross
Amortized
Credit Loss
Unrealized
Unrealized
Fair
($ in thousands)
Cost
Allowance
Gains
Losses
Value
Fixed maturity securities:
U.S. Treasury securities
$
36,265
$
—
$
2,204
$
—
$
38,469
Government agency securities
28,358
—
526
—
28,884
Corporate debt securities
1,302,996
(615)
65,651
(15,795)
1,352,237
Municipal debt obligations
158,464
—
5,623
(792)
163,295
ABS
49,723
(275)
347
(1,064)
48,731
CLO
175,687
(6)
41
(7,201)
168,521
CMBS
99,218
—
5,245
(986)
103,477
RMBS - non-agency
115,588
(1,089)
6,369
(2,008)
118,860
RMBS - agency
136,690
—
3,616
—
140,306
Total fixed maturity securities
$
2,102,989
$
(1,985)
$
89,622
$
(27,846)
$
2,162,780
The gross unrealized gains and losses on fixed maturity securities included in assets from continuing operations at December 31, 2019, are as follows:
Cost/
Gross
Gross
Amortized
Unrealized
Unrealized
Fair
($ in thousands)
Cost
Gains
Losses
Value
Fixed maturity securities:
U.S. Treasury securities
$
49,161
$
838
$
(14)
$
49,985
Government agency securities
6,522
23
(14)
6,531
Corporate debt securities
1,308,094
33,743
(3,025)
1,338,812
Municipal debt obligations
80,338
243
(766)
79,815
ABS
73,068
854
(340)
73,582
CLO
181,704
125
(2,280)
179,549
CMBS
95,810
1,863
(147)
97,526
RMBS - non-agency
62,343
9,458
(191)
71,610
RMBS - agency
142,363
1,256
(347)
143,272
Total fixed maturity securities
$
1,999,403
$
48,403
$
(7,124)
$
2,040,682
(b) The following table summarizes the fair values and gross unrealized losses for fixed maturity securities in an unrealized loss position at June 30, 2020, grouped by asset class and by duration of time in a continuous unrealized loss position:
Less Than 12 Months
Greater Than 12 Months
Total
Total
Fair
Unrealized
Fair
Unrealized
Total
Unrealized
($ in thousands)
Value
Losses
Value
Losses
Fair Value
Losses
Corporate debt securities
$
131,043
$
(10,502)
$
76,754
$
(5,293)
$
207,797
$
(15,795)
Municipal debt obligations
25,587
(456)
11,372
(336)
36,959
(792)
ABS
9,504
(693)
16,883
(371)
26,387
(1,064)
CLO
47,434
(1,278)
116,188
(5,923)
163,622
(7,201)
CMBS
16,564
(859)
4,725
(127)
21,289
(986)
RMBS - non-agency
36,568
(1,189)
9,317
(819)
45,885
(2,008)
Total fixed maturity securities
$
266,700
$
(14,977)
$
235,239
$
(12,869)
$
501,939
$
(27,846)
The following table summarizes the fair values and gross unrealized losses for fixed maturity securities in an unrealized loss position at December 31, 2019, grouped by asset class and by duration of time in a continuous unrealized loss position:
Less Than 12 Months
Greater Than 12 Months
Total
Total
Fair
Unrealized
Fair
Unrealized
Total
Unrealized
($ in thousands)
Value
Losses
Value
Losses
Fair Value
Losses
U.S. Treasury securities
$
—
$
—
$
7,469
$
(14)
$
7,469
$
(14)
Government agency securities
3,192
(14)
—
—
3,192
(14)
Corporate debt securities
133,341
(2,509)
50,695
(516)
184,036
(3,025)
Municipal debt obligations
66,355
(766)
—
—
66,355
(766)
ABS
27,884
(175)
11,165
(165)
39,049
(340)
CLO
28,485
(338)
110,825
(1,942)
139,310
(2,280)
CMBS
18,307
(102)
6,053
(45)
24,360
(147)
RMBS - non-agency
2,173
(14)
2,418
(177)
4,591
(191)
RMBS - agency
10,450
(12)
12,367
(335)
22,817
(347)
Total fixed maturity securities
$
290,187
$
(3,930)
$
200,992
$
(3,194)
$
491,179
$
(7,124)
(c) The Company was holding 286 and 313 fixed maturity securities that were in an unrealized loss position as of June 30, 2020 and December 31, 2019, respectively. The Company does not intend to sell the investments and it is not more likely than not that the Company will be required to sell the investments before recovery of their amortized cost bases, which may be maturity.
The Company analyzes fixed maturity securities in an unrealized loss position for credit losses if they meet the following criteria: (i) they are trading in a significant loss position, (ii) failure of the issuer of the security to make scheduled interest or principal payments, (iii) there have been negative credit events with respect to the issuer, or (iv) there have been negative current events surrounding an issuer or the environment in which an issuer operates.
For fixed maturity securities in an unrealized loss position that require a credit loss analysis, the Company estimates a present value of expected cash flows. If the results of the cash flow analysis indicate that the Company will not recover the full amount of its amortized cost basis, the Company records a credit loss for the excess of amortized cost over the present value of expected cash flows, not to exceed the unrealized loss. Changes in the credit loss allowance are recognized through realized investment gains, net on the consolidated statements of operations. The credit loss allowance expense for fixed maturity securities was $1.6 million and $2.0 million for the three and six months ended June 30, 2020.
The following table is a rollforward of the credit loss allowance for fixed maturity securities:
December 31,
Additions
Reduction
Reduction
Change in Securities
June 30,
($ in thousands)
2019
New Securities
Sales
Intent to Sell
with Previous Allowance
2020
Fixed maturity securities:
Corporate debt securities
$
—
$
615
$
—
$
—
$
—
$
615
ABS
—
275
—
—
—
275
CLO
—
6
—
—
—
6
RMBS - non-agency
—
1,090
(1)
—
—
1,089
Total fixed maturity securities allowance
$
—
$
1,986
$
(1)
$
—
$
—
$
1,985
(d) The amortized cost and fair value of fixed maturity securities, excluding the Company’s structured securities portfolio, at June 30, 2020, by contractual maturity are shown below. Expected maturities will differ from contractual maturities, because borrowers may have the right to call or prepay obligations with or without call or prepayment penalties.
June 30, 2020
Amortized
Fair
($ in thousands)
Cost
Value
Due in one year or less
$
107,187
$
108,224
Due after one through five years
641,649
661,544
Due after five through ten years
494,186
520,225
Due after ten years
254,703
264,008
1,497,725
1,554,001
Structured securities:
Government agency securities
28,358
28,884
ABS
49,723
48,731
CLO
175,687
168,521
CMBS
99,218
103,477
RMBS - non-agency
115,588
118,860
RMBS - agency
136,690
140,306
Total fixed maturity securities
$
2,102,989
$
2,162,780
The Company did not have any non-income producing fixed maturity investments as of June 30, 2020 and December 31, 2019, respectively.
(e) The Company records its limited partnership and limited liability companies using net asset value, which the Company has determined to be the best indicator of fair value for these investments. At June 30, 2020 and December 31, 2019, the fair value of limited partnerships and limited liability companies were $79.7 million and $66.7 million, respectively. Changes in fair value of such investments are recorded in the consolidated statements of operations within net investment income. The largest investment within the portfolio is the Pacific Investment Management Company LLC Tactical Opportunities fund, which is carried at $43.0 million at June 30, 2020.
The carrying values used for investments in limited partnerships and limited liability companies generally are established on the basis of the current valuations provided by the managers of such investments. These valuations are determined based upon the valuation criteria established by the governing documents of such investments or utilized in the normal course of such manager’s business, which are reflective of fair value. Such valuations may differ significantly from the values that would have been used had available markets for these investments existed and the differences could be material.
The Company’s strategies for its investments in limited partnerships and limited liability companies include investment funds that employ diverse and fundamentally driven approaches to investing which include effective risk management, hedging strategies and leverage. The portfolio of investments in limited partnerships and limited liability companies consists of common stocks, real estate assets, options, swaps, derivative instruments and other structured products.
The limited partnerships and limited liability companies in which the Company invests sometimes impose limitations on the timing of withdrawals from the funds. The Company’s inability to withdraw its investment quickly from a particular limited partnership or a limited liability company that is performing poorly could result in losses and may affect liquidity. All of the Company’s limited partnerships and limited liability companies have timing limitations. Most limited partnerships and limited liability companies require a 90-day notice period in order to withdraw funds. Some limited partnerships and limited liability companies may require a withdrawal only at the end of their fiscal year. The Company may also be subject to withdrawal fees in the event the limited partnerships and limited liability companies are sold within a minimum holding period, which may be up to one year. Many limited partnerships and limited liability companies have invoked gated provisions that allow the fund to disperse redemption proceeds to investors over an extended period. The Company is subject to such restrictions, which may delay the receipt of proceeds from limited partnerships and limited liability companies.
(f) The Company invests in commercial loans, which are private placements. Loans are reported at the principal amount outstanding, reduced by unearned discounts, net deferred loan fees, and an allowance for credit losses on loans. Interest on loans is calculated using the simple interest method on the daily principal amount outstanding. There was no allowance for credit losses on loans at June 30, 2020 and December 31, 2019, respectively.
(g) Proceeds from sales and redemptions in AFS securities totaled $154.0 million and $53.7 million for the three months ended June 30, 2020 and 2019, respectively. Proceeds from sales and redemptions in AFS securities totaled $306.8 million and $97.1 million for the six months ended June 30, 2020 and 2019, respectively. Gross realized gains from sales and redemptions in AFS securities totaled $3.7 million and $0.4 million for the three months ended June 30, 2020 and 2019, respectively. Gross realized gains from sales and redemptions in AFS securities totaled $4.7 million and $0.6 million for the six months ended June 30, 2020 and 2019, respectively. Gross realized losses from sales and redemptions of AFS investments totaled $0.2 million and $0.3 million for the three months ended June 30, 2020 and 2019, respectively. Gross realized losses from sales and redemptions of AFS investments totaled $0.6 million and $0.4 million for the six months ended June 30, 2020 and 2019, respectively.
(h) Net investment income included in net income from continuing operations in the consolidated statements of operations from each major category of investments for the three and six months ended June 30, 2020 and 2019, is as follows:
Three Months Ended June 30
Six Months Ended June 30
($ in thousands)
2020
2019
2020
2019
Fixed maturity securities
$
15,849
$
16,531
$
32,131
$
32,650
Commercial levered loans
139
159
234
378
Net limited partnerships and limited liability companies gains
8,131
1,143
1,254
2,394
Other
322
92
312
181
Gross investment income
24,441
17,925
33,931
35,603
Less: investment income attributable to funds withheld liabilities
118
141
254
283
Less: expenses
532
386
1,071
764
Net investment income
$
23,791
$
17,398
$
32,606
$
34,556
(i) Included in investments at June 30, 2020 and December 31, 2019, are securities required to be held by the Company (or those that are on deposit) with various regulatory authorities as required by law with a fair value of $230.4 million and $210.8 million, respectively. Fair value and carrying value of assets in the amount of $399.7 million and $381.5 million, respectively, were on deposit in collateral agreements at June 30, 2020. Fair value and carrying value of assets in the amount of $367.1 million and $352.0 million, respectively, were on deposit in collateral agreements at December 31, 2019.
(j) The investment portfolio has exposure to market risks, which include the effect of adverse changes in interest rates, credit quality, limited partnership value and illiquid securities, including commercial loan values, on the portfolio. Interest rate risk includes the changes in the fair value of fixed maturities based upon changes in interest rates. Credit quality risk includes the risk of default by issuers of debt securities. Risks from investments in limited partnerships and limited liability companies and illiquid securities risks include the potential loss from the diminution in the value of the underlying investment of the limited partnerships and limited liability companies and the potential loss from changes in the fair value of commercial loans.
(k) Non-redeemable preferred stock securities with readily determinable fair values are recorded at fair value. Changes in fair value of such investments are recorded in the consolidated statements of operations within net investment income.
The change in fair value r ecognized in income on non-redeemable preferred stock securities for the three and six months ended June 30, 2020 was a gain of $0.4 million and $0.1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Measurements</t>
        </is>
      </c>
    </row>
    <row r="4">
      <c r="A4" s="4" t="inlineStr">
        <is>
          <t>Fair Value Measurements</t>
        </is>
      </c>
      <c r="B4" s="4" t="inlineStr">
        <is>
          <t>6. Fair Value Measurements
The Company has established a framework for valuing financial assets and financial liabilities. The framework is based on a hierarchy of inputs used in valuation and gives the highest priority to quoted prices in active markets and requires that observable inputs be used in the valuations when available. The disclosure of fair value estimates in the hierarchy is based on whether the significant inputs into the valuation are observable. In determining the level of the hierarchy in which the estimate is disclosed, the highest priority is given to unadjusted quoted prices in active markets and the lowest priority to unobservable inputs that reflect the Company’s significant market assumptions. The standard describes three levels of inputs that may be used to measure fair value and categorize the assets and liabilities within the hierarchy:
Level 1 – Fair value is based on unadjusted quoted prices in active markets that are accessible to the Company for identical assets or liabilities. These prices generally provide the most reliable evidence and are used to measure fair value whenever available. Active markets are defined as having the following for the measured asset/liability: (i) many transactions, (ii) current prices, (iii) price quotes not varying substantially among market makers, (iv) narrow bid/ask spreads and (v) most information publicly available.
As of June 30, 2020, and December 31, 2019, the Company does not hold any Level 1 securities.
Level 2 – Fair value is based on significant inputs, other than Level 1 inputs, that are observable for the asset or liability, either directly or indirectly, for substantially the full term of the asset through corroboration with observable market data. Level 2 inputs include quoted market prices in active markets for similar assets, nonbinding quotes in markets that are not active for identical or similar assets and other market observable inputs (e.g., interest rates, yield curves, prepayment speeds, default rates, loss severities, etc.).
The Company’s Level 2 assets include U.S. Treasury securities, government agency securities, municipal debt obligations, RMBS, CMBS, CLO, ABS, corporate debt securities and non-redeemable preferred stock securities.
The Company generally obtains valuations from third-party pricing services and/or security dealers for identical or comparable assets or liabilities by obtaining nonbinding broker quotes (when pricing service information is not available) in order to determine an estimate of fair value. The Company bases all of its estimates of fair value for assets on the bid price as it represents what a third-party market participant would be willing to pay in an arm’s-length transaction.
Level 3 – Fair value is based on at least one or more significant unobservable inputs that are supported by little or no market activity for the asset. These inputs reflect the Company’s understanding about the assumptions market participants would use in pricing the asset or liability.
The Company’s Level 3 assets include its investments in certain corporate debt securities and commercial levered loans as they are illiquid and trade in inactive markets. These markets are considered inactive as a result of the low level of trades of such investments. Commercial levered loans are also not considered within the Level 3 tabular disclosure, because they are in the “held for investment” category and are also not measured at fair value on a recurring basis.
The corporate debt securities classified under Level 3 in the fair value hierarchy are provided to the Company by an independent valuation service provider which use both observable and unobservable inputs in the calculation of fair value. Unobservable inputs, significant to the measurement and valuation of the corporate debt securities are assumptions about prepayment speed, default rates and reinvestment parameters. Significant changes to any of these inputs, or combination of inputs, could significantly change the fair value measurement for these securities when using the income approach.
The primary pricing sources for the Company’s investments in commercial levered loans are reviewed for reasonableness, based on the Company’s understanding of the respective market. Prices may then be determined using valuation methodologies such as discounted cash flow models, as well as matrix pricing analyses performed on nonbinding quotes from brokers or other market makers.
The following are the major categories of assets measured at fair value on a recurring basis at June 30, 2020 and December 31, 2019, using quoted prices in active markets for identical assets (Level 1), significant other observable inputs (Level 2), and significant unobservable inputs (Level 3):
June 30, 2020
($ in thousands)
Level 1
Level 2
Level 3
Total
Fixed maturity securities:
U.S. Treasury securities
$
—
$
38,469
$
—
$
38,469
Government agency securities
—
28,884
—
28,884
Corporate debt securities
—
1,190,160
162,077
1,352,237
Municipal debt obligations
—
163,295
—
163,295
ABS
—
48,731
—
48,731
CLO
—
168,521
—
168,521
CMBS
—
103,477
—
103,477
RMBS - non agency
—
118,860
—
118,860
RMBS - agency
—
140,306
—
140,306
Total fixed maturity securities
—
2,000,703
162,077
2,162,780
Non-redeemable preferred stock securities
—
11,785
—
11,785
Total categorized
$
—
$
2,012,488
$
162,077
$
2,174,565
Investments measured at net asset value:
Limited partnerships and limited liability companies
79,717
Total of invested assets carried at fair value
$
2,254,282
December 31, 2019
($ in thousands)
Level 1
Level 2
Level 3
Total
Fixed maturity securities:
U.S. Treasury securities
$
—
$
49,985
$
—
$
49,985
Government agency securities
—
6,531
—
6,531
Corporate debt securities
—
1,189,181
149,631
1,338,812
Municipal debt obligations
—
79,815
—
79,815
ABS
—
73,582
—
73,582
CLO
—
179,549
—
179,549
CMBS
—
97,526
—
97,526
RMBS - non agency
—
71,610
—
71,610
RMBS - agency
—
143,272
—
143,272
Total categorized
$
—
$
1,891,051
$
149,631
$
2,040,682
Investments measured at net asset value:
Limited partnerships and limited liability companies
66,660
Total of invested assets carried at fair value
$
2,107,342
The following tables disclose the carrying value and fair value of financial instruments that are not recognized or are not carried at fair value in the consolidated balance sheets as of June 30, 2020 and December 31, 2019:
June 30, 2020
Carrying
Fair Value
($ in thousands)
Value
Total
Level 1
Level 2
Level 3
Assets
Commercial levered loans
$
13,463
$
12,628
$
—
$
—
$
12,628
Liabilities
Notes payable
$
165,000
$
166,961
$
—
$
166,961
$
—
Unamortized debt issuance costs
(138)
Notes payable, net of debt issuance costs
$
164,862
Secured loan payable
$
24,997
$
24,997
$
—
$
24,997
$
—
Unamortized debt issuance costs
—
Secured loan payable, net of issuance costs
$
24,997
December 31, 2019
Carrying
Fair Value
($ in thousands)
Value
Total
Level 1
Level 2
Level 3
Assets
Commercial levered loans
$
14,069
$
13,950
$
—
$
—
$
13,950
Liabilities
Notes payable
$
165,000
$
167,507
$
—
$
167,507
$
—
Unamortized debt issuance costs
(307)
Notes payable, net of debt issuance costs
$
164,693
The fair value of the notes payable at June 30, 2020, approximated a price equal to $167.0 million or 101.2% of the par value. The fair value of the secured loan payable at June 30, 2020, approximated a price equal to $24.9 million or 100.0% of the par value. The fair value of the notes payable at December 31, 2019, approximated a price equal to $167.5 million or 101.5% of the par value.
The following tables provides a summary of the changes in the fair value of securities measured using Level 3 inputs during the six months ended June 30, 2020 and 2019:
Level 3
Corporate Debt
($ in thousands)
Securities
Fair value, December 31, 2019
$
149,631
Total net losses for the period included in:
Other comprehensive loss
(8,563)
Net realized loss
(2)
Purchases
22,634
Sales
—
Issuances
—
Settlements
(1,623)
Transfers into Level 3
—
Transfers out of Level 3
—
Fair value, June 30, 2020
$
162,077
Level 3
Corporate Debt
($ in thousands)
Securities
Fair value, December 31, 2018
$
126,497
Total net gains (losses) for the period included in:
Other comprehensive income
921
Net realized loss
(71)
Purchases
3,516
Sales
—
Issuances
—
Settlements
(2,845)
Transfers into Level 3
—
Transfers out of Level 3
—
Fair value, June 30, 2019
$
128,01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Loss) Income</t>
        </is>
      </c>
      <c r="B1" s="2" t="inlineStr">
        <is>
          <t>6 Months Ended</t>
        </is>
      </c>
    </row>
    <row r="2">
      <c r="B2" s="2" t="inlineStr">
        <is>
          <t>Jun. 30, 2020</t>
        </is>
      </c>
    </row>
    <row r="3">
      <c r="A3" s="3" t="inlineStr">
        <is>
          <t>Accumulated Other Comprehensive (Loss) Income [Abstract]</t>
        </is>
      </c>
    </row>
    <row r="4">
      <c r="A4" s="4" t="inlineStr">
        <is>
          <t>Accumulated Other Comprehensive (Loss) Income</t>
        </is>
      </c>
      <c r="B4" s="4" t="inlineStr">
        <is>
          <t>7. Accumulated Other Comprehensive Income
The following table summarizes the components of accumulated other comprehensive income (“AOCI”) for the three and six months ended June 30, 2020 and 2019:
($ in thousands)
Gross
Tax
Net
March 31, 2020
$
(31,469)
$
(7,481)
$
(23,988)
Unrealized holding gains on fixed maturity securities
99,307
20,851
78,456
Amounts reclassified into net income
3,678
726
2,952
Amounts reclassified as credit losses
(1,570)
(330)
(1,240)
Other comprehensive income
97,199
20,455
76,744
June 30, 2020
$
65,730
$
12,974
$
52,756
($ in thousands)
Gross
Tax
Net
March 31, 2019
$
5,257
$
(180)
$
5,437
Unrealized holding gains on fixed maturity securities
29,830
6,206
23,624
Amounts reclassified into net income
189
(28)
217
Other comprehensive income
29,641
6,234
23,407
June 30, 2019
$
34,898
$
6,054
$
28,844
($ in thousands)
Gross
Tax
Net
December 31, 2019
$
$
8,670
$
37,453
Unrealized holding gains on fixed maturity securities
22,241
4,749
17,492
Amounts reclassified into net income
4,620
862
3,758
Amounts reclassified as credit losses
(1,986)
(417)
(1,569)
Other comprehensive income
19,607
4,304
15,303
June 30, 2020
$
65,730
$
12,974
$
52,756
($ in thousands)
Gross
Tax
Net
December 31, 2018
$
(29,760)
$
(7,445)
$
(22,315)
Unrealized holding gains on fixed maturity securities
64,633
13,447
51,186
Amounts reclassified into net income
(25)
(52)
27
Other comprehensive income
64,658
13,499
51,159
June 30, 2019
$
34,898
$
6,054
$
28,844
The following table presents reclassifications out of AOCI attributable to the Company during the three and six months ended June 30, 2020 and 2019:
Line in Consolidated
Three Months Ended June 30
Six Months Ended June 30
($ in thousands)
Statements of Operations
2020
2019
2020
2019
AOCI
Unrealized gains (losses) on securities
Realized investment gains, net
$
3,678
$
189
$
4,620
$
(25)
Income tax expense
726
(28)
862
(52)
Reclassification adjustment for credit losses included in net income
Realized investment losses, net
(1,570)
—
(1,986)
—
Income tax expense
(330)
—
(417)
—
Total reclassifications
$
1,712
$
217
$
2,189
$
2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Party Information</t>
        </is>
      </c>
      <c r="B1" s="2" t="inlineStr">
        <is>
          <t>6 Months Ended</t>
        </is>
      </c>
    </row>
    <row r="2">
      <c r="B2" s="2" t="inlineStr">
        <is>
          <t>Jun. 30, 2020</t>
        </is>
      </c>
    </row>
    <row r="3">
      <c r="A3" s="3" t="inlineStr">
        <is>
          <t>Related-Party Information</t>
        </is>
      </c>
    </row>
    <row r="4">
      <c r="A4" s="4" t="inlineStr">
        <is>
          <t>Related-Party Information</t>
        </is>
      </c>
      <c r="B4" s="4" t="inlineStr">
        <is>
          <t>8. Related-Party Information
Loans to Executives and Equity Distribution
The Company made loans of $4.2 million to certain executive officers, including the CEO. Most of the loans were made in connection with the settlement of RSUs and related tax withholdings . On March 15, 2019, all such loans were deemed repaid. On the same date, a special equity distribution of $4.2 million was made by the Company to the same executive officers, which was accounted for as a non-cash transaction on the Company’s consolidated balance sheets.
Transition and Separation Agreement
On May 3, 2019, the Company entered into a Transition and Separation Agreement (the “Separation Agreement”) with its former Chief Executive Officer (the “former CEO”). Under the Separation Agreement, the former CEO and the Company agreed to a general release of claims and his compliance with the restrictive covenants. The Company recorded no expense and an expense of $7.2 million for the three months ended June 30, 2020 and 2019, respectively, within other expense in the consolidated statements of operations relating to the severance payments and benefits payable to the former CEO. The Company recorded an expense of $0.3 million and $7.2 million for the six months ended June 30, 2020 and 2019, respectively, within other expense in the consolidated statements of operations relating to the severance payments and benefits payable to the former CEO. Per the terms of the Separation Agreement, the former CEO’s profit interests (“P Shares”) were forfeited and outstanding RSUs are treated in accordance with the terms of the applicable award agreements. Additionally, the Company cancelled 137,987 shares of common stock in July 2019, with no consideration as per the terms of the Separation Agreement.
On January 23, 2020, the Company and the former CEO entered into an amendment to the Separation Agreement, which, among other things, provides that effective as of February 1, 2020, the former CEO resigned from his position as Executive Chairman of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surance Operations</t>
        </is>
      </c>
      <c r="B1" s="2" t="inlineStr">
        <is>
          <t>6 Months Ended</t>
        </is>
      </c>
    </row>
    <row r="2">
      <c r="B2" s="2" t="inlineStr">
        <is>
          <t>Jun. 30, 2020</t>
        </is>
      </c>
    </row>
    <row r="3">
      <c r="A3" s="3" t="inlineStr">
        <is>
          <t>Insurance Operations</t>
        </is>
      </c>
    </row>
    <row r="4">
      <c r="A4" s="4" t="inlineStr">
        <is>
          <t>Insurance Operations</t>
        </is>
      </c>
      <c r="B4" s="4" t="inlineStr">
        <is>
          <t xml:space="preserve">9. Insurance Operations
Total reinsurance ceded and assumed relating to written premiums, earned premiums and losses and loss adjustment expenses incurred, are as follows:
Three Months Ended June 30
Six Months Ended June 30
($ in thousands)
2020
2019
2020
2019
Written premiums
Direct written premiums
$
185,722
$
234,306
$
398,673
$
489,291
Assumed from other companies
672
726
1,505
1,579
Ceded to other companies
29,771
24,464
53,372
70,400
Net written premiums
$
156,623
$
210,568
$
346,806
$
420,470
Earned premiums
Direct earned premiums
$
206,028
$
231,088
$
434,608
$
454,090
Assumed from other companies
697
932
1,439
1,874
Ceded to other companies
25,096
29,540
48,756
57,876
Net earned premiums
$
181,629
$
202,480
$
387,291
$
398,088
Percent of amount assumed to net
Losses and loss adjustment expenses incurred
Direct net losses and loss adjustment expenses incurred
$
120,680
$
138,560
$
265,057
$
273,908
Assumed from other companies
1,984
2,113
627
4,932
Ceded to other companies
10,191
13,558
25,654
33,392
Net losses and loss adjustment expenses incurred
$
112,473
$
127,115
$
240,030
$
245,448
In 2017, the Company ceded significant amounts of premium under the whole account quota share reinsurance agreements (“WAQS”). In 2018, the WAQS were terminated. To the extent of unearned premium at the time of termination, ceded written premiums, net of the ceding commission, was returned. In January 2020, the WAQS were commuted at no gain or loss to the Company.
Allowances for Credit Losses
The following table is rollforward of the receivable allowance balances related to the risk of credit default as of June 30, 2020:
($ in thousands)
Six Months Ended June 30, 2020
December 31, 2019
Current Provision
Write-offs
Recoveries
June 30, 2020
Premium receivable
$
5,056
$
2,854
(204)
—
7,706
Reinsurance receivable on paid and unpaid losses
505
201
—
706
Total receivable allowance
$
5,561
$
3,055
(204)
—
8,412
The allowance for credit loss for premium receivable is an assessment of ultimate non-collectability based on historical experience applicable to the respective current collection action status, age of the amount outstanding and expected collection costs.
The majority of the allowance relates to audit premium on workers’ compensation coverages assessed during or after the period of coverage whereby there is limited ability to cancel or limit coverage. In the final collection action at the insured level, collection agencies are typically engaged. The amount with collection agencies as of June 30, 2020 was $5.7 million.
The reinsurance receivable allowance for credit loss is based on sources of credit ratings of reinsurers and applies probabilities of default and loss given default to the total uncollateralized exposure including incurred but not reported (“IBNR”) by rating class. The amount of uncollateralized exposure on unrated or counterparties rated below investment grade at June 30, 2020 is $4.0 million. At June 30, 2020, 96.3% of uncollateralized exposures are rated above investment grade.
Distribution Partners
The three distribution partners contributing the largest amounts of direct written premium (excluding the distribution partner below) totaled $80.8 million and $80.4 million for the three months ended June 30, 2020 and 2019, respectively. The three distribution partners contributing the largest amounts of direct written premium (excluding the distribution partner below) totaled $146.9 million and $133.3 million for the six months ended June 30, 2020 and 2019, respectively.
The Company negotiates with distribution partners to write direct premium on behalf of the Company’s affiliates. In January 2019, a distribution partner of the Company was acquired by a third-party insurance carrier. The Company does not anticipate any future premiums from this distribution partner other than audit premiums after the first quarter of 2019.
Unpaid Losses
Unpaid losses are based on individual case estimates for losses reported and include a provision for IBNR losses and loss adjustment expenses. The following table provides a roll forward of the Company’s reserve for unpaid losses and loss adjustment expenses:
June 30
($ in thousands)
2020
2019
Gross reserve for unpaid losses and loss expenses, at beginning of year
$
1,521,648
$
1,396,812
Ceded reserve for unpaid losses and loss expenses, at beginning of year
193,952
185,295
Net reserve for unpaid losses and loss expenses, at beginning of year
1,327,696
1,211,517
Add:
Incurred losses and loss expenses occurring in the:
Current year
227,842
238,634
Prior years
508
(3,128)
Prior years attributable to adjusted premium
11,680
9,942
Total net losses and loss adjustment expenses incurred
240,030
245,448
Less:
Paid losses and loss expenses for claims occurring in the:
Current year
12,168
18,725
Prior years
152,862
164,601
Total paid losses and loss expenses for claims
165,030
183,326
Net reserve for unpaid losses and loss expenses, at end of period
1,402,696
1,273,639
Ceded reserve for unpaid losses and loss expenses, at end of period
141,427
210,021
Gross reserve for unpaid losses and loss expenses, at end of period
$
1,544,123
$
1,483,660
During the six months ended June 30, 2020, the Company’s reserve for unpaid losses and loss adjustment expenses for accident years 2019 and prior developed unfavorably by $0.5 million driven by $12.1 million unfavorable development in General Liability and $4.3 million unfavorable development in Commercial Multiple Peril offset by $8.3 million favorable development in Workers’ Compensation, $5.2 million favorable development in Commercial Auto and $2.4 million favorable development in All Other lines. In addition, the Company incurred $11.7 million of losses and loss adjustment expenses related to premium adjustments earned during the six months ended June 30, 2020 attributable to prior accident years 2019 and 2018.
The unfavorable development in General Liability and Commercial Multiple Peril related to 2013 through 2017 accident years due largely to increased severities in the runoff components within the Other customer segment. The favorable development in Workers’ Compensation derived from lower than expected claims severity across all customer segments primarily in accident years 2013 and 2015 through 2017. The favorable development in Commercial Auto was derived by physical damage and liability property damage in accident year 2019. The favorable development in All Other lines was in Ocean Marine, Inland Marine, Fire and Surety lines of business.
During the six months ended June 30, 2019, the Company’s estimated losses and loss expenses for accident years 2018 and prior developed favorably by $3.1 million driven by $14.5 million favorable development in Workers’ Compensation lines and $6.7 million favorable development in Auto Liability lines. The favorable experience was partially offset by $13.2 million in unfavorable development in General Liability lines and $4.6 million unfavorable development in Marine Liability lines within the All Other Lines category. The Company incurred $9.9 million of losses and loss adjustment expenses on earned premium attributable to prior accident years during the six months ended June 30, 20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0</t>
        </is>
      </c>
    </row>
    <row r="3">
      <c r="A3" s="3" t="inlineStr">
        <is>
          <t>Income Taxes</t>
        </is>
      </c>
    </row>
    <row r="4">
      <c r="A4" s="4" t="inlineStr">
        <is>
          <t>Income Taxes</t>
        </is>
      </c>
      <c r="B4" s="4" t="inlineStr">
        <is>
          <t>10. Income Taxes
The Company is subject to the tax laws and regulations of the United States and various state jurisdictions. The Company files a consolidated federal tax return.
The Company has one non-U.S. subsidiary, ProSight Specialty Bermuda Limited (“PSBL”), which has received an undertaking from the Minister of Finance in Bermuda that would exempt such company from Bermudian taxation until March 2035. In 2019, PSBL became a direct subsidiary of the Company and is subject to U.S. tax on its income.
The Company uses the estimated annual effective tax rate method for calculating its tax provision in interim periods, which represents the Company’s best estimate of the effective tax rate expected for the full year. The estimated annual effective tax rate typically differs from the U.S. statutory tax rate primarily as a result of non-deductible expenses and discrete items recognized during the period. The Company’s effective tax rates were 21.6% and 21.8% for the three months ended June 30, 2020 and 2019, respectively. The decrease in the effective tax rate for the three months ended June 30, 2020 compared to the same period in 2019 was primarily due to the decrease in non-deductible expenses. The Company’s effective tax rates were 21.9% and 21.8% for the six months ended June 30, 2020 and 2019, respectively. The increase in the effective tax rate for the six months ended June 30, 2020 compared to the same period in 2019 was primarily due to the tax effect of share-based compensation.
On March 27, 2020, the President of the United States signed into law the Coronavirus Aid, Relief, and Economic Security Act (the “CARES Act”). The CARES Act, among other things, includes certain income tax provisions for individuals and corporations; however, these benefits do not impact the Company’s current tax provis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Assets</t>
        </is>
      </c>
    </row>
    <row r="3">
      <c r="A3" s="4" t="inlineStr">
        <is>
          <t>Fixed maturity securities, available-for-sale at fair value (amortized cost $2,102,989 in 2020 and $1,999,403 in 2019, allowance for credit losses $(1,985) in 2020 and $0 in 2019)</t>
        </is>
      </c>
      <c r="B3" s="6" t="n">
        <v>2162780</v>
      </c>
      <c r="C3" s="6" t="n">
        <v>2040682</v>
      </c>
    </row>
    <row r="4">
      <c r="A4" s="4" t="inlineStr">
        <is>
          <t>Commercial levered loans at amortized cost (fair value $12,628 in 2020 and $13,950 in 2019)</t>
        </is>
      </c>
      <c r="B4" s="5" t="n">
        <v>13463</v>
      </c>
      <c r="C4" s="5" t="n">
        <v>14069</v>
      </c>
    </row>
    <row r="5">
      <c r="A5" s="4" t="inlineStr">
        <is>
          <t>Non-redeemable preferred stock securities at fair value (amortized cost $11,670 in 2020 and $0 in 2019)</t>
        </is>
      </c>
      <c r="B5" s="5" t="n">
        <v>11785</v>
      </c>
    </row>
    <row r="6">
      <c r="A6" s="4" t="inlineStr">
        <is>
          <t>Limited partnerships and limited liability companies at fair value (cost $74,019 in 2020 and $62,226 in 2019)</t>
        </is>
      </c>
      <c r="B6" s="5" t="n">
        <v>79717</v>
      </c>
      <c r="C6" s="5" t="n">
        <v>66660</v>
      </c>
    </row>
    <row r="7">
      <c r="A7" s="4" t="inlineStr">
        <is>
          <t>Short-term investments</t>
        </is>
      </c>
      <c r="B7" s="5" t="n">
        <v>496</v>
      </c>
      <c r="C7" s="5" t="n">
        <v>43873</v>
      </c>
    </row>
    <row r="8">
      <c r="A8" s="4" t="inlineStr">
        <is>
          <t>Total investments</t>
        </is>
      </c>
      <c r="B8" s="5" t="n">
        <v>2268241</v>
      </c>
      <c r="C8" s="5" t="n">
        <v>2165284</v>
      </c>
    </row>
    <row r="9">
      <c r="A9" s="4" t="inlineStr">
        <is>
          <t>Cash and cash equivalents</t>
        </is>
      </c>
      <c r="B9" s="5" t="n">
        <v>50637</v>
      </c>
      <c r="C9" s="5" t="n">
        <v>17284</v>
      </c>
    </row>
    <row r="10">
      <c r="A10" s="4" t="inlineStr">
        <is>
          <t>Restricted cash</t>
        </is>
      </c>
      <c r="B10" s="5" t="n">
        <v>9966</v>
      </c>
      <c r="C10" s="5" t="n">
        <v>10213</v>
      </c>
    </row>
    <row r="11">
      <c r="A11" s="4" t="inlineStr">
        <is>
          <t>Accrued investment income</t>
        </is>
      </c>
      <c r="B11" s="5" t="n">
        <v>14119</v>
      </c>
      <c r="C11" s="5" t="n">
        <v>13610</v>
      </c>
    </row>
    <row r="12">
      <c r="A12" s="4" t="inlineStr">
        <is>
          <t>Premiums and other receivables, net</t>
        </is>
      </c>
      <c r="B12" s="5" t="n">
        <v>143519</v>
      </c>
      <c r="C12" s="5" t="n">
        <v>190004</v>
      </c>
    </row>
    <row r="13">
      <c r="A13" s="4" t="inlineStr">
        <is>
          <t>Receivable from reinsurers on paid losses, net</t>
        </is>
      </c>
      <c r="B13" s="5" t="n">
        <v>2497</v>
      </c>
      <c r="C13" s="5" t="n">
        <v>3481</v>
      </c>
    </row>
    <row r="14">
      <c r="A14" s="4" t="inlineStr">
        <is>
          <t>Reinsurance receivables on unpaid losses, net</t>
        </is>
      </c>
      <c r="B14" s="5" t="n">
        <v>141427</v>
      </c>
      <c r="C14" s="5" t="n">
        <v>193952</v>
      </c>
    </row>
    <row r="15">
      <c r="A15" s="4" t="inlineStr">
        <is>
          <t>Deferred policy acquisition costs</t>
        </is>
      </c>
      <c r="B15" s="5" t="n">
        <v>94587</v>
      </c>
      <c r="C15" s="5" t="n">
        <v>98812</v>
      </c>
    </row>
    <row r="16">
      <c r="A16" s="4" t="inlineStr">
        <is>
          <t>Prepaid reinsurance premiums</t>
        </is>
      </c>
      <c r="B16" s="5" t="n">
        <v>47837</v>
      </c>
      <c r="C16" s="5" t="n">
        <v>42861</v>
      </c>
    </row>
    <row r="17">
      <c r="A17" s="4" t="inlineStr">
        <is>
          <t>Net deferred income taxes</t>
        </is>
      </c>
      <c r="C17" s="5" t="n">
        <v>4803</v>
      </c>
    </row>
    <row r="18">
      <c r="A18" s="4" t="inlineStr">
        <is>
          <t>Goodwill and net intangible assets</t>
        </is>
      </c>
      <c r="B18" s="5" t="n">
        <v>29174</v>
      </c>
      <c r="C18" s="5" t="n">
        <v>29189</v>
      </c>
    </row>
    <row r="19">
      <c r="A19" s="4" t="inlineStr">
        <is>
          <t>Fixed assets and capitalized software, net</t>
        </is>
      </c>
      <c r="B19" s="5" t="n">
        <v>35630</v>
      </c>
      <c r="C19" s="5" t="n">
        <v>37167</v>
      </c>
    </row>
    <row r="20">
      <c r="A20" s="4" t="inlineStr">
        <is>
          <t>Funds withheld related to sale of affiliate</t>
        </is>
      </c>
      <c r="B20" s="5" t="n">
        <v>19529</v>
      </c>
      <c r="C20" s="5" t="n">
        <v>19453</v>
      </c>
    </row>
    <row r="21">
      <c r="A21" s="4" t="inlineStr">
        <is>
          <t>Other assets</t>
        </is>
      </c>
      <c r="B21" s="5" t="n">
        <v>34218</v>
      </c>
      <c r="C21" s="5" t="n">
        <v>29537</v>
      </c>
    </row>
    <row r="22">
      <c r="A22" s="4" t="inlineStr">
        <is>
          <t>Assets of discontinued operations</t>
        </is>
      </c>
      <c r="B22" s="5" t="n">
        <v>23171</v>
      </c>
      <c r="C22" s="5" t="n">
        <v>21584</v>
      </c>
    </row>
    <row r="23">
      <c r="A23" s="4" t="inlineStr">
        <is>
          <t>Total assets</t>
        </is>
      </c>
      <c r="B23" s="5" t="n">
        <v>2914552</v>
      </c>
      <c r="C23" s="5" t="n">
        <v>2877234</v>
      </c>
    </row>
    <row r="24">
      <c r="A24" s="3" t="inlineStr">
        <is>
          <t>Liabilities</t>
        </is>
      </c>
    </row>
    <row r="25">
      <c r="A25" s="4" t="inlineStr">
        <is>
          <t>Reserve for unpaid losses and loss adjustment expenses</t>
        </is>
      </c>
      <c r="B25" s="5" t="n">
        <v>1544123</v>
      </c>
      <c r="C25" s="5" t="n">
        <v>1521648</v>
      </c>
    </row>
    <row r="26">
      <c r="A26" s="4" t="inlineStr">
        <is>
          <t>Reserve for unearned premiums</t>
        </is>
      </c>
      <c r="B26" s="5" t="n">
        <v>450934</v>
      </c>
      <c r="C26" s="5" t="n">
        <v>483223</v>
      </c>
    </row>
    <row r="27">
      <c r="A27" s="4" t="inlineStr">
        <is>
          <t>Ceded reinsurance payable</t>
        </is>
      </c>
      <c r="B27" s="5" t="n">
        <v>20324</v>
      </c>
      <c r="C27" s="5" t="n">
        <v>17768</v>
      </c>
    </row>
    <row r="28">
      <c r="A28" s="4" t="inlineStr">
        <is>
          <t>Notes payable, net of debt issuance costs</t>
        </is>
      </c>
      <c r="B28" s="5" t="n">
        <v>164862</v>
      </c>
      <c r="C28" s="5" t="n">
        <v>164693</v>
      </c>
    </row>
    <row r="29">
      <c r="A29" s="4" t="inlineStr">
        <is>
          <t>Secured notes payable, net of issuance costs</t>
        </is>
      </c>
      <c r="B29" s="5" t="n">
        <v>24997</v>
      </c>
    </row>
    <row r="30">
      <c r="A30" s="4" t="inlineStr">
        <is>
          <t>Funds held under reinsurance agreements</t>
        </is>
      </c>
      <c r="B30" s="5" t="n">
        <v>22858</v>
      </c>
      <c r="C30" s="5" t="n">
        <v>58855</v>
      </c>
    </row>
    <row r="31">
      <c r="A31" s="4" t="inlineStr">
        <is>
          <t>Net deferred income taxes</t>
        </is>
      </c>
      <c r="B31" s="5" t="n">
        <v>75</v>
      </c>
    </row>
    <row r="32">
      <c r="A32" s="4" t="inlineStr">
        <is>
          <t>Other liabilities</t>
        </is>
      </c>
      <c r="B32" s="5" t="n">
        <v>66762</v>
      </c>
      <c r="C32" s="5" t="n">
        <v>56438</v>
      </c>
    </row>
    <row r="33">
      <c r="A33" s="4" t="inlineStr">
        <is>
          <t>Liabilities of discontinued operations</t>
        </is>
      </c>
      <c r="B33" s="5" t="n">
        <v>33517</v>
      </c>
      <c r="C33" s="5" t="n">
        <v>31578</v>
      </c>
    </row>
    <row r="34">
      <c r="A34" s="4" t="inlineStr">
        <is>
          <t>Total liabilities</t>
        </is>
      </c>
      <c r="B34" s="5" t="n">
        <v>2328452</v>
      </c>
      <c r="C34" s="5" t="n">
        <v>2334203</v>
      </c>
    </row>
    <row r="35">
      <c r="A35" s="3" t="inlineStr">
        <is>
          <t>Stockholders’ equity</t>
        </is>
      </c>
    </row>
    <row r="36">
      <c r="A36" s="4" t="inlineStr">
        <is>
          <t>Preferred stock, $0.01 par value; 50,000,000 shares authorized; no shares issued or outstanding</t>
        </is>
      </c>
      <c r="B36" s="4" t="inlineStr">
        <is>
          <t xml:space="preserve"> </t>
        </is>
      </c>
      <c r="C36" s="4" t="inlineStr">
        <is>
          <t xml:space="preserve"> </t>
        </is>
      </c>
    </row>
    <row r="37">
      <c r="A37" s="4" t="inlineStr">
        <is>
          <t>Common stock, $0.01 par value; 200,000,000 shares authorized; 43,355,319 and 43,071,186 shares issued, 43,342,399 and 43,058,266 shares outstanding in 2020 and 2019, respectively</t>
        </is>
      </c>
      <c r="B37" s="5" t="n">
        <v>433</v>
      </c>
      <c r="C37" s="5" t="n">
        <v>431</v>
      </c>
    </row>
    <row r="38">
      <c r="A38" s="4" t="inlineStr">
        <is>
          <t>Paid-in capital</t>
        </is>
      </c>
      <c r="B38" s="5" t="n">
        <v>664895</v>
      </c>
      <c r="C38" s="5" t="n">
        <v>661761</v>
      </c>
    </row>
    <row r="39">
      <c r="A39" s="4" t="inlineStr">
        <is>
          <t>Accumulated other comprehensive (loss) income</t>
        </is>
      </c>
      <c r="B39" s="5" t="n">
        <v>52756</v>
      </c>
      <c r="C39" s="5" t="n">
        <v>37453</v>
      </c>
    </row>
    <row r="40">
      <c r="A40" s="4" t="inlineStr">
        <is>
          <t>Retained deficit</t>
        </is>
      </c>
      <c r="B40" s="5" t="n">
        <v>-131784</v>
      </c>
      <c r="C40" s="5" t="n">
        <v>-156414</v>
      </c>
    </row>
    <row r="41">
      <c r="A41" s="4" t="inlineStr">
        <is>
          <t>Treasury shares - at cost (12,920 shares)</t>
        </is>
      </c>
      <c r="B41" s="5" t="n">
        <v>-200</v>
      </c>
      <c r="C41" s="5" t="n">
        <v>-200</v>
      </c>
    </row>
    <row r="42">
      <c r="A42" s="4" t="inlineStr">
        <is>
          <t>Total stockholders’ equity</t>
        </is>
      </c>
      <c r="B42" s="5" t="n">
        <v>586100</v>
      </c>
      <c r="C42" s="5" t="n">
        <v>543031</v>
      </c>
    </row>
    <row r="43">
      <c r="A43" s="4" t="inlineStr">
        <is>
          <t>Total liabilities and stockholders’ equity</t>
        </is>
      </c>
      <c r="B43" s="6" t="n">
        <v>2914552</v>
      </c>
      <c r="C43" s="6" t="n">
        <v>28772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0</t>
        </is>
      </c>
    </row>
    <row r="3">
      <c r="A3" s="3" t="inlineStr">
        <is>
          <t>Segment Information</t>
        </is>
      </c>
    </row>
    <row r="4">
      <c r="A4" s="4" t="inlineStr">
        <is>
          <t>Segment Information</t>
        </is>
      </c>
      <c r="B4" s="4" t="inlineStr">
        <is>
          <t>11. Segment Information
The Company has one reportable segment, Specialty Insurance segment, which primarily offers property and casualty insurance products through its customers segments that include Construction, Consumer Services, Marine and Energy, Media and Entertainment, Professional Services, Real Estate, Sports, and Transportation. The primary criteria to determine the Company’s reportable segment is based on the fact that the Company’s senior management reviews, assesses and allocates resources both on a financial and personnel basis on an entity-wide level.
The following table provides a summary of the Company’s gross written premiums by customer segments within our Specialty Insurance segment. “Other” includes gross written premiums from; (i) primary and excess workers’ compensation coverage for exited Self-Insured Groups, (ii) niches exited prior to 2018, many with a concentration in commercial auto , (iii) certain fronting arrangements in which all premium written is ceded to a third party (iv) participation in industry pools, and (v) emerging new business .
Three Months Ended June 30
Six Months Ended June 30
($ in thousands)
2020
2019
2020
2019
Customer Segment
Construction
$
27,704
%
$
32,495
%
$
52,218
%
$
55,743
%
Consumer Services
40,730
37,893
71,298
65,378
Marine and Energy
26,821
25,633
59,611
45,445
Media and Entertainment
17,454
32,402
47,921
62,094
Professional Services
31,891
29,104
61,589
58,666
Real Estate
47,273
46,614
80,488
75,349
Sports
4,688
6,898
14,253
14,748
Transportation
(12,340)
18,985
9,127
49,742
Customer segment subtotal
184,221
230,024
396,505
427,165
Other
2,173
5,008
3,673
63,705
Specialty Insurance total
$
186,394
%
$
235,032
%
$
400,178
%
$
490,870
%
The following table provides a summary of the Company’s gross written premiums by line of business within our Specialty Insurance segment:
Three Months Ended June 30
Six Months Ended June 30
($ in thousands)
2020
2019
2020
2019
Line of Business
Commercial Auto
$
20,649
%
$
54,296
23.1
%
$
60,980
%
$
96,080
19.6
%
General Liability
81,876
83,156
35.4
160,409
154,451
31.5
Workers’ Compensation
20,420
34,921
14.9
49,241
124,983
25.4
Commercial Multiple Peril
10,928
17,040
7.2
27,293
36,674
7.5
All Other Lines
52,521
45,619
19.4
102,255
78,682
16.0
Specialty Insurance total
$
186,394
100.0
%
$
235,032
100.0
%
$
400,178
%
$
490,870
1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t>
        </is>
      </c>
    </row>
    <row r="4">
      <c r="A4" s="4" t="inlineStr">
        <is>
          <t>Earnings Per Share</t>
        </is>
      </c>
      <c r="B4" s="4" t="inlineStr">
        <is>
          <t>12. Earnings per Share
The following table provides a reconciliation of the numerators and denominators of basic and diluted earnings per share (“EPS”):
Continuing Operations
Discontinued Operations
(in thousands, except per share amounts)
Income
Shares
Per Share
Income
Shares
Per Share
Three Months Ended June 30, 2020
(Numerator)
(Denominator)
Amount
(Numerator)
(Denominator)
Amount
Basic EPS:
Net income available to common stockholders
$
17,283
43,810
$
0.39
$
279
43,810
$
0.01
Effect of dilutive securities:
Stock compensation plans
17
—
17
—
Diluted EPS
$
17,283
43,827
$
0.39
$
279
43,827
$
0.01
Continuing Operations
Discontinued Operations
(in thousands, except per share amounts)
Income
Shares
Per Share
Loss
Shares
Per Share
Three Months Ended June 30, 2019
(Numerator)
(Denominator)
Amount
(Numerator)
(Denominator)
Amount
Basic EPS:
Net income (loss) available to common stockholders
$
8,696
38,851
$
0.22
$
(78)
38,851
$
—
Effect of dilutive securities:
Stock compensation plans
604
—
604
—
Diluted EPS
$
8,696
39,455
$
0.22
$
(78)
39,455
$
—
Continuing Operations
Discontinued Operations
(in thousands, except per share amounts)
Income
Shares
Per Share
Income
Shares
Per Share
Six Months Ended June 30, 2020
(Numerator)
(Denominator)
Amount
(Numerator)
(Denominator)
Amount
Basic EPS:
Net income available to common stockholders
$
24,094
43,866
$
0.55
$
536
43,866
$
0.01
Effect of dilutive securities:
Stock compensation plans
190
—
190
—
Diluted EPS
$
24,094
44,056
$
0.55
$
536
44,056
$
0.01
Continuing Operations
Discontinued Operations
(in thousands, except per share amounts)
Income
Shares
Per Share
Loss
Shares
Per Share
Six Months Ended June 30, 2019
(Numerator)
(Denominator)
Amount
(Numerator)
(Denominator)
Amount
Basic EPS:
Net income (loss) available to common stockholders
$
22,391
38,851
$
0.58
$
(333)
38,851
$
(0.01)
Effect of dilutive securities:
Stock compensation plans
604
604
—
Diluted EPS
$
22,391
39,455
$
0.57
$
(333)
39,455
$
(0.0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6 Months Ended</t>
        </is>
      </c>
    </row>
    <row r="2">
      <c r="B2" s="2" t="inlineStr">
        <is>
          <t>Jun. 30, 2020</t>
        </is>
      </c>
    </row>
    <row r="3">
      <c r="A3" s="3" t="inlineStr">
        <is>
          <t>Share-Based Compensation</t>
        </is>
      </c>
    </row>
    <row r="4">
      <c r="A4" s="4" t="inlineStr">
        <is>
          <t>Share-Based Compensation</t>
        </is>
      </c>
      <c r="B4" s="4" t="inlineStr">
        <is>
          <t>13. Share-Based Compensation
On July 24, 2019, the Company’s 2019 Equity Incentive Plan (the “2019 Plan”) became effective immediately prior to the effectiveness of the registration statement filed in connection with the IPO. The 2019 Plan provides for the grant of stock options, stock appreciation rights, restricted shares, RSUs, dividend equivalent rights, performance-based shares or other equity‑based or equity-related awards.
The 2019 Plan is administered by the compensation committee of the Company’s Board of Directors. Subject to the provisions of the 2019 Plan, the compensation committee determines in its discretion, the persons to whom and the times at which awards are granted, the size of awards (subject to certain limitations set forth in the compensation committee charter) and the terms and conditions of awards.
A total of 4,500,000 shares of common stock are initially authorized and reserved for issuance under the 2019 Plan, including shares underlying RSUs granted under the Company’s Amended and Restated 2010 Equity Incentive Plan.
The following table summarizes the stock-based compensation transactions for the 2019 Plan for the six months ended June 30, 2020:
Number of
Weighted Average Grant Date
Shares
Fair Value Per Share
Unvested at December 31, 2019
1,289,396
$
14.00
Granted
587,612
$
12.42
Vested
(106,460)
$
8.91
Forfeited
(5,358)
$
14.00
Unvested at June 30, 2020
1,765,190
$
13.77
As of June 30, 2020, The Company had approximately $16.9 million of total unrecognized stock-based compensation expense expected to be recognized over a weighted-average period of 2.1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0</t>
        </is>
      </c>
    </row>
    <row r="3">
      <c r="A3" s="3" t="inlineStr">
        <is>
          <t>Debt</t>
        </is>
      </c>
    </row>
    <row r="4">
      <c r="A4" s="4" t="inlineStr">
        <is>
          <t>Debt</t>
        </is>
      </c>
      <c r="B4" s="4" t="inlineStr">
        <is>
          <t xml:space="preserve">14. Debt
Recent Financing Transactions
Termination of the Prior Credit Agreement
The Company, as borrower, was a party to a revolving loan agreement (the “Prior Credit Agreement”) dated January 29, 2018 and amended on March 15, 2019, for $50.0 million which was scheduled to mature on the earlier of (i) March 15, 2022, or (ii) 91 days before maturity of the Company’s 7.5% Senior Unsecured Notes due November 2020 and the Company’s 6.5% Senior Unsecured Notes due November 2020 (collectively, the “Notes”) or, if the Notes are amended or replaced, 91 days before the maturity of such amendment or replacement. The Company exercised its termination rights under the Prior Credit Agreement on June 12, 2020. There were no borrowings under the Prior Credit Agreement on the date of termination.
Credit Agreement
On June 12, 2020 (the “Effective Date”), the Company entered into a credit agreement (the “Credit Agreement”) with third-party lenders and an administrative agent. The Credit Agreement, which matures on June 11, 2023 (the “Maturity Date”), provides for (i) a delayed draw term loan facility in the aggregate principal amount of up to $165.0 million (the “Term Loan Facility”), and (ii) an uncommitted revolving credit facility of up to $35.0 million (the “Revolving Credit Facility”), for which commitments had not been obtained as of the closing date.
Interest on borrowings under the Term Loan Facility and the Revolving Credit Facility are calculated at each drawdown date based on variable rates described in the Credit Agreement.
Issuance costs of $4.5 million related to the Credit Agreement were incurred and are amortized over the life of the loan.
There were no borrowings under the Credit Agreement as of June 30, 2020.
Incremental Facility Agreement
On June 30, 2020, the Company entered into an Incremental Facility Agreement and Amendment (the “Agreement”), in the aggregate amount of $65.0 million, subject to the terms of the Credit Agreement. The Agreement had lenders commit to the previously uncommitted Revolving Credit Facility, and increased the available amount from the $35.0 million noted above to an aggregate of $65.0 million.
There were no borrowings under the Agreement as of June 30, 2020. On July 14, 2020, the Company drew down $5.0 million on the Revolving Credit Facility and on August 3, 2020, the Company drew down $30.0 million on the Revolving Credit Facility, primarily to make capital contributions to its insurance subsidiaries.
Secured Loan Payable
In June 2020, the Company entered into a $24.9 million lease transaction that for accounting purposes is treated as a loan secured by a portion of the Company’s fixed assets and capitalized software, payable at 4.83% interest with a maturity date of July 1, 2025 and providing for monthly interest and principal pay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t>
        </is>
      </c>
    </row>
    <row r="4">
      <c r="A4" s="4" t="inlineStr">
        <is>
          <t>Commitments and Contingencies</t>
        </is>
      </c>
      <c r="B4" s="4" t="inlineStr">
        <is>
          <t xml:space="preserve">15. Commitments and Contingencies
Leases
The Company determines if an arrangement is a lease on the commencement date of the contract. The right-of-use assets represent the Company’s right to use an underlying asset for the lease term and lease liabilities represent our obligation to make lease payments arising from the lease. The right-of-use assets and lease liabilities are measured by the present value of the future minimum lease payments over the lease term. The Company uses the rate implicit in the lease whenever that rate is readily determinable. If the rate implicit in the lease is not readily determinable, the Company uses its incremental borrowing rate. The right-of-use asset is then adjusted to exclude lease incentives. Certain leases may contain rental escalation, renewal options and/or termination options that are factored into our determination of lease payments when appropriate. Variable lease payment amounts that cannot be determined at the commencement of the lease are not included in the right-to-use assets or lease liabilities. L eases covering a period of fewer than 12 months are not recorded on the Company’s consolidated balance sheets. Rent expense is calculated using the straight-line method.
The Company leases certain facilities and equipment under non-cancelable lease agreements that expire at various dates through 2025, which are generally renewed or replaced by similar leases. The lease agreements do not contain any material restrictive covenants, do not contain any conditions of residual value guarantees and are substantially all considered to be operating leases. The Company’s leases relate to office facilities in New Jersey, New York, California, Florida, Georgia and the U.K. The weighted average lease term was 2.8 years and the weighted average discount rate was 2.0%.
Rent expense for the three and six months ended June 30, 2020 was $0.8 million and $1.6 million. The following table presents the Company’s lease liabilities and right-of-use assets related to operating leases as of June 30, 2020:
($ in thousands)
June 30, 2020
One year or less
$
3,025
More than one year to two years
1,677
More than two years to three years
—
More than three years to four years
—
More than four years to five years
—
More than five years
—
Total undiscounted future minimum lease payments
4,702
Less: difference between lease payments and discounted lease liabilities
78
Lease liabilities
$
4,624
Right-of-use assets
$
4,117
Prepaid lease assets, net of lease allowances and incentives
507
Total
$
4,624
The right-of-use assets are reported as a component of other assets and the lease liabilities are reported as a component of other liabilities on the Company’s consolidated balance shee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gal Proceedings</t>
        </is>
      </c>
      <c r="B1" s="2" t="inlineStr">
        <is>
          <t>6 Months Ended</t>
        </is>
      </c>
    </row>
    <row r="2">
      <c r="B2" s="2" t="inlineStr">
        <is>
          <t>Jun. 30, 2020</t>
        </is>
      </c>
    </row>
    <row r="3">
      <c r="A3" s="3" t="inlineStr">
        <is>
          <t>Legal Proceedings</t>
        </is>
      </c>
    </row>
    <row r="4">
      <c r="A4" s="4" t="inlineStr">
        <is>
          <t>Legal Proceedings</t>
        </is>
      </c>
      <c r="B4" s="4" t="inlineStr">
        <is>
          <t>16. Legal Proceedings
In the normal course of business, the Company’s insurance subsidiaries are subject to disputes, including litigation and arbitration, arising out of the ordinary course of business. The Company’s estimates of the costs of settling such matters are reflected in its reserves for losses and loss expenses, and the Company does not believe that the ultimate outcome of such matters will have a material adverse effect on its financial condition or resul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asis of Reporting (Policies)</t>
        </is>
      </c>
      <c r="B1" s="2" t="inlineStr">
        <is>
          <t>6 Months Ended</t>
        </is>
      </c>
    </row>
    <row r="2">
      <c r="B2" s="2" t="inlineStr">
        <is>
          <t>Jun. 30, 2020</t>
        </is>
      </c>
    </row>
    <row r="3">
      <c r="A3" s="3" t="inlineStr">
        <is>
          <t>Basis of Reporting</t>
        </is>
      </c>
    </row>
    <row r="4">
      <c r="A4" s="4" t="inlineStr">
        <is>
          <t>Use of Estimates</t>
        </is>
      </c>
      <c r="B4" s="4" t="inlineStr">
        <is>
          <t>Use of Estimates
The preparation of the unaudited interim consolidated financial statements in conformity with GAAP requires management to make estimates and assumptions that affect the financial statement balances, as well as disclosure of contingent assets and liabilities. Actual results could differ from those estimates. Management periodically reviews its estimates and assump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Tables)</t>
        </is>
      </c>
      <c r="B1" s="2" t="inlineStr">
        <is>
          <t>6 Months Ended</t>
        </is>
      </c>
    </row>
    <row r="2">
      <c r="B2" s="2" t="inlineStr">
        <is>
          <t>Jun. 30, 2020</t>
        </is>
      </c>
    </row>
    <row r="3">
      <c r="A3" s="3" t="inlineStr">
        <is>
          <t>Supplemental Cash Flow</t>
        </is>
      </c>
    </row>
    <row r="4">
      <c r="A4" s="4" t="inlineStr">
        <is>
          <t>Summary of supplemental cash flow information</t>
        </is>
      </c>
      <c r="B4" s="4" t="inlineStr">
        <is>
          <t>Six Months Ended June 30
($ in thousands)
2020
2019
Cash paid during the period for:
Interest
$
6,187
$
6,566
Non-cash activity:
Operating lease right-of-use assets due to the adoption of ASU 2016-02 - continuing operations
$
4,117
$
—
Operating lease right-of-use assets due to the adoption of ASU 2016-02 - discontinued operations
$
2,174
$
—
Operating lease liabilities due to the adoption of ASU 2016-02 - continuing operations
$
4,624
$
—
Operating lease liabilities due to the adoption of ASU 2016-02 - discontinued operations
$
2,526
$
—
Tax benefit on payments related to offering costs
$
635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6 Months Ended</t>
        </is>
      </c>
    </row>
    <row r="2">
      <c r="B2" s="2" t="inlineStr">
        <is>
          <t>Jun. 30, 2020</t>
        </is>
      </c>
    </row>
    <row r="3">
      <c r="A3" s="3" t="inlineStr">
        <is>
          <t>Discontinued Operations</t>
        </is>
      </c>
    </row>
    <row r="4">
      <c r="A4" s="4" t="inlineStr">
        <is>
          <t>Summary of results of operations and carrying amounts of assets and liabilities for discontinued operations</t>
        </is>
      </c>
      <c r="B4" s="4" t="inlineStr">
        <is>
          <t>June 30,
December 31,
($ in thousands)
2020
2019
Assets
Cash and investments
$
10,120
$
10,428
Other assets
13,051
11,156
Total assets
$
23,171
$
21,584
Liabilities
Reserve for unpaid losses and loss adjustment expenses
$
24,146
$
24,169
Other liabilities
9,371
7,409
Total liabilities
$
33,517
$
31,57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0</t>
        </is>
      </c>
    </row>
    <row r="3">
      <c r="A3" s="3" t="inlineStr">
        <is>
          <t>Investments</t>
        </is>
      </c>
    </row>
    <row r="4">
      <c r="A4" s="4" t="inlineStr">
        <is>
          <t>Summary of gross unrealized gains and losses on fixed maturity securities included in assets</t>
        </is>
      </c>
      <c r="B4" s="4" t="inlineStr">
        <is>
          <t>(a) The gross unrealized gains and losses on fixed maturity securities included in assets from continuing operations at June 30, 2020, are as follows:
Cost/
Gross
Gross
Amortized
Credit Loss
Unrealized
Unrealized
Fair
($ in thousands)
Cost
Allowance
Gains
Losses
Value
Fixed maturity securities:
U.S. Treasury securities
$
36,265
$
—
$
2,204
$
—
$
38,469
Government agency securities
28,358
—
526
—
28,884
Corporate debt securities
1,302,996
(615)
65,651
(15,795)
1,352,237
Municipal debt obligations
158,464
—
5,623
(792)
163,295
ABS
49,723
(275)
347
(1,064)
48,731
CLO
175,687
(6)
41
(7,201)
168,521
CMBS
99,218
—
5,245
(986)
103,477
RMBS - non-agency
115,588
(1,089)
6,369
(2,008)
118,860
RMBS - agency
136,690
—
3,616
—
140,306
Total fixed maturity securities
$
2,102,989
$
(1,985)
$
89,622
$
(27,846)
$
2,162,780
The gross unrealized gains and losses on fixed maturity securities included in assets from continuing operations at December 31, 2019, are as follows:
Cost/
Gross
Gross
Amortized
Unrealized
Unrealized
Fair
($ in thousands)
Cost
Gains
Losses
Value
Fixed maturity securities:
U.S. Treasury securities
$
49,161
$
838
$
(14)
$
49,985
Government agency securities
6,522
23
(14)
6,531
Corporate debt securities
1,308,094
33,743
(3,025)
1,338,812
Municipal debt obligations
80,338
243
(766)
79,815
ABS
73,068
854
(340)
73,582
CLO
181,704
125
(2,280)
179,549
CMBS
95,810
1,863
(147)
97,526
RMBS - non-agency
62,343
9,458
(191)
71,610
RMBS - agency
142,363
1,256
(347)
143,272
Total fixed maturity securities
$
1,999,403
$
48,403
$
(7,124)
$
2,040,682</t>
        </is>
      </c>
    </row>
    <row r="5">
      <c r="A5" s="4" t="inlineStr">
        <is>
          <t>Summary of all securities in an unrealized loss position, the fair value and gross unrealized loss by asset class and by length of time those securities have been in a loss position</t>
        </is>
      </c>
      <c r="B5" s="4" t="inlineStr">
        <is>
          <t>(b) The following table summarizes the fair values and gross unrealized losses for fixed maturity securities in an unrealized loss position at June 30, 2020, grouped by asset class and by duration of time in a continuous unrealized loss position:
Less Than 12 Months
Greater Than 12 Months
Total
Total
Fair
Unrealized
Fair
Unrealized
Total
Unrealized
($ in thousands)
Value
Losses
Value
Losses
Fair Value
Losses
Corporate debt securities
$
131,043
$
(10,502)
$
76,754
$
(5,293)
$
207,797
$
(15,795)
Municipal debt obligations
25,587
(456)
11,372
(336)
36,959
(792)
ABS
9,504
(693)
16,883
(371)
26,387
(1,064)
CLO
47,434
(1,278)
116,188
(5,923)
163,622
(7,201)
CMBS
16,564
(859)
4,725
(127)
21,289
(986)
RMBS - non-agency
36,568
(1,189)
9,317
(819)
45,885
(2,008)
Total fixed maturity securities
$
266,700
$
(14,977)
$
235,239
$
(12,869)
$
501,939
$
(27,846)
The following table summarizes the fair values and gross unrealized losses for fixed maturity securities in an unrealized loss position at December 31, 2019, grouped by asset class and by duration of time in a continuous unrealized loss position:
Less Than 12 Months
Greater Than 12 Months
Total
Total
Fair
Unrealized
Fair
Unrealized
Total
Unrealized
($ in thousands)
Value
Losses
Value
Losses
Fair Value
Losses
U.S. Treasury securities
$
—
$
—
$
7,469
$
(14)
$
7,469
$
(14)
Government agency securities
3,192
(14)
—
—
3,192
(14)
Corporate debt securities
133,341
(2,509)
50,695
(516)
184,036
(3,025)
Municipal debt obligations
66,355
(766)
—
—
66,355
(766)
ABS
27,884
(175)
11,165
(165)
39,049
(340)
CLO
28,485
(338)
110,825
(1,942)
139,310
(2,280)
CMBS
18,307
(102)
6,053
(45)
24,360
(147)
RMBS - non-agency
2,173
(14)
2,418
(177)
4,591
(191)
RMBS - agency
10,450
(12)
12,367
(335)
22,817
(347)
Total fixed maturity securities
$
290,187
$
(3,930)
$
200,992
$
(3,194)
$
491,179
$
(7,124)</t>
        </is>
      </c>
    </row>
    <row r="6">
      <c r="A6" s="4" t="inlineStr">
        <is>
          <t>Rollforward of the credit losses allowance for fixed maturity securities</t>
        </is>
      </c>
      <c r="B6" s="4" t="inlineStr">
        <is>
          <t>December 31,
Additions
Reduction
Reduction
Change in Securities
June 30,
($ in thousands)
2019
New Securities
Sales
Intent to Sell
with Previous Allowance
2020
Fixed maturity securities:
Corporate debt securities
$
—
$
615
$
—
$
—
$
—
$
615
ABS
—
275
—
—
—
275
CLO
—
6
—
—
—
6
RMBS - non-agency
—
1,090
(1)
—
—
1,089
Total fixed maturity securities allowance
$
—
$
1,986
$
(1)
$
—
$
—
$
1,985</t>
        </is>
      </c>
    </row>
    <row r="7">
      <c r="A7" s="4" t="inlineStr">
        <is>
          <t>Summary of amortized cost and fair value of fixed maturity securities</t>
        </is>
      </c>
      <c r="B7" s="4" t="inlineStr">
        <is>
          <t>June 30, 2020
Amortized
Fair
($ in thousands)
Cost
Value
Due in one year or less
$
107,187
$
108,224
Due after one through five years
641,649
661,544
Due after five through ten years
494,186
520,225
Due after ten years
254,703
264,008
1,497,725
1,554,001
Structured securities:
Government agency securities
28,358
28,884
ABS
49,723
48,731
CLO
175,687
168,521
CMBS
99,218
103,477
RMBS - non-agency
115,588
118,860
RMBS - agency
136,690
140,306
Total fixed maturity securities
$
2,102,989
$
2,162,780</t>
        </is>
      </c>
    </row>
    <row r="8">
      <c r="A8" s="4" t="inlineStr">
        <is>
          <t>Summary of net investment income included in net income from continuing operations</t>
        </is>
      </c>
      <c r="B8" s="4" t="inlineStr">
        <is>
          <t>Three Months Ended June 30
Six Months Ended June 30
($ in thousands)
2020
2019
2020
2019
Fixed maturity securities
$
15,849
$
16,531
$
32,131
$
32,650
Commercial levered loans
139
159
234
378
Net limited partnerships and limited liability companies gains
8,131
1,143
1,254
2,394
Other
322
92
312
181
Gross investment income
24,441
17,925
33,931
35,603
Less: investment income attributable to funds withheld liabilities
118
141
254
283
Less: expenses
532
386
1,071
764
Net investment income
$
23,791
$
17,398
$
32,606
$
34,55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Parenthetical) - USD ($) $ in Thousands</t>
        </is>
      </c>
      <c r="B1" s="2" t="inlineStr">
        <is>
          <t>Jun. 30, 2020</t>
        </is>
      </c>
      <c r="C1" s="2" t="inlineStr">
        <is>
          <t>Dec. 31, 2019</t>
        </is>
      </c>
    </row>
    <row r="2">
      <c r="A2" s="3" t="inlineStr">
        <is>
          <t>Consolidated Balance Sheets</t>
        </is>
      </c>
    </row>
    <row r="3">
      <c r="A3" s="4" t="inlineStr">
        <is>
          <t>Fixed maturity securities, available-for-sale, amortized cost</t>
        </is>
      </c>
      <c r="B3" s="6" t="n">
        <v>2102989</v>
      </c>
      <c r="C3" s="6" t="n">
        <v>1999403</v>
      </c>
    </row>
    <row r="4">
      <c r="A4" s="4" t="inlineStr">
        <is>
          <t>Fixed maturity securities, available-for-sale, allowance for credit losses</t>
        </is>
      </c>
      <c r="B4" s="5" t="n">
        <v>-1985</v>
      </c>
      <c r="C4" s="5" t="n">
        <v>0</v>
      </c>
    </row>
    <row r="5">
      <c r="A5" s="4" t="inlineStr">
        <is>
          <t>Commercial levered loans, fair value</t>
        </is>
      </c>
      <c r="B5" s="5" t="n">
        <v>12628</v>
      </c>
      <c r="C5" s="5" t="n">
        <v>13950</v>
      </c>
    </row>
    <row r="6">
      <c r="A6" s="4" t="inlineStr">
        <is>
          <t>Non-redeemable, amortized cost</t>
        </is>
      </c>
      <c r="B6" s="5" t="n">
        <v>11670</v>
      </c>
      <c r="C6" s="5" t="n">
        <v>0</v>
      </c>
    </row>
    <row r="7">
      <c r="A7" s="4" t="inlineStr">
        <is>
          <t>Limited partnerships and limited liability companies, cost</t>
        </is>
      </c>
      <c r="B7" s="6" t="n">
        <v>74019</v>
      </c>
      <c r="C7" s="6" t="n">
        <v>62226</v>
      </c>
    </row>
    <row r="8">
      <c r="A8" s="4" t="inlineStr">
        <is>
          <t>Preferred stock, par value</t>
        </is>
      </c>
      <c r="B8" s="7" t="n">
        <v>0.01</v>
      </c>
      <c r="C8" s="7" t="n">
        <v>0.01</v>
      </c>
    </row>
    <row r="9">
      <c r="A9" s="4" t="inlineStr">
        <is>
          <t>Preferred stock, shares authorized</t>
        </is>
      </c>
      <c r="B9" s="5" t="n">
        <v>50000000</v>
      </c>
      <c r="C9" s="5" t="n">
        <v>50000000</v>
      </c>
    </row>
    <row r="10">
      <c r="A10" s="4" t="inlineStr">
        <is>
          <t>Preferred stock, shares issued</t>
        </is>
      </c>
      <c r="B10" s="5" t="n">
        <v>0</v>
      </c>
      <c r="C10" s="5" t="n">
        <v>0</v>
      </c>
    </row>
    <row r="11">
      <c r="A11" s="4" t="inlineStr">
        <is>
          <t>Preferred stock, shares outstanding</t>
        </is>
      </c>
      <c r="B11" s="5" t="n">
        <v>0</v>
      </c>
      <c r="C11" s="5" t="n">
        <v>0</v>
      </c>
    </row>
    <row r="12">
      <c r="A12" s="4" t="inlineStr">
        <is>
          <t>Common stock, par value</t>
        </is>
      </c>
      <c r="B12" s="7" t="n">
        <v>0.01</v>
      </c>
      <c r="C12" s="7" t="n">
        <v>0.01</v>
      </c>
    </row>
    <row r="13">
      <c r="A13" s="4" t="inlineStr">
        <is>
          <t>Common stock, shares authorized</t>
        </is>
      </c>
      <c r="B13" s="5" t="n">
        <v>200000000</v>
      </c>
      <c r="C13" s="5" t="n">
        <v>200000000</v>
      </c>
    </row>
    <row r="14">
      <c r="A14" s="4" t="inlineStr">
        <is>
          <t>Common stock, shares issued</t>
        </is>
      </c>
      <c r="B14" s="5" t="n">
        <v>43355319</v>
      </c>
      <c r="C14" s="5" t="n">
        <v>43071186</v>
      </c>
    </row>
    <row r="15">
      <c r="A15" s="4" t="inlineStr">
        <is>
          <t>Common stock, shares outstanding</t>
        </is>
      </c>
      <c r="B15" s="5" t="n">
        <v>43342399</v>
      </c>
      <c r="C15" s="5" t="n">
        <v>43058266</v>
      </c>
    </row>
    <row r="16">
      <c r="A16" s="4" t="inlineStr">
        <is>
          <t>Treasury shares, shares</t>
        </is>
      </c>
      <c r="B16" s="5" t="n">
        <v>12920</v>
      </c>
      <c r="C16" s="5" t="n">
        <v>129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Measurements</t>
        </is>
      </c>
    </row>
    <row r="4">
      <c r="A4" s="4" t="inlineStr">
        <is>
          <t>Summary of major categories of assets measured at fair value on a recurring basis</t>
        </is>
      </c>
      <c r="B4" s="4" t="inlineStr">
        <is>
          <t>June 30, 2020
($ in thousands)
Level 1
Level 2
Level 3
Total
Fixed maturity securities:
U.S. Treasury securities
$
—
$
38,469
$
—
$
38,469
Government agency securities
—
28,884
—
28,884
Corporate debt securities
—
1,190,160
162,077
1,352,237
Municipal debt obligations
—
163,295
—
163,295
ABS
—
48,731
—
48,731
CLO
—
168,521
—
168,521
CMBS
—
103,477
—
103,477
RMBS - non agency
—
118,860
—
118,860
RMBS - agency
—
140,306
—
140,306
Total fixed maturity securities
—
2,000,703
162,077
2,162,780
Non-redeemable preferred stock securities
—
11,785
—
11,785
Total categorized
$
—
$
2,012,488
$
162,077
$
2,174,565
Investments measured at net asset value:
Limited partnerships and limited liability companies
79,717
Total of invested assets carried at fair value
$
2,254,282
December 31, 2019
($ in thousands)
Level 1
Level 2
Level 3
Total
Fixed maturity securities:
U.S. Treasury securities
$
—
$
49,985
$
—
$
49,985
Government agency securities
—
6,531
—
6,531
Corporate debt securities
—
1,189,181
149,631
1,338,812
Municipal debt obligations
—
79,815
—
79,815
ABS
—
73,582
—
73,582
CLO
—
179,549
—
179,549
CMBS
—
97,526
—
97,526
RMBS - non agency
—
71,610
—
71,610
RMBS - agency
—
143,272
—
143,272
Total categorized
$
—
$
1,891,051
$
149,631
$
2,040,682
Investments measured at net asset value:
Limited partnerships and limited liability companies
66,660
Total of invested assets carried at fair value
$
2,107,342</t>
        </is>
      </c>
    </row>
    <row r="5">
      <c r="A5" s="4" t="inlineStr">
        <is>
          <t>Summary of carrying value and fair value of financial instruments that are not recognized or are not carried at fair value</t>
        </is>
      </c>
      <c r="B5" s="4" t="inlineStr">
        <is>
          <t>June 30, 2020
Carrying
Fair Value
($ in thousands)
Value
Total
Level 1
Level 2
Level 3
Assets
Commercial levered loans
$
13,463
$
12,628
$
—
$
—
$
12,628
Liabilities
Notes payable
$
165,000
$
166,961
$
—
$
166,961
$
—
Unamortized debt issuance costs
(138)
Notes payable, net of debt issuance costs
$
164,862
Secured loan payable
$
24,997
$
24,997
$
—
$
24,997
$
—
Unamortized debt issuance costs
—
Secured loan payable, net of issuance costs
$
24,997
December 31, 2019
Carrying
Fair Value
($ in thousands)
Value
Total
Level 1
Level 2
Level 3
Assets
Commercial levered loans
$
14,069
$
13,950
$
—
$
—
$
13,950
Liabilities
Notes payable
$
165,000
$
167,507
$
—
$
167,507
$
—
Unamortized debt issuance costs
(307)
Notes payable, net of debt issuance costs
$
164,693</t>
        </is>
      </c>
    </row>
    <row r="6">
      <c r="A6" s="4" t="inlineStr">
        <is>
          <t>Summary of the changes in the fair value of securities measured using Level 3 inputs</t>
        </is>
      </c>
      <c r="B6" s="4" t="inlineStr">
        <is>
          <t>Level 3
Corporate Debt
($ in thousands)
Securities
Fair value, December 31, 2019
$
149,631
Total net losses for the period included in:
Other comprehensive loss
(8,563)
Net realized loss
(2)
Purchases
22,634
Sales
—
Issuances
—
Settlements
(1,623)
Transfers into Level 3
—
Transfers out of Level 3
—
Fair value, June 30, 2020
$
162,077
Level 3
Corporate Debt
($ in thousands)
Securities
Fair value, December 31, 2018
$
126,497
Total net gains (losses) for the period included in:
Other comprehensive income
921
Net realized loss
(71)
Purchases
3,516
Sales
—
Issuances
—
Settlements
(2,845)
Transfers into Level 3
—
Transfers out of Level 3
—
Fair value, June 30, 2019
$
128,01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Income (Tables)</t>
        </is>
      </c>
      <c r="B1" s="2" t="inlineStr">
        <is>
          <t>6 Months Ended</t>
        </is>
      </c>
    </row>
    <row r="2">
      <c r="B2" s="2" t="inlineStr">
        <is>
          <t>Jun. 30, 2020</t>
        </is>
      </c>
    </row>
    <row r="3">
      <c r="A3" s="3" t="inlineStr">
        <is>
          <t>Accumulated Other Comprehensive (Loss) Income [Abstract]</t>
        </is>
      </c>
    </row>
    <row r="4">
      <c r="A4" s="4" t="inlineStr">
        <is>
          <t>Summary of the components of accumulated other comprehensive (loss) income</t>
        </is>
      </c>
      <c r="B4" s="4" t="inlineStr">
        <is>
          <t>($ in thousands)
Gross
Tax
Net
March 31, 2020
$
(31,469)
$
(7,481)
$
(23,988)
Unrealized holding gains on fixed maturity securities
99,307
20,851
78,456
Amounts reclassified into net income
3,678
726
2,952
Amounts reclassified as credit losses
(1,570)
(330)
(1,240)
Other comprehensive income
97,199
20,455
76,744
June 30, 2020
$
65,730
$
12,974
$
52,756
($ in thousands)
Gross
Tax
Net
March 31, 2019
$
5,257
$
(180)
$
5,437
Unrealized holding gains on fixed maturity securities
29,830
6,206
23,624
Amounts reclassified into net income
189
(28)
217
Other comprehensive income
29,641
6,234
23,407
June 30, 2019
$
34,898
$
6,054
$
28,844
($ in thousands)
Gross
Tax
Net
December 31, 2019
$
$
8,670
$
37,453
Unrealized holding gains on fixed maturity securities
22,241
4,749
17,492
Amounts reclassified into net income
4,620
862
3,758
Amounts reclassified as credit losses
(1,986)
(417)
(1,569)
Other comprehensive income
19,607
4,304
15,303
June 30, 2020
$
65,730
$
12,974
$
52,756
($ in thousands)
Gross
Tax
Net
December 31, 2018
$
(29,760)
$
(7,445)
$
(22,315)
Unrealized holding gains on fixed maturity securities
64,633
13,447
51,186
Amounts reclassified into net income
(25)
(52)
27
Other comprehensive income
64,658
13,499
51,159
June 30, 2019
$
34,898
$
6,054
$
28,844</t>
        </is>
      </c>
    </row>
    <row r="5">
      <c r="A5" s="4" t="inlineStr">
        <is>
          <t>Summary of reclassifications out of accumulated other comprehensive (loss) income</t>
        </is>
      </c>
      <c r="B5" s="4" t="inlineStr">
        <is>
          <t>Line in Consolidated
Three Months Ended June 30
Six Months Ended June 30
($ in thousands)
Statements of Operations
2020
2019
2020
2019
AOCI
Unrealized gains (losses) on securities
Realized investment gains, net
$
3,678
$
189
$
4,620
$
(25)
Income tax expense
726
(28)
862
(52)
Reclassification adjustment for credit losses included in net income
Realized investment losses, net
(1,570)
—
(1,986)
—
Income tax expense
(330)
—
(417)
—
Total reclassifications
$
1,712
$
217
$
2,189
$
2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surance Operations (Tables)</t>
        </is>
      </c>
      <c r="B1" s="2" t="inlineStr">
        <is>
          <t>6 Months Ended</t>
        </is>
      </c>
    </row>
    <row r="2">
      <c r="B2" s="2" t="inlineStr">
        <is>
          <t>Jun. 30, 2020</t>
        </is>
      </c>
    </row>
    <row r="3">
      <c r="A3" s="3" t="inlineStr">
        <is>
          <t>Insurance Operations</t>
        </is>
      </c>
    </row>
    <row r="4">
      <c r="A4" s="4" t="inlineStr">
        <is>
          <t>Summary of reinsurance ceded and assumed relating to premiums written, earned premiums and losses and loss adjustment expenses</t>
        </is>
      </c>
      <c r="B4" s="4" t="inlineStr">
        <is>
          <t>Three Months Ended June 30
Six Months Ended June 30
($ in thousands)
2020
2019
2020
2019
Written premiums
Direct written premiums
$
185,722
$
234,306
$
398,673
$
489,291
Assumed from other companies
672
726
1,505
1,579
Ceded to other companies
29,771
24,464
53,372
70,400
Net written premiums
$
156,623
$
210,568
$
346,806
$
420,470
Earned premiums
Direct earned premiums
$
206,028
$
231,088
$
434,608
$
454,090
Assumed from other companies
697
932
1,439
1,874
Ceded to other companies
25,096
29,540
48,756
57,876
Net earned premiums
$
181,629
$
202,480
$
387,291
$
398,088
Percent of amount assumed to net
Losses and loss adjustment expenses incurred
Direct net losses and loss adjustment expenses incurred
$
120,680
$
138,560
$
265,057
$
273,908
Assumed from other companies
1,984
2,113
627
4,932
Ceded to other companies
10,191
13,558
25,654
33,392
Net losses and loss adjustment expenses incurred
$
112,473
$
127,115
$
240,030
$
245,448</t>
        </is>
      </c>
    </row>
    <row r="5">
      <c r="A5" s="4" t="inlineStr">
        <is>
          <t>Premium receivable allowance rollforward</t>
        </is>
      </c>
      <c r="B5" s="4" t="inlineStr">
        <is>
          <t>($ in thousands)
Six Months Ended June 30, 2020
December 31, 2019
Current Provision
Write-offs
Recoveries
June 30, 2020
Premium receivable
$
5,056
$
2,854
(204)
—
7,706
Reinsurance receivable on paid and unpaid losses
505
201
—
706
Total receivable allowance
$
5,561
$
3,055
(204)
—
8,412</t>
        </is>
      </c>
    </row>
    <row r="6">
      <c r="A6" s="4" t="inlineStr">
        <is>
          <t>Summary of unpaid losses</t>
        </is>
      </c>
      <c r="B6" s="4" t="inlineStr">
        <is>
          <t>June 30
($ in thousands)
2020
2019
Gross reserve for unpaid losses and loss expenses, at beginning of year
$
1,521,648
$
1,396,812
Ceded reserve for unpaid losses and loss expenses, at beginning of year
193,952
185,295
Net reserve for unpaid losses and loss expenses, at beginning of year
1,327,696
1,211,517
Add:
Incurred losses and loss expenses occurring in the:
Current year
227,842
238,634
Prior years
508
(3,128)
Prior years attributable to adjusted premium
11,680
9,942
Total net losses and loss adjustment expenses incurred
240,030
245,448
Less:
Paid losses and loss expenses for claims occurring in the:
Current year
12,168
18,725
Prior years
152,862
164,601
Total paid losses and loss expenses for claims
165,030
183,326
Net reserve for unpaid losses and loss expenses, at end of period
1,402,696
1,273,639
Ceded reserve for unpaid losses and loss expenses, at end of period
141,427
210,021
Gross reserve for unpaid losses and loss expenses, at end of period
$
1,544,123
$
1,483,66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egment Information (Tables)</t>
        </is>
      </c>
      <c r="B1" s="2" t="inlineStr">
        <is>
          <t>6 Months Ended</t>
        </is>
      </c>
    </row>
    <row r="2">
      <c r="B2" s="2" t="inlineStr">
        <is>
          <t>Jun. 30, 2020</t>
        </is>
      </c>
    </row>
    <row r="3">
      <c r="A3" s="3" t="inlineStr">
        <is>
          <t>Segment Information</t>
        </is>
      </c>
    </row>
    <row r="4">
      <c r="A4" s="4" t="inlineStr">
        <is>
          <t>Summary of gross written premiums by customer segments</t>
        </is>
      </c>
      <c r="B4" s="4" t="inlineStr">
        <is>
          <t>Three Months Ended June 30
Six Months Ended June 30
($ in thousands)
2020
2019
2020
2019
Customer Segment
Construction
$
27,704
%
$
32,495
%
$
52,218
%
$
55,743
%
Consumer Services
40,730
37,893
71,298
65,378
Marine and Energy
26,821
25,633
59,611
45,445
Media and Entertainment
17,454
32,402
47,921
62,094
Professional Services
31,891
29,104
61,589
58,666
Real Estate
47,273
46,614
80,488
75,349
Sports
4,688
6,898
14,253
14,748
Transportation
(12,340)
18,985
9,127
49,742
Customer segment subtotal
184,221
230,024
396,505
427,165
Other
2,173
5,008
3,673
63,705
Specialty Insurance total
$
186,394
%
$
235,032
%
$
400,178
%
$
490,870
%</t>
        </is>
      </c>
    </row>
    <row r="5">
      <c r="A5" s="4" t="inlineStr">
        <is>
          <t>Summary of gross written premiums by line of business across customer segments</t>
        </is>
      </c>
      <c r="B5" s="4" t="inlineStr">
        <is>
          <t>Three Months Ended June 30
Six Months Ended June 30
($ in thousands)
2020
2019
2020
2019
Line of Business
Commercial Auto
$
20,649
%
$
54,296
23.1
%
$
60,980
%
$
96,080
19.6
%
General Liability
81,876
83,156
35.4
160,409
154,451
31.5
Workers’ Compensation
20,420
34,921
14.9
49,241
124,983
25.4
Commercial Multiple Peril
10,928
17,040
7.2
27,293
36,674
7.5
All Other Lines
52,521
45,619
19.4
102,255
78,682
16.0
Specialty Insurance total
$
186,394
100.0
%
$
235,032
100.0
%
$
400,178
%
$
490,870
1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t>
        </is>
      </c>
    </row>
    <row r="4">
      <c r="A4" s="4" t="inlineStr">
        <is>
          <t>Summary of reconciliation of the numerators and denominators of basic and diluted EPS</t>
        </is>
      </c>
      <c r="B4" s="4" t="inlineStr">
        <is>
          <t>Continuing Operations
Discontinued Operations
(in thousands, except per share amounts)
Income
Shares
Per Share
Income
Shares
Per Share
Three Months Ended June 30, 2020
(Numerator)
(Denominator)
Amount
(Numerator)
(Denominator)
Amount
Basic EPS:
Net income available to common stockholders
$
17,283
43,810
$
0.39
$
279
43,810
$
0.01
Effect of dilutive securities:
Stock compensation plans
17
—
17
—
Diluted EPS
$
17,283
43,827
$
0.39
$
279
43,827
$
0.01
Continuing Operations
Discontinued Operations
(in thousands, except per share amounts)
Income
Shares
Per Share
Loss
Shares
Per Share
Three Months Ended June 30, 2019
(Numerator)
(Denominator)
Amount
(Numerator)
(Denominator)
Amount
Basic EPS:
Net income (loss) available to common stockholders
$
8,696
38,851
$
0.22
$
(78)
38,851
$
—
Effect of dilutive securities:
Stock compensation plans
604
—
604
—
Diluted EPS
$
8,696
39,455
$
0.22
$
(78)
39,455
$
—
Continuing Operations
Discontinued Operations
(in thousands, except per share amounts)
Income
Shares
Per Share
Income
Shares
Per Share
Six Months Ended June 30, 2020
(Numerator)
(Denominator)
Amount
(Numerator)
(Denominator)
Amount
Basic EPS:
Net income available to common stockholders
$
24,094
43,866
$
0.55
$
536
43,866
$
0.01
Effect of dilutive securities:
Stock compensation plans
190
—
190
—
Diluted EPS
$
24,094
44,056
$
0.55
$
536
44,056
$
0.01
Continuing Operations
Discontinued Operations
(in thousands, except per share amounts)
Income
Shares
Per Share
Loss
Shares
Per Share
Six Months Ended June 30, 2019
(Numerator)
(Denominator)
Amount
(Numerator)
(Denominator)
Amount
Basic EPS:
Net income (loss) available to common stockholders
$
22,391
38,851
$
0.58
$
(333)
38,851
$
(0.01)
Effect of dilutive securities:
Stock compensation plans
604
604
—
Diluted EPS
$
22,391
39,455
$
0.57
$
(333)
39,455
$
(0.0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Based Compensation (Tables)</t>
        </is>
      </c>
      <c r="B1" s="2" t="inlineStr">
        <is>
          <t>6 Months Ended</t>
        </is>
      </c>
    </row>
    <row r="2">
      <c r="B2" s="2" t="inlineStr">
        <is>
          <t>Jun. 30, 2020</t>
        </is>
      </c>
    </row>
    <row r="3">
      <c r="A3" s="3" t="inlineStr">
        <is>
          <t>Share-Based Compensation</t>
        </is>
      </c>
    </row>
    <row r="4">
      <c r="A4" s="4" t="inlineStr">
        <is>
          <t>Schedule of stock-based compensation transactions</t>
        </is>
      </c>
      <c r="B4" s="4" t="inlineStr">
        <is>
          <t>Number of
Weighted Average Grant Date
Shares
Fair Value Per Share
Unvested at December 31, 2019
1,289,396
$
14.00
Granted
587,612
$
12.42
Vested
(106,460)
$
8.91
Forfeited
(5,358)
$
14.00
Unvested at June 30, 2020
1,765,190
$
13.7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t>
        </is>
      </c>
    </row>
    <row r="4">
      <c r="A4" s="4" t="inlineStr">
        <is>
          <t>Schedule of lease liabilities and right-of-use lease assets</t>
        </is>
      </c>
      <c r="B4" s="4" t="inlineStr">
        <is>
          <t>($ in thousands)
June 30, 2020
One year or less
$
3,025
More than one year to two years
1,677
More than two years to three years
—
More than three years to four years
—
More than four years to five years
—
More than five years
—
Total undiscounted future minimum lease payments
4,702
Less: difference between lease payments and discounted lease liabilities
78
Lease liabilities
$
4,624
Right-of-use assets
$
4,117
Prepaid lease assets, net of lease allowances and incentives
507
Total
$
4,62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14" customWidth="1" min="2" max="2"/>
  </cols>
  <sheetData>
    <row r="1">
      <c r="A1" s="1" t="inlineStr">
        <is>
          <t>Basis of Reporting (Details)</t>
        </is>
      </c>
      <c r="B1" s="2" t="inlineStr">
        <is>
          <t>Jul. 25, 2019</t>
        </is>
      </c>
    </row>
    <row r="2">
      <c r="A2" s="3" t="inlineStr">
        <is>
          <t>Basis of Reporting</t>
        </is>
      </c>
    </row>
    <row r="3">
      <c r="A3" s="4" t="inlineStr">
        <is>
          <t>Conversion ratio of PGHL shares to Company shares</t>
        </is>
      </c>
      <c r="B3" s="8" t="n">
        <v>6.4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cently Adopted Accounting Standards (Details) - USD ($) $ in Thousands</t>
        </is>
      </c>
      <c r="B1" s="2" t="inlineStr">
        <is>
          <t>Jun. 30, 2020</t>
        </is>
      </c>
      <c r="C1" s="2" t="inlineStr">
        <is>
          <t>Jan. 01, 2020</t>
        </is>
      </c>
    </row>
    <row r="2">
      <c r="A2" s="3" t="inlineStr">
        <is>
          <t>Recently adopted accounting standards</t>
        </is>
      </c>
    </row>
    <row r="3">
      <c r="A3" s="4" t="inlineStr">
        <is>
          <t>Operating lease right-of-use asset, continuing operations</t>
        </is>
      </c>
      <c r="B3" s="6" t="n">
        <v>4624</v>
      </c>
    </row>
    <row r="4">
      <c r="A4" s="4" t="inlineStr">
        <is>
          <t>Operating lease liability, continuing operations</t>
        </is>
      </c>
      <c r="B4" s="6" t="n">
        <v>4624</v>
      </c>
    </row>
    <row r="5">
      <c r="A5" s="4" t="inlineStr">
        <is>
          <t>ASU 2016-02</t>
        </is>
      </c>
    </row>
    <row r="6">
      <c r="A6" s="3" t="inlineStr">
        <is>
          <t>Recently adopted accounting standards</t>
        </is>
      </c>
    </row>
    <row r="7">
      <c r="A7" s="4" t="inlineStr">
        <is>
          <t>Operating lease right-of-use asset, continuing operations</t>
        </is>
      </c>
      <c r="C7" s="6" t="n">
        <v>5600</v>
      </c>
    </row>
    <row r="8">
      <c r="A8" s="4" t="inlineStr">
        <is>
          <t>Operating lease liability, continuing operations</t>
        </is>
      </c>
      <c r="C8" s="5" t="n">
        <v>6300</v>
      </c>
    </row>
    <row r="9">
      <c r="A9" s="4" t="inlineStr">
        <is>
          <t>Operating lease right-of-use asset, discontinued operations</t>
        </is>
      </c>
      <c r="C9" s="5" t="n">
        <v>2500</v>
      </c>
    </row>
    <row r="10">
      <c r="A10" s="4" t="inlineStr">
        <is>
          <t>Operating lease liability, discontinued operations</t>
        </is>
      </c>
      <c r="C10" s="6" t="n">
        <v>3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0" customWidth="1" min="2" max="2"/>
  </cols>
  <sheetData>
    <row r="1">
      <c r="A1" s="1" t="inlineStr">
        <is>
          <t>Supplemental Cash Flow (Details)</t>
        </is>
      </c>
      <c r="B1" s="2" t="inlineStr">
        <is>
          <t>1 Months Ended</t>
        </is>
      </c>
    </row>
    <row r="2">
      <c r="B2" s="2" t="inlineStr">
        <is>
          <t>Jun. 30, 2020shares</t>
        </is>
      </c>
    </row>
    <row r="3">
      <c r="A3" s="3" t="inlineStr">
        <is>
          <t>Supplemental cash flow information</t>
        </is>
      </c>
    </row>
    <row r="4">
      <c r="A4" s="4" t="inlineStr">
        <is>
          <t>Shares withheld to settle tax withholding on vested RSUs</t>
        </is>
      </c>
      <c r="B4" s="5" t="n">
        <v>154629</v>
      </c>
    </row>
    <row r="5">
      <c r="A5" s="4" t="inlineStr">
        <is>
          <t>Net shares issued upon settlement of vested RSUs</t>
        </is>
      </c>
      <c r="B5" s="5" t="n">
        <v>28413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s of Operations</t>
        </is>
      </c>
    </row>
    <row r="4">
      <c r="A4" s="4" t="inlineStr">
        <is>
          <t>Gross written premiums</t>
        </is>
      </c>
      <c r="B4" s="6" t="n">
        <v>186394</v>
      </c>
      <c r="C4" s="6" t="n">
        <v>235032</v>
      </c>
      <c r="D4" s="6" t="n">
        <v>400178</v>
      </c>
      <c r="E4" s="6" t="n">
        <v>490870</v>
      </c>
    </row>
    <row r="5">
      <c r="A5" s="4" t="inlineStr">
        <is>
          <t>Net earned premiums</t>
        </is>
      </c>
      <c r="B5" s="5" t="n">
        <v>181629</v>
      </c>
      <c r="C5" s="5" t="n">
        <v>202480</v>
      </c>
      <c r="D5" s="5" t="n">
        <v>387291</v>
      </c>
      <c r="E5" s="5" t="n">
        <v>398088</v>
      </c>
    </row>
    <row r="6">
      <c r="A6" s="4" t="inlineStr">
        <is>
          <t>Net investment income</t>
        </is>
      </c>
      <c r="B6" s="5" t="n">
        <v>23791</v>
      </c>
      <c r="C6" s="5" t="n">
        <v>17398</v>
      </c>
      <c r="D6" s="5" t="n">
        <v>32606</v>
      </c>
      <c r="E6" s="5" t="n">
        <v>34556</v>
      </c>
    </row>
    <row r="7">
      <c r="A7" s="4" t="inlineStr">
        <is>
          <t>Realized investment gains, net</t>
        </is>
      </c>
      <c r="B7" s="5" t="n">
        <v>1891</v>
      </c>
      <c r="C7" s="5" t="n">
        <v>137</v>
      </c>
      <c r="D7" s="5" t="n">
        <v>2123</v>
      </c>
      <c r="E7" s="5" t="n">
        <v>250</v>
      </c>
    </row>
    <row r="8">
      <c r="A8" s="4" t="inlineStr">
        <is>
          <t>Other income</t>
        </is>
      </c>
      <c r="B8" s="5" t="n">
        <v>101</v>
      </c>
      <c r="C8" s="5" t="n">
        <v>97</v>
      </c>
      <c r="D8" s="5" t="n">
        <v>213</v>
      </c>
      <c r="E8" s="5" t="n">
        <v>190</v>
      </c>
    </row>
    <row r="9">
      <c r="A9" s="4" t="inlineStr">
        <is>
          <t>Total revenues</t>
        </is>
      </c>
      <c r="B9" s="5" t="n">
        <v>207412</v>
      </c>
      <c r="C9" s="5" t="n">
        <v>220112</v>
      </c>
      <c r="D9" s="5" t="n">
        <v>422233</v>
      </c>
      <c r="E9" s="5" t="n">
        <v>433084</v>
      </c>
    </row>
    <row r="10">
      <c r="A10" s="3" t="inlineStr">
        <is>
          <t>Expenses:</t>
        </is>
      </c>
    </row>
    <row r="11">
      <c r="A11" s="4" t="inlineStr">
        <is>
          <t>Net losses and loss adjustment expenses incurred</t>
        </is>
      </c>
      <c r="B11" s="5" t="n">
        <v>112473</v>
      </c>
      <c r="C11" s="5" t="n">
        <v>127115</v>
      </c>
      <c r="D11" s="5" t="n">
        <v>240030</v>
      </c>
      <c r="E11" s="5" t="n">
        <v>245448</v>
      </c>
    </row>
    <row r="12">
      <c r="A12" s="4" t="inlineStr">
        <is>
          <t>Policy acquisition expenses</t>
        </is>
      </c>
      <c r="B12" s="5" t="n">
        <v>42033</v>
      </c>
      <c r="C12" s="5" t="n">
        <v>45533</v>
      </c>
      <c r="D12" s="5" t="n">
        <v>89019</v>
      </c>
      <c r="E12" s="5" t="n">
        <v>92106</v>
      </c>
    </row>
    <row r="13">
      <c r="A13" s="4" t="inlineStr">
        <is>
          <t>General and administrative expenses</t>
        </is>
      </c>
      <c r="B13" s="5" t="n">
        <v>26415</v>
      </c>
      <c r="C13" s="5" t="n">
        <v>26028</v>
      </c>
      <c r="D13" s="5" t="n">
        <v>53052</v>
      </c>
      <c r="E13" s="5" t="n">
        <v>53222</v>
      </c>
    </row>
    <row r="14">
      <c r="A14" s="4" t="inlineStr">
        <is>
          <t>Interest expense</t>
        </is>
      </c>
      <c r="B14" s="5" t="n">
        <v>3067</v>
      </c>
      <c r="C14" s="5" t="n">
        <v>3147</v>
      </c>
      <c r="D14" s="5" t="n">
        <v>6172</v>
      </c>
      <c r="E14" s="5" t="n">
        <v>6509</v>
      </c>
    </row>
    <row r="15">
      <c r="A15" s="4" t="inlineStr">
        <is>
          <t>Other expense</t>
        </is>
      </c>
      <c r="B15" s="5" t="n">
        <v>1390</v>
      </c>
      <c r="C15" s="5" t="n">
        <v>7170</v>
      </c>
      <c r="D15" s="5" t="n">
        <v>3127</v>
      </c>
      <c r="E15" s="5" t="n">
        <v>7170</v>
      </c>
    </row>
    <row r="16">
      <c r="A16" s="4" t="inlineStr">
        <is>
          <t>Total expenses</t>
        </is>
      </c>
      <c r="B16" s="5" t="n">
        <v>185378</v>
      </c>
      <c r="C16" s="5" t="n">
        <v>208993</v>
      </c>
      <c r="D16" s="5" t="n">
        <v>391400</v>
      </c>
      <c r="E16" s="5" t="n">
        <v>404455</v>
      </c>
    </row>
    <row r="17">
      <c r="A17" s="4" t="inlineStr">
        <is>
          <t>Net income from continuing operations before income taxes</t>
        </is>
      </c>
      <c r="B17" s="5" t="n">
        <v>22034</v>
      </c>
      <c r="C17" s="5" t="n">
        <v>11119</v>
      </c>
      <c r="D17" s="5" t="n">
        <v>30833</v>
      </c>
      <c r="E17" s="5" t="n">
        <v>28629</v>
      </c>
    </row>
    <row r="18">
      <c r="A18" s="3" t="inlineStr">
        <is>
          <t>Income tax provision:</t>
        </is>
      </c>
    </row>
    <row r="19">
      <c r="A19" s="4" t="inlineStr">
        <is>
          <t>Current</t>
        </is>
      </c>
      <c r="B19" s="5" t="n">
        <v>4116</v>
      </c>
      <c r="C19" s="5" t="n">
        <v>82</v>
      </c>
      <c r="D19" s="5" t="n">
        <v>5747</v>
      </c>
      <c r="E19" s="5" t="n">
        <v>223</v>
      </c>
    </row>
    <row r="20">
      <c r="A20" s="4" t="inlineStr">
        <is>
          <t>Deferred</t>
        </is>
      </c>
      <c r="B20" s="5" t="n">
        <v>635</v>
      </c>
      <c r="C20" s="5" t="n">
        <v>2341</v>
      </c>
      <c r="D20" s="5" t="n">
        <v>992</v>
      </c>
      <c r="E20" s="5" t="n">
        <v>6015</v>
      </c>
    </row>
    <row r="21">
      <c r="A21" s="4" t="inlineStr">
        <is>
          <t>Total income tax expense</t>
        </is>
      </c>
      <c r="B21" s="5" t="n">
        <v>4751</v>
      </c>
      <c r="C21" s="5" t="n">
        <v>2423</v>
      </c>
      <c r="D21" s="5" t="n">
        <v>6739</v>
      </c>
      <c r="E21" s="5" t="n">
        <v>6238</v>
      </c>
    </row>
    <row r="22">
      <c r="A22" s="4" t="inlineStr">
        <is>
          <t>Net income from continuing operations</t>
        </is>
      </c>
      <c r="B22" s="5" t="n">
        <v>17283</v>
      </c>
      <c r="C22" s="5" t="n">
        <v>8696</v>
      </c>
      <c r="D22" s="5" t="n">
        <v>24094</v>
      </c>
      <c r="E22" s="5" t="n">
        <v>22391</v>
      </c>
    </row>
    <row r="23">
      <c r="A23" s="3" t="inlineStr">
        <is>
          <t>Discontinued operations:</t>
        </is>
      </c>
    </row>
    <row r="24">
      <c r="A24" s="4" t="inlineStr">
        <is>
          <t>Net income (loss) from discontinued operations</t>
        </is>
      </c>
      <c r="B24" s="5" t="n">
        <v>279</v>
      </c>
      <c r="C24" s="5" t="n">
        <v>-78</v>
      </c>
      <c r="D24" s="5" t="n">
        <v>536</v>
      </c>
      <c r="E24" s="5" t="n">
        <v>-333</v>
      </c>
    </row>
    <row r="25">
      <c r="A25" s="4" t="inlineStr">
        <is>
          <t>Net income</t>
        </is>
      </c>
      <c r="B25" s="6" t="n">
        <v>17562</v>
      </c>
      <c r="C25" s="6" t="n">
        <v>8618</v>
      </c>
      <c r="D25" s="6" t="n">
        <v>24630</v>
      </c>
      <c r="E25" s="6" t="n">
        <v>22058</v>
      </c>
    </row>
    <row r="26">
      <c r="A26" s="3" t="inlineStr">
        <is>
          <t>Earnings per share – basic:</t>
        </is>
      </c>
    </row>
    <row r="27">
      <c r="A27" s="4" t="inlineStr">
        <is>
          <t>Net income from continuing operations</t>
        </is>
      </c>
      <c r="B27" s="7" t="n">
        <v>0.39</v>
      </c>
      <c r="C27" s="7" t="n">
        <v>0.22</v>
      </c>
      <c r="D27" s="7" t="n">
        <v>0.55</v>
      </c>
      <c r="E27" s="7" t="n">
        <v>0.58</v>
      </c>
    </row>
    <row r="28">
      <c r="A28" s="4" t="inlineStr">
        <is>
          <t>Net income</t>
        </is>
      </c>
      <c r="B28" s="8" t="n">
        <v>0.4</v>
      </c>
      <c r="C28" s="8" t="n">
        <v>0.22</v>
      </c>
      <c r="D28" s="8" t="n">
        <v>0.5600000000000001</v>
      </c>
      <c r="E28" s="8" t="n">
        <v>0.57</v>
      </c>
    </row>
    <row r="29">
      <c r="A29" s="3" t="inlineStr">
        <is>
          <t>Earnings per share – diluted:</t>
        </is>
      </c>
    </row>
    <row r="30">
      <c r="A30" s="4" t="inlineStr">
        <is>
          <t>Net income from continuing operations</t>
        </is>
      </c>
      <c r="B30" s="8" t="n">
        <v>0.39</v>
      </c>
      <c r="C30" s="8" t="n">
        <v>0.22</v>
      </c>
      <c r="D30" s="8" t="n">
        <v>0.55</v>
      </c>
      <c r="E30" s="8" t="n">
        <v>0.57</v>
      </c>
    </row>
    <row r="31">
      <c r="A31" s="4" t="inlineStr">
        <is>
          <t>Net income</t>
        </is>
      </c>
      <c r="B31" s="7" t="n">
        <v>0.4</v>
      </c>
      <c r="C31" s="7" t="n">
        <v>0.22</v>
      </c>
      <c r="D31" s="7" t="n">
        <v>0.5600000000000001</v>
      </c>
      <c r="E31" s="7" t="n">
        <v>0.56000000000000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pplemental Cash Flow - Summary of supplemental cash flow information (Details) - USD ($) $ in Thousands</t>
        </is>
      </c>
      <c r="B1" s="2" t="inlineStr">
        <is>
          <t>3 Months Ended</t>
        </is>
      </c>
      <c r="C1" s="2" t="inlineStr">
        <is>
          <t>6 Months Ended</t>
        </is>
      </c>
    </row>
    <row r="2">
      <c r="B2" s="2" t="inlineStr">
        <is>
          <t>Jun. 30, 2020</t>
        </is>
      </c>
      <c r="C2" s="2" t="inlineStr">
        <is>
          <t>Jun. 30, 2020</t>
        </is>
      </c>
      <c r="D2" s="2" t="inlineStr">
        <is>
          <t>Jun. 30, 2019</t>
        </is>
      </c>
    </row>
    <row r="3">
      <c r="A3" s="3" t="inlineStr">
        <is>
          <t>Supplemental Cash Flow</t>
        </is>
      </c>
    </row>
    <row r="4">
      <c r="A4" s="4" t="inlineStr">
        <is>
          <t>Interest</t>
        </is>
      </c>
      <c r="C4" s="6" t="n">
        <v>6187</v>
      </c>
      <c r="D4" s="6" t="n">
        <v>6566</v>
      </c>
    </row>
    <row r="5">
      <c r="A5" s="4" t="inlineStr">
        <is>
          <t>Operating lease right-of-use assets due to adoption of ASU 2016-02 - continuing operations</t>
        </is>
      </c>
      <c r="C5" s="5" t="n">
        <v>4117</v>
      </c>
    </row>
    <row r="6">
      <c r="A6" s="4" t="inlineStr">
        <is>
          <t>Operating lease right-of-use assets due to adoption of ASU 2016-02 - discontinued operations</t>
        </is>
      </c>
      <c r="C6" s="5" t="n">
        <v>2174</v>
      </c>
    </row>
    <row r="7">
      <c r="A7" s="4" t="inlineStr">
        <is>
          <t>Operating lease liabilities due to adoption of ASU 2016-02 - continuing operations</t>
        </is>
      </c>
      <c r="C7" s="5" t="n">
        <v>4624</v>
      </c>
    </row>
    <row r="8">
      <c r="A8" s="4" t="inlineStr">
        <is>
          <t>Operating lease liabilities due to adoption of ASU 2016-02 - discontinued operations</t>
        </is>
      </c>
      <c r="C8" s="5" t="n">
        <v>2526</v>
      </c>
    </row>
    <row r="9">
      <c r="A9" s="4" t="inlineStr">
        <is>
          <t>Tax benefit on payments related to offering costs</t>
        </is>
      </c>
      <c r="B9" s="6" t="n">
        <v>635</v>
      </c>
      <c r="C9" s="6" t="n">
        <v>635</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iscontinued Operations - Consolidated Balance Shee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Net income (loss)</t>
        </is>
      </c>
    </row>
    <row r="4">
      <c r="A4" s="4" t="inlineStr">
        <is>
          <t>Net income (loss) from discontinued operations</t>
        </is>
      </c>
      <c r="B4" s="6" t="n">
        <v>279</v>
      </c>
      <c r="C4" s="6" t="n">
        <v>-78</v>
      </c>
      <c r="D4" s="6" t="n">
        <v>536</v>
      </c>
      <c r="E4" s="6" t="n">
        <v>-333</v>
      </c>
    </row>
    <row r="5">
      <c r="A5" s="3" t="inlineStr">
        <is>
          <t>Assets</t>
        </is>
      </c>
    </row>
    <row r="6">
      <c r="A6" s="4" t="inlineStr">
        <is>
          <t>Total assets</t>
        </is>
      </c>
      <c r="B6" s="5" t="n">
        <v>23171</v>
      </c>
      <c r="D6" s="5" t="n">
        <v>23171</v>
      </c>
      <c r="F6" s="6" t="n">
        <v>21584</v>
      </c>
    </row>
    <row r="7">
      <c r="A7" s="3" t="inlineStr">
        <is>
          <t>Liabilities</t>
        </is>
      </c>
    </row>
    <row r="8">
      <c r="A8" s="4" t="inlineStr">
        <is>
          <t>Total liabilities</t>
        </is>
      </c>
      <c r="B8" s="5" t="n">
        <v>33517</v>
      </c>
      <c r="D8" s="5" t="n">
        <v>33517</v>
      </c>
      <c r="F8" s="5" t="n">
        <v>31578</v>
      </c>
    </row>
    <row r="9">
      <c r="A9" s="4" t="inlineStr">
        <is>
          <t>Insurance Operations, U.K. | Discontinued operation</t>
        </is>
      </c>
    </row>
    <row r="10">
      <c r="A10" s="3" t="inlineStr">
        <is>
          <t>Net income (loss)</t>
        </is>
      </c>
    </row>
    <row r="11">
      <c r="A11" s="4" t="inlineStr">
        <is>
          <t>Net income (loss) from discontinued operations</t>
        </is>
      </c>
      <c r="B11" s="5" t="n">
        <v>300</v>
      </c>
      <c r="C11" s="6" t="n">
        <v>-100</v>
      </c>
      <c r="D11" s="5" t="n">
        <v>500</v>
      </c>
      <c r="E11" s="6" t="n">
        <v>-300</v>
      </c>
    </row>
    <row r="12">
      <c r="A12" s="3" t="inlineStr">
        <is>
          <t>Assets</t>
        </is>
      </c>
    </row>
    <row r="13">
      <c r="A13" s="4" t="inlineStr">
        <is>
          <t>Cash and investments</t>
        </is>
      </c>
      <c r="B13" s="5" t="n">
        <v>10120</v>
      </c>
      <c r="D13" s="5" t="n">
        <v>10120</v>
      </c>
      <c r="F13" s="5" t="n">
        <v>10428</v>
      </c>
    </row>
    <row r="14">
      <c r="A14" s="4" t="inlineStr">
        <is>
          <t>Other assets</t>
        </is>
      </c>
      <c r="B14" s="5" t="n">
        <v>13051</v>
      </c>
      <c r="D14" s="5" t="n">
        <v>13051</v>
      </c>
      <c r="F14" s="5" t="n">
        <v>11156</v>
      </c>
    </row>
    <row r="15">
      <c r="A15" s="4" t="inlineStr">
        <is>
          <t>Total assets</t>
        </is>
      </c>
      <c r="B15" s="5" t="n">
        <v>23171</v>
      </c>
      <c r="D15" s="5" t="n">
        <v>23171</v>
      </c>
      <c r="F15" s="5" t="n">
        <v>21584</v>
      </c>
    </row>
    <row r="16">
      <c r="A16" s="3" t="inlineStr">
        <is>
          <t>Liabilities</t>
        </is>
      </c>
    </row>
    <row r="17">
      <c r="A17" s="4" t="inlineStr">
        <is>
          <t>Reserve for unpaid losses and loss adjustment expenses</t>
        </is>
      </c>
      <c r="B17" s="5" t="n">
        <v>24146</v>
      </c>
      <c r="D17" s="5" t="n">
        <v>24146</v>
      </c>
      <c r="F17" s="5" t="n">
        <v>24169</v>
      </c>
    </row>
    <row r="18">
      <c r="A18" s="4" t="inlineStr">
        <is>
          <t>Other liabilities</t>
        </is>
      </c>
      <c r="B18" s="5" t="n">
        <v>9371</v>
      </c>
      <c r="D18" s="5" t="n">
        <v>9371</v>
      </c>
      <c r="F18" s="5" t="n">
        <v>7409</v>
      </c>
    </row>
    <row r="19">
      <c r="A19" s="4" t="inlineStr">
        <is>
          <t>Total liabilities</t>
        </is>
      </c>
      <c r="B19" s="6" t="n">
        <v>33517</v>
      </c>
      <c r="D19" s="6" t="n">
        <v>33517</v>
      </c>
      <c r="F19" s="6" t="n">
        <v>3157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Gross Unrealized Gains and Losses on AFS Securities (Details) - USD ($) $ in Thousands</t>
        </is>
      </c>
      <c r="B1" s="2" t="inlineStr">
        <is>
          <t>Jun. 30, 2020</t>
        </is>
      </c>
      <c r="C1" s="2" t="inlineStr">
        <is>
          <t>Dec. 31, 2019</t>
        </is>
      </c>
    </row>
    <row r="2">
      <c r="A2" s="3" t="inlineStr">
        <is>
          <t>Gross unrealized gains and losses on fixed maturity securities included in assets</t>
        </is>
      </c>
    </row>
    <row r="3">
      <c r="A3" s="4" t="inlineStr">
        <is>
          <t>Fixed maturity securities, available-for-sale, amortized cost</t>
        </is>
      </c>
      <c r="B3" s="6" t="n">
        <v>2102989</v>
      </c>
      <c r="C3" s="6" t="n">
        <v>1999403</v>
      </c>
    </row>
    <row r="4">
      <c r="A4" s="4" t="inlineStr">
        <is>
          <t>Fair Value</t>
        </is>
      </c>
      <c r="B4" s="5" t="n">
        <v>2162780</v>
      </c>
      <c r="C4" s="5" t="n">
        <v>2040682</v>
      </c>
    </row>
    <row r="5">
      <c r="A5" s="4" t="inlineStr">
        <is>
          <t>Short-term Investments</t>
        </is>
      </c>
      <c r="B5" s="5" t="n">
        <v>496</v>
      </c>
      <c r="C5" s="5" t="n">
        <v>43873</v>
      </c>
    </row>
    <row r="6">
      <c r="A6" s="4" t="inlineStr">
        <is>
          <t>Commercial levered loans (amortized cost)</t>
        </is>
      </c>
      <c r="B6" s="5" t="n">
        <v>13463</v>
      </c>
      <c r="C6" s="5" t="n">
        <v>14069</v>
      </c>
    </row>
    <row r="7">
      <c r="A7" s="4" t="inlineStr">
        <is>
          <t>Limited partnerships and limited liability companies (fair value)</t>
        </is>
      </c>
      <c r="B7" s="5" t="n">
        <v>79717</v>
      </c>
      <c r="C7" s="5" t="n">
        <v>66660</v>
      </c>
    </row>
    <row r="8">
      <c r="A8" s="4" t="inlineStr">
        <is>
          <t>Total investments</t>
        </is>
      </c>
      <c r="B8" s="5" t="n">
        <v>2268241</v>
      </c>
      <c r="C8" s="5" t="n">
        <v>2165284</v>
      </c>
    </row>
    <row r="9">
      <c r="A9" s="4" t="inlineStr">
        <is>
          <t>Fixed maturity securities</t>
        </is>
      </c>
    </row>
    <row r="10">
      <c r="A10" s="3" t="inlineStr">
        <is>
          <t>Gross unrealized gains and losses on fixed maturity securities included in assets</t>
        </is>
      </c>
    </row>
    <row r="11">
      <c r="A11" s="4" t="inlineStr">
        <is>
          <t>Fixed maturity securities, available-for-sale, amortized cost</t>
        </is>
      </c>
      <c r="B11" s="5" t="n">
        <v>2102989</v>
      </c>
      <c r="C11" s="5" t="n">
        <v>1999403</v>
      </c>
    </row>
    <row r="12">
      <c r="A12" s="4" t="inlineStr">
        <is>
          <t>Credit Loss Allowance</t>
        </is>
      </c>
      <c r="B12" s="5" t="n">
        <v>-1985</v>
      </c>
    </row>
    <row r="13">
      <c r="A13" s="4" t="inlineStr">
        <is>
          <t>Gross Unrealized Gains</t>
        </is>
      </c>
      <c r="B13" s="5" t="n">
        <v>89622</v>
      </c>
      <c r="C13" s="5" t="n">
        <v>48403</v>
      </c>
    </row>
    <row r="14">
      <c r="A14" s="4" t="inlineStr">
        <is>
          <t>Gross Unrealized Losses</t>
        </is>
      </c>
      <c r="B14" s="5" t="n">
        <v>-27846</v>
      </c>
      <c r="C14" s="5" t="n">
        <v>-7124</v>
      </c>
    </row>
    <row r="15">
      <c r="A15" s="4" t="inlineStr">
        <is>
          <t>Fair Value</t>
        </is>
      </c>
      <c r="B15" s="5" t="n">
        <v>2162780</v>
      </c>
      <c r="C15" s="5" t="n">
        <v>2040682</v>
      </c>
    </row>
    <row r="16">
      <c r="A16" s="4" t="inlineStr">
        <is>
          <t>Fixed maturity securities | U.S. Treasury securities</t>
        </is>
      </c>
    </row>
    <row r="17">
      <c r="A17" s="3" t="inlineStr">
        <is>
          <t>Gross unrealized gains and losses on fixed maturity securities included in assets</t>
        </is>
      </c>
    </row>
    <row r="18">
      <c r="A18" s="4" t="inlineStr">
        <is>
          <t>Fixed maturity securities, available-for-sale, amortized cost</t>
        </is>
      </c>
      <c r="B18" s="5" t="n">
        <v>36265</v>
      </c>
      <c r="C18" s="5" t="n">
        <v>49161</v>
      </c>
    </row>
    <row r="19">
      <c r="A19" s="4" t="inlineStr">
        <is>
          <t>Gross Unrealized Gains</t>
        </is>
      </c>
      <c r="B19" s="5" t="n">
        <v>2204</v>
      </c>
      <c r="C19" s="5" t="n">
        <v>838</v>
      </c>
    </row>
    <row r="20">
      <c r="A20" s="4" t="inlineStr">
        <is>
          <t>Gross Unrealized Losses</t>
        </is>
      </c>
      <c r="C20" s="5" t="n">
        <v>-14</v>
      </c>
    </row>
    <row r="21">
      <c r="A21" s="4" t="inlineStr">
        <is>
          <t>Fair Value</t>
        </is>
      </c>
      <c r="B21" s="5" t="n">
        <v>38469</v>
      </c>
      <c r="C21" s="5" t="n">
        <v>49985</v>
      </c>
    </row>
    <row r="22">
      <c r="A22" s="4" t="inlineStr">
        <is>
          <t>Fixed maturity securities | Government agency securities</t>
        </is>
      </c>
    </row>
    <row r="23">
      <c r="A23" s="3" t="inlineStr">
        <is>
          <t>Gross unrealized gains and losses on fixed maturity securities included in assets</t>
        </is>
      </c>
    </row>
    <row r="24">
      <c r="A24" s="4" t="inlineStr">
        <is>
          <t>Fixed maturity securities, available-for-sale, amortized cost</t>
        </is>
      </c>
      <c r="B24" s="5" t="n">
        <v>28358</v>
      </c>
      <c r="C24" s="5" t="n">
        <v>6522</v>
      </c>
    </row>
    <row r="25">
      <c r="A25" s="4" t="inlineStr">
        <is>
          <t>Gross Unrealized Gains</t>
        </is>
      </c>
      <c r="B25" s="5" t="n">
        <v>526</v>
      </c>
      <c r="C25" s="5" t="n">
        <v>23</v>
      </c>
    </row>
    <row r="26">
      <c r="A26" s="4" t="inlineStr">
        <is>
          <t>Gross Unrealized Losses</t>
        </is>
      </c>
      <c r="C26" s="5" t="n">
        <v>-14</v>
      </c>
    </row>
    <row r="27">
      <c r="A27" s="4" t="inlineStr">
        <is>
          <t>Fair Value</t>
        </is>
      </c>
      <c r="B27" s="5" t="n">
        <v>28884</v>
      </c>
      <c r="C27" s="5" t="n">
        <v>6531</v>
      </c>
    </row>
    <row r="28">
      <c r="A28" s="4" t="inlineStr">
        <is>
          <t>Fixed maturity securities | Corporate debt securities</t>
        </is>
      </c>
    </row>
    <row r="29">
      <c r="A29" s="3" t="inlineStr">
        <is>
          <t>Gross unrealized gains and losses on fixed maturity securities included in assets</t>
        </is>
      </c>
    </row>
    <row r="30">
      <c r="A30" s="4" t="inlineStr">
        <is>
          <t>Fixed maturity securities, available-for-sale, amortized cost</t>
        </is>
      </c>
      <c r="B30" s="5" t="n">
        <v>1302996</v>
      </c>
      <c r="C30" s="5" t="n">
        <v>1308094</v>
      </c>
    </row>
    <row r="31">
      <c r="A31" s="4" t="inlineStr">
        <is>
          <t>Credit Loss Allowance</t>
        </is>
      </c>
      <c r="B31" s="5" t="n">
        <v>-615</v>
      </c>
    </row>
    <row r="32">
      <c r="A32" s="4" t="inlineStr">
        <is>
          <t>Gross Unrealized Gains</t>
        </is>
      </c>
      <c r="B32" s="5" t="n">
        <v>65651</v>
      </c>
      <c r="C32" s="5" t="n">
        <v>33743</v>
      </c>
    </row>
    <row r="33">
      <c r="A33" s="4" t="inlineStr">
        <is>
          <t>Gross Unrealized Losses</t>
        </is>
      </c>
      <c r="B33" s="5" t="n">
        <v>-15795</v>
      </c>
      <c r="C33" s="5" t="n">
        <v>-3025</v>
      </c>
    </row>
    <row r="34">
      <c r="A34" s="4" t="inlineStr">
        <is>
          <t>Fair Value</t>
        </is>
      </c>
      <c r="B34" s="5" t="n">
        <v>1352237</v>
      </c>
      <c r="C34" s="5" t="n">
        <v>1338812</v>
      </c>
    </row>
    <row r="35">
      <c r="A35" s="4" t="inlineStr">
        <is>
          <t>Fixed maturity securities | Municipal debt obligations</t>
        </is>
      </c>
    </row>
    <row r="36">
      <c r="A36" s="3" t="inlineStr">
        <is>
          <t>Gross unrealized gains and losses on fixed maturity securities included in assets</t>
        </is>
      </c>
    </row>
    <row r="37">
      <c r="A37" s="4" t="inlineStr">
        <is>
          <t>Fixed maturity securities, available-for-sale, amortized cost</t>
        </is>
      </c>
      <c r="B37" s="5" t="n">
        <v>158464</v>
      </c>
      <c r="C37" s="5" t="n">
        <v>80338</v>
      </c>
    </row>
    <row r="38">
      <c r="A38" s="4" t="inlineStr">
        <is>
          <t>Gross Unrealized Gains</t>
        </is>
      </c>
      <c r="B38" s="5" t="n">
        <v>5623</v>
      </c>
      <c r="C38" s="5" t="n">
        <v>243</v>
      </c>
    </row>
    <row r="39">
      <c r="A39" s="4" t="inlineStr">
        <is>
          <t>Gross Unrealized Losses</t>
        </is>
      </c>
      <c r="B39" s="5" t="n">
        <v>-792</v>
      </c>
      <c r="C39" s="5" t="n">
        <v>-766</v>
      </c>
    </row>
    <row r="40">
      <c r="A40" s="4" t="inlineStr">
        <is>
          <t>Fair Value</t>
        </is>
      </c>
      <c r="B40" s="5" t="n">
        <v>163295</v>
      </c>
      <c r="C40" s="5" t="n">
        <v>79815</v>
      </c>
    </row>
    <row r="41">
      <c r="A41" s="4" t="inlineStr">
        <is>
          <t>Fixed maturity securities | ABS</t>
        </is>
      </c>
    </row>
    <row r="42">
      <c r="A42" s="3" t="inlineStr">
        <is>
          <t>Gross unrealized gains and losses on fixed maturity securities included in assets</t>
        </is>
      </c>
    </row>
    <row r="43">
      <c r="A43" s="4" t="inlineStr">
        <is>
          <t>Fixed maturity securities, available-for-sale, amortized cost</t>
        </is>
      </c>
      <c r="B43" s="5" t="n">
        <v>49723</v>
      </c>
      <c r="C43" s="5" t="n">
        <v>73068</v>
      </c>
    </row>
    <row r="44">
      <c r="A44" s="4" t="inlineStr">
        <is>
          <t>Credit Loss Allowance</t>
        </is>
      </c>
      <c r="B44" s="5" t="n">
        <v>-275</v>
      </c>
    </row>
    <row r="45">
      <c r="A45" s="4" t="inlineStr">
        <is>
          <t>Gross Unrealized Gains</t>
        </is>
      </c>
      <c r="B45" s="5" t="n">
        <v>347</v>
      </c>
      <c r="C45" s="5" t="n">
        <v>854</v>
      </c>
    </row>
    <row r="46">
      <c r="A46" s="4" t="inlineStr">
        <is>
          <t>Gross Unrealized Losses</t>
        </is>
      </c>
      <c r="B46" s="5" t="n">
        <v>-1064</v>
      </c>
      <c r="C46" s="5" t="n">
        <v>-340</v>
      </c>
    </row>
    <row r="47">
      <c r="A47" s="4" t="inlineStr">
        <is>
          <t>Fair Value</t>
        </is>
      </c>
      <c r="B47" s="5" t="n">
        <v>48731</v>
      </c>
      <c r="C47" s="5" t="n">
        <v>73582</v>
      </c>
    </row>
    <row r="48">
      <c r="A48" s="4" t="inlineStr">
        <is>
          <t>Fixed maturity securities | CLO</t>
        </is>
      </c>
    </row>
    <row r="49">
      <c r="A49" s="3" t="inlineStr">
        <is>
          <t>Gross unrealized gains and losses on fixed maturity securities included in assets</t>
        </is>
      </c>
    </row>
    <row r="50">
      <c r="A50" s="4" t="inlineStr">
        <is>
          <t>Fixed maturity securities, available-for-sale, amortized cost</t>
        </is>
      </c>
      <c r="B50" s="5" t="n">
        <v>175687</v>
      </c>
      <c r="C50" s="5" t="n">
        <v>181704</v>
      </c>
    </row>
    <row r="51">
      <c r="A51" s="4" t="inlineStr">
        <is>
          <t>Credit Loss Allowance</t>
        </is>
      </c>
      <c r="B51" s="5" t="n">
        <v>-6</v>
      </c>
    </row>
    <row r="52">
      <c r="A52" s="4" t="inlineStr">
        <is>
          <t>Gross Unrealized Gains</t>
        </is>
      </c>
      <c r="B52" s="5" t="n">
        <v>41</v>
      </c>
      <c r="C52" s="5" t="n">
        <v>125</v>
      </c>
    </row>
    <row r="53">
      <c r="A53" s="4" t="inlineStr">
        <is>
          <t>Gross Unrealized Losses</t>
        </is>
      </c>
      <c r="B53" s="5" t="n">
        <v>-7201</v>
      </c>
      <c r="C53" s="5" t="n">
        <v>-2280</v>
      </c>
    </row>
    <row r="54">
      <c r="A54" s="4" t="inlineStr">
        <is>
          <t>Fair Value</t>
        </is>
      </c>
      <c r="B54" s="5" t="n">
        <v>168521</v>
      </c>
      <c r="C54" s="5" t="n">
        <v>179549</v>
      </c>
    </row>
    <row r="55">
      <c r="A55" s="4" t="inlineStr">
        <is>
          <t>Fixed maturity securities | CMBS</t>
        </is>
      </c>
    </row>
    <row r="56">
      <c r="A56" s="3" t="inlineStr">
        <is>
          <t>Gross unrealized gains and losses on fixed maturity securities included in assets</t>
        </is>
      </c>
    </row>
    <row r="57">
      <c r="A57" s="4" t="inlineStr">
        <is>
          <t>Fixed maturity securities, available-for-sale, amortized cost</t>
        </is>
      </c>
      <c r="B57" s="5" t="n">
        <v>99218</v>
      </c>
      <c r="C57" s="5" t="n">
        <v>95810</v>
      </c>
    </row>
    <row r="58">
      <c r="A58" s="4" t="inlineStr">
        <is>
          <t>Gross Unrealized Gains</t>
        </is>
      </c>
      <c r="B58" s="5" t="n">
        <v>5245</v>
      </c>
      <c r="C58" s="5" t="n">
        <v>1863</v>
      </c>
    </row>
    <row r="59">
      <c r="A59" s="4" t="inlineStr">
        <is>
          <t>Gross Unrealized Losses</t>
        </is>
      </c>
      <c r="B59" s="5" t="n">
        <v>-986</v>
      </c>
      <c r="C59" s="5" t="n">
        <v>-147</v>
      </c>
    </row>
    <row r="60">
      <c r="A60" s="4" t="inlineStr">
        <is>
          <t>Fair Value</t>
        </is>
      </c>
      <c r="B60" s="5" t="n">
        <v>103477</v>
      </c>
      <c r="C60" s="5" t="n">
        <v>97526</v>
      </c>
    </row>
    <row r="61">
      <c r="A61" s="4" t="inlineStr">
        <is>
          <t>Fixed maturity securities | RMBS - non-agency</t>
        </is>
      </c>
    </row>
    <row r="62">
      <c r="A62" s="3" t="inlineStr">
        <is>
          <t>Gross unrealized gains and losses on fixed maturity securities included in assets</t>
        </is>
      </c>
    </row>
    <row r="63">
      <c r="A63" s="4" t="inlineStr">
        <is>
          <t>Fixed maturity securities, available-for-sale, amortized cost</t>
        </is>
      </c>
      <c r="B63" s="5" t="n">
        <v>115588</v>
      </c>
      <c r="C63" s="5" t="n">
        <v>62343</v>
      </c>
    </row>
    <row r="64">
      <c r="A64" s="4" t="inlineStr">
        <is>
          <t>Credit Loss Allowance</t>
        </is>
      </c>
      <c r="B64" s="5" t="n">
        <v>-1089</v>
      </c>
    </row>
    <row r="65">
      <c r="A65" s="4" t="inlineStr">
        <is>
          <t>Gross Unrealized Gains</t>
        </is>
      </c>
      <c r="B65" s="5" t="n">
        <v>6369</v>
      </c>
      <c r="C65" s="5" t="n">
        <v>9458</v>
      </c>
    </row>
    <row r="66">
      <c r="A66" s="4" t="inlineStr">
        <is>
          <t>Gross Unrealized Losses</t>
        </is>
      </c>
      <c r="B66" s="5" t="n">
        <v>-2008</v>
      </c>
      <c r="C66" s="5" t="n">
        <v>-191</v>
      </c>
    </row>
    <row r="67">
      <c r="A67" s="4" t="inlineStr">
        <is>
          <t>Fair Value</t>
        </is>
      </c>
      <c r="B67" s="5" t="n">
        <v>118860</v>
      </c>
      <c r="C67" s="5" t="n">
        <v>71610</v>
      </c>
    </row>
    <row r="68">
      <c r="A68" s="4" t="inlineStr">
        <is>
          <t>Fixed maturity securities | RMBS - agency</t>
        </is>
      </c>
    </row>
    <row r="69">
      <c r="A69" s="3" t="inlineStr">
        <is>
          <t>Gross unrealized gains and losses on fixed maturity securities included in assets</t>
        </is>
      </c>
    </row>
    <row r="70">
      <c r="A70" s="4" t="inlineStr">
        <is>
          <t>Fixed maturity securities, available-for-sale, amortized cost</t>
        </is>
      </c>
      <c r="B70" s="5" t="n">
        <v>136690</v>
      </c>
      <c r="C70" s="5" t="n">
        <v>142363</v>
      </c>
    </row>
    <row r="71">
      <c r="A71" s="4" t="inlineStr">
        <is>
          <t>Gross Unrealized Gains</t>
        </is>
      </c>
      <c r="B71" s="5" t="n">
        <v>3616</v>
      </c>
      <c r="C71" s="5" t="n">
        <v>1256</v>
      </c>
    </row>
    <row r="72">
      <c r="A72" s="4" t="inlineStr">
        <is>
          <t>Gross Unrealized Losses</t>
        </is>
      </c>
      <c r="C72" s="5" t="n">
        <v>-347</v>
      </c>
    </row>
    <row r="73">
      <c r="A73" s="4" t="inlineStr">
        <is>
          <t>Fair Value</t>
        </is>
      </c>
      <c r="B73" s="6" t="n">
        <v>140306</v>
      </c>
      <c r="C73" s="6" t="n">
        <v>14327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64" customWidth="1" min="1" max="1"/>
    <col width="29" customWidth="1" min="2" max="2"/>
    <col width="29" customWidth="1" min="3" max="3"/>
  </cols>
  <sheetData>
    <row r="1">
      <c r="A1" s="1" t="inlineStr">
        <is>
          <t>Investments - Unrealized Loss Position (Details) $ in Thousands</t>
        </is>
      </c>
      <c r="B1" s="2" t="inlineStr">
        <is>
          <t>Jun. 30, 2020USD ($)security</t>
        </is>
      </c>
      <c r="C1" s="2" t="inlineStr">
        <is>
          <t>Dec. 31, 2019USD ($)security</t>
        </is>
      </c>
    </row>
    <row r="2">
      <c r="A2" s="3" t="inlineStr">
        <is>
          <t>Unrealized Losses</t>
        </is>
      </c>
    </row>
    <row r="3">
      <c r="A3" s="4" t="inlineStr">
        <is>
          <t>Fixed maturity securities, unrealized loss position | security</t>
        </is>
      </c>
      <c r="B3" s="5" t="n">
        <v>286</v>
      </c>
      <c r="C3" s="5" t="n">
        <v>313</v>
      </c>
    </row>
    <row r="4">
      <c r="A4" s="4" t="inlineStr">
        <is>
          <t>Fixed maturity securities</t>
        </is>
      </c>
    </row>
    <row r="5">
      <c r="A5" s="3" t="inlineStr">
        <is>
          <t>Fair Value</t>
        </is>
      </c>
    </row>
    <row r="6">
      <c r="A6" s="4" t="inlineStr">
        <is>
          <t>Less Than 12 Months</t>
        </is>
      </c>
      <c r="B6" s="6" t="n">
        <v>266700</v>
      </c>
      <c r="C6" s="6" t="n">
        <v>290187</v>
      </c>
    </row>
    <row r="7">
      <c r="A7" s="4" t="inlineStr">
        <is>
          <t>Greater Than 12 Months</t>
        </is>
      </c>
      <c r="B7" s="5" t="n">
        <v>235239</v>
      </c>
      <c r="C7" s="5" t="n">
        <v>200992</v>
      </c>
    </row>
    <row r="8">
      <c r="A8" s="4" t="inlineStr">
        <is>
          <t>Total Fair Value</t>
        </is>
      </c>
      <c r="B8" s="5" t="n">
        <v>501939</v>
      </c>
      <c r="C8" s="5" t="n">
        <v>491179</v>
      </c>
    </row>
    <row r="9">
      <c r="A9" s="3" t="inlineStr">
        <is>
          <t>Unrealized Losses</t>
        </is>
      </c>
    </row>
    <row r="10">
      <c r="A10" s="4" t="inlineStr">
        <is>
          <t>Less Than 12 Months</t>
        </is>
      </c>
      <c r="B10" s="5" t="n">
        <v>-14977</v>
      </c>
      <c r="C10" s="5" t="n">
        <v>-3930</v>
      </c>
    </row>
    <row r="11">
      <c r="A11" s="4" t="inlineStr">
        <is>
          <t>Greater Than 12 Months</t>
        </is>
      </c>
      <c r="B11" s="5" t="n">
        <v>-12869</v>
      </c>
      <c r="C11" s="5" t="n">
        <v>-3194</v>
      </c>
    </row>
    <row r="12">
      <c r="A12" s="4" t="inlineStr">
        <is>
          <t>Total Unrealized Losses</t>
        </is>
      </c>
      <c r="B12" s="5" t="n">
        <v>-27846</v>
      </c>
      <c r="C12" s="5" t="n">
        <v>-7124</v>
      </c>
    </row>
    <row r="13">
      <c r="A13" s="4" t="inlineStr">
        <is>
          <t>Credit loss allowance for fixed maturity securities</t>
        </is>
      </c>
      <c r="B13" s="5" t="n">
        <v>1985</v>
      </c>
    </row>
    <row r="14">
      <c r="A14" s="4" t="inlineStr">
        <is>
          <t>Fixed maturity securities | U.S. Treasury securities</t>
        </is>
      </c>
    </row>
    <row r="15">
      <c r="A15" s="3" t="inlineStr">
        <is>
          <t>Fair Value</t>
        </is>
      </c>
    </row>
    <row r="16">
      <c r="A16" s="4" t="inlineStr">
        <is>
          <t>Greater Than 12 Months</t>
        </is>
      </c>
      <c r="C16" s="5" t="n">
        <v>7469</v>
      </c>
    </row>
    <row r="17">
      <c r="A17" s="4" t="inlineStr">
        <is>
          <t>Total Fair Value</t>
        </is>
      </c>
      <c r="C17" s="5" t="n">
        <v>7469</v>
      </c>
    </row>
    <row r="18">
      <c r="A18" s="3" t="inlineStr">
        <is>
          <t>Unrealized Losses</t>
        </is>
      </c>
    </row>
    <row r="19">
      <c r="A19" s="4" t="inlineStr">
        <is>
          <t>Greater Than 12 Months</t>
        </is>
      </c>
      <c r="C19" s="5" t="n">
        <v>-14</v>
      </c>
    </row>
    <row r="20">
      <c r="A20" s="4" t="inlineStr">
        <is>
          <t>Total Unrealized Losses</t>
        </is>
      </c>
      <c r="C20" s="5" t="n">
        <v>-14</v>
      </c>
    </row>
    <row r="21">
      <c r="A21" s="4" t="inlineStr">
        <is>
          <t>Fixed maturity securities | Government agency securities</t>
        </is>
      </c>
    </row>
    <row r="22">
      <c r="A22" s="3" t="inlineStr">
        <is>
          <t>Fair Value</t>
        </is>
      </c>
    </row>
    <row r="23">
      <c r="A23" s="4" t="inlineStr">
        <is>
          <t>Less Than 12 Months</t>
        </is>
      </c>
      <c r="C23" s="5" t="n">
        <v>3192</v>
      </c>
    </row>
    <row r="24">
      <c r="A24" s="4" t="inlineStr">
        <is>
          <t>Total Fair Value</t>
        </is>
      </c>
      <c r="C24" s="5" t="n">
        <v>3192</v>
      </c>
    </row>
    <row r="25">
      <c r="A25" s="3" t="inlineStr">
        <is>
          <t>Unrealized Losses</t>
        </is>
      </c>
    </row>
    <row r="26">
      <c r="A26" s="4" t="inlineStr">
        <is>
          <t>Less Than 12 Months</t>
        </is>
      </c>
      <c r="C26" s="5" t="n">
        <v>-14</v>
      </c>
    </row>
    <row r="27">
      <c r="A27" s="4" t="inlineStr">
        <is>
          <t>Total Unrealized Losses</t>
        </is>
      </c>
      <c r="C27" s="5" t="n">
        <v>-14</v>
      </c>
    </row>
    <row r="28">
      <c r="A28" s="4" t="inlineStr">
        <is>
          <t>Fixed maturity securities | Corporate debt securities</t>
        </is>
      </c>
    </row>
    <row r="29">
      <c r="A29" s="3" t="inlineStr">
        <is>
          <t>Fair Value</t>
        </is>
      </c>
    </row>
    <row r="30">
      <c r="A30" s="4" t="inlineStr">
        <is>
          <t>Less Than 12 Months</t>
        </is>
      </c>
      <c r="B30" s="5" t="n">
        <v>131043</v>
      </c>
      <c r="C30" s="5" t="n">
        <v>133341</v>
      </c>
    </row>
    <row r="31">
      <c r="A31" s="4" t="inlineStr">
        <is>
          <t>Greater Than 12 Months</t>
        </is>
      </c>
      <c r="B31" s="5" t="n">
        <v>76754</v>
      </c>
      <c r="C31" s="5" t="n">
        <v>50695</v>
      </c>
    </row>
    <row r="32">
      <c r="A32" s="4" t="inlineStr">
        <is>
          <t>Total Fair Value</t>
        </is>
      </c>
      <c r="B32" s="5" t="n">
        <v>207797</v>
      </c>
      <c r="C32" s="5" t="n">
        <v>184036</v>
      </c>
    </row>
    <row r="33">
      <c r="A33" s="3" t="inlineStr">
        <is>
          <t>Unrealized Losses</t>
        </is>
      </c>
    </row>
    <row r="34">
      <c r="A34" s="4" t="inlineStr">
        <is>
          <t>Less Than 12 Months</t>
        </is>
      </c>
      <c r="B34" s="5" t="n">
        <v>-10502</v>
      </c>
      <c r="C34" s="5" t="n">
        <v>-2509</v>
      </c>
    </row>
    <row r="35">
      <c r="A35" s="4" t="inlineStr">
        <is>
          <t>Greater Than 12 Months</t>
        </is>
      </c>
      <c r="B35" s="5" t="n">
        <v>-5293</v>
      </c>
      <c r="C35" s="5" t="n">
        <v>-516</v>
      </c>
    </row>
    <row r="36">
      <c r="A36" s="4" t="inlineStr">
        <is>
          <t>Total Unrealized Losses</t>
        </is>
      </c>
      <c r="B36" s="5" t="n">
        <v>-15795</v>
      </c>
      <c r="C36" s="5" t="n">
        <v>-3025</v>
      </c>
    </row>
    <row r="37">
      <c r="A37" s="4" t="inlineStr">
        <is>
          <t>Credit loss allowance for fixed maturity securities</t>
        </is>
      </c>
      <c r="B37" s="5" t="n">
        <v>615</v>
      </c>
    </row>
    <row r="38">
      <c r="A38" s="4" t="inlineStr">
        <is>
          <t>Fixed maturity securities | Municipal debt obligations</t>
        </is>
      </c>
    </row>
    <row r="39">
      <c r="A39" s="3" t="inlineStr">
        <is>
          <t>Fair Value</t>
        </is>
      </c>
    </row>
    <row r="40">
      <c r="A40" s="4" t="inlineStr">
        <is>
          <t>Less Than 12 Months</t>
        </is>
      </c>
      <c r="B40" s="5" t="n">
        <v>25587</v>
      </c>
      <c r="C40" s="5" t="n">
        <v>66355</v>
      </c>
    </row>
    <row r="41">
      <c r="A41" s="4" t="inlineStr">
        <is>
          <t>Greater Than 12 Months</t>
        </is>
      </c>
      <c r="B41" s="5" t="n">
        <v>11372</v>
      </c>
    </row>
    <row r="42">
      <c r="A42" s="4" t="inlineStr">
        <is>
          <t>Total Fair Value</t>
        </is>
      </c>
      <c r="B42" s="5" t="n">
        <v>36959</v>
      </c>
      <c r="C42" s="5" t="n">
        <v>66355</v>
      </c>
    </row>
    <row r="43">
      <c r="A43" s="3" t="inlineStr">
        <is>
          <t>Unrealized Losses</t>
        </is>
      </c>
    </row>
    <row r="44">
      <c r="A44" s="4" t="inlineStr">
        <is>
          <t>Less Than 12 Months</t>
        </is>
      </c>
      <c r="B44" s="5" t="n">
        <v>-456</v>
      </c>
      <c r="C44" s="5" t="n">
        <v>-766</v>
      </c>
    </row>
    <row r="45">
      <c r="A45" s="4" t="inlineStr">
        <is>
          <t>Greater Than 12 Months</t>
        </is>
      </c>
      <c r="B45" s="5" t="n">
        <v>-336</v>
      </c>
    </row>
    <row r="46">
      <c r="A46" s="4" t="inlineStr">
        <is>
          <t>Total Unrealized Losses</t>
        </is>
      </c>
      <c r="B46" s="5" t="n">
        <v>-792</v>
      </c>
      <c r="C46" s="5" t="n">
        <v>-766</v>
      </c>
    </row>
    <row r="47">
      <c r="A47" s="4" t="inlineStr">
        <is>
          <t>Fixed maturity securities | ABS</t>
        </is>
      </c>
    </row>
    <row r="48">
      <c r="A48" s="3" t="inlineStr">
        <is>
          <t>Fair Value</t>
        </is>
      </c>
    </row>
    <row r="49">
      <c r="A49" s="4" t="inlineStr">
        <is>
          <t>Less Than 12 Months</t>
        </is>
      </c>
      <c r="B49" s="5" t="n">
        <v>9504</v>
      </c>
      <c r="C49" s="5" t="n">
        <v>27884</v>
      </c>
    </row>
    <row r="50">
      <c r="A50" s="4" t="inlineStr">
        <is>
          <t>Greater Than 12 Months</t>
        </is>
      </c>
      <c r="B50" s="5" t="n">
        <v>16883</v>
      </c>
      <c r="C50" s="5" t="n">
        <v>11165</v>
      </c>
    </row>
    <row r="51">
      <c r="A51" s="4" t="inlineStr">
        <is>
          <t>Total Fair Value</t>
        </is>
      </c>
      <c r="B51" s="5" t="n">
        <v>26387</v>
      </c>
      <c r="C51" s="5" t="n">
        <v>39049</v>
      </c>
    </row>
    <row r="52">
      <c r="A52" s="3" t="inlineStr">
        <is>
          <t>Unrealized Losses</t>
        </is>
      </c>
    </row>
    <row r="53">
      <c r="A53" s="4" t="inlineStr">
        <is>
          <t>Less Than 12 Months</t>
        </is>
      </c>
      <c r="B53" s="5" t="n">
        <v>-693</v>
      </c>
      <c r="C53" s="5" t="n">
        <v>-175</v>
      </c>
    </row>
    <row r="54">
      <c r="A54" s="4" t="inlineStr">
        <is>
          <t>Greater Than 12 Months</t>
        </is>
      </c>
      <c r="B54" s="5" t="n">
        <v>-371</v>
      </c>
      <c r="C54" s="5" t="n">
        <v>-165</v>
      </c>
    </row>
    <row r="55">
      <c r="A55" s="4" t="inlineStr">
        <is>
          <t>Total Unrealized Losses</t>
        </is>
      </c>
      <c r="B55" s="5" t="n">
        <v>-1064</v>
      </c>
      <c r="C55" s="5" t="n">
        <v>-340</v>
      </c>
    </row>
    <row r="56">
      <c r="A56" s="4" t="inlineStr">
        <is>
          <t>Credit loss allowance for fixed maturity securities</t>
        </is>
      </c>
      <c r="B56" s="5" t="n">
        <v>275</v>
      </c>
    </row>
    <row r="57">
      <c r="A57" s="4" t="inlineStr">
        <is>
          <t>Fixed maturity securities | CLO</t>
        </is>
      </c>
    </row>
    <row r="58">
      <c r="A58" s="3" t="inlineStr">
        <is>
          <t>Fair Value</t>
        </is>
      </c>
    </row>
    <row r="59">
      <c r="A59" s="4" t="inlineStr">
        <is>
          <t>Less Than 12 Months</t>
        </is>
      </c>
      <c r="B59" s="5" t="n">
        <v>47434</v>
      </c>
      <c r="C59" s="5" t="n">
        <v>28485</v>
      </c>
    </row>
    <row r="60">
      <c r="A60" s="4" t="inlineStr">
        <is>
          <t>Greater Than 12 Months</t>
        </is>
      </c>
      <c r="B60" s="5" t="n">
        <v>116188</v>
      </c>
      <c r="C60" s="5" t="n">
        <v>110825</v>
      </c>
    </row>
    <row r="61">
      <c r="A61" s="4" t="inlineStr">
        <is>
          <t>Total Fair Value</t>
        </is>
      </c>
      <c r="B61" s="5" t="n">
        <v>163622</v>
      </c>
      <c r="C61" s="5" t="n">
        <v>139310</v>
      </c>
    </row>
    <row r="62">
      <c r="A62" s="3" t="inlineStr">
        <is>
          <t>Unrealized Losses</t>
        </is>
      </c>
    </row>
    <row r="63">
      <c r="A63" s="4" t="inlineStr">
        <is>
          <t>Less Than 12 Months</t>
        </is>
      </c>
      <c r="B63" s="5" t="n">
        <v>-1278</v>
      </c>
      <c r="C63" s="5" t="n">
        <v>-338</v>
      </c>
    </row>
    <row r="64">
      <c r="A64" s="4" t="inlineStr">
        <is>
          <t>Greater Than 12 Months</t>
        </is>
      </c>
      <c r="B64" s="5" t="n">
        <v>-5923</v>
      </c>
      <c r="C64" s="5" t="n">
        <v>-1942</v>
      </c>
    </row>
    <row r="65">
      <c r="A65" s="4" t="inlineStr">
        <is>
          <t>Total Unrealized Losses</t>
        </is>
      </c>
      <c r="B65" s="5" t="n">
        <v>-7201</v>
      </c>
      <c r="C65" s="5" t="n">
        <v>-2280</v>
      </c>
    </row>
    <row r="66">
      <c r="A66" s="4" t="inlineStr">
        <is>
          <t>Credit loss allowance for fixed maturity securities</t>
        </is>
      </c>
      <c r="B66" s="5" t="n">
        <v>6</v>
      </c>
    </row>
    <row r="67">
      <c r="A67" s="4" t="inlineStr">
        <is>
          <t>Fixed maturity securities | CMBS</t>
        </is>
      </c>
    </row>
    <row r="68">
      <c r="A68" s="3" t="inlineStr">
        <is>
          <t>Fair Value</t>
        </is>
      </c>
    </row>
    <row r="69">
      <c r="A69" s="4" t="inlineStr">
        <is>
          <t>Less Than 12 Months</t>
        </is>
      </c>
      <c r="B69" s="5" t="n">
        <v>16564</v>
      </c>
      <c r="C69" s="5" t="n">
        <v>18307</v>
      </c>
    </row>
    <row r="70">
      <c r="A70" s="4" t="inlineStr">
        <is>
          <t>Greater Than 12 Months</t>
        </is>
      </c>
      <c r="B70" s="5" t="n">
        <v>4725</v>
      </c>
      <c r="C70" s="5" t="n">
        <v>6053</v>
      </c>
    </row>
    <row r="71">
      <c r="A71" s="4" t="inlineStr">
        <is>
          <t>Total Fair Value</t>
        </is>
      </c>
      <c r="B71" s="5" t="n">
        <v>21289</v>
      </c>
      <c r="C71" s="5" t="n">
        <v>24360</v>
      </c>
    </row>
    <row r="72">
      <c r="A72" s="3" t="inlineStr">
        <is>
          <t>Unrealized Losses</t>
        </is>
      </c>
    </row>
    <row r="73">
      <c r="A73" s="4" t="inlineStr">
        <is>
          <t>Less Than 12 Months</t>
        </is>
      </c>
      <c r="B73" s="5" t="n">
        <v>-859</v>
      </c>
      <c r="C73" s="5" t="n">
        <v>-102</v>
      </c>
    </row>
    <row r="74">
      <c r="A74" s="4" t="inlineStr">
        <is>
          <t>Greater Than 12 Months</t>
        </is>
      </c>
      <c r="B74" s="5" t="n">
        <v>-127</v>
      </c>
      <c r="C74" s="5" t="n">
        <v>-45</v>
      </c>
    </row>
    <row r="75">
      <c r="A75" s="4" t="inlineStr">
        <is>
          <t>Total Unrealized Losses</t>
        </is>
      </c>
      <c r="B75" s="5" t="n">
        <v>-986</v>
      </c>
      <c r="C75" s="5" t="n">
        <v>-147</v>
      </c>
    </row>
    <row r="76">
      <c r="A76" s="4" t="inlineStr">
        <is>
          <t>Fixed maturity securities | RMBS - non-agency</t>
        </is>
      </c>
    </row>
    <row r="77">
      <c r="A77" s="3" t="inlineStr">
        <is>
          <t>Fair Value</t>
        </is>
      </c>
    </row>
    <row r="78">
      <c r="A78" s="4" t="inlineStr">
        <is>
          <t>Less Than 12 Months</t>
        </is>
      </c>
      <c r="B78" s="5" t="n">
        <v>36568</v>
      </c>
      <c r="C78" s="5" t="n">
        <v>2173</v>
      </c>
    </row>
    <row r="79">
      <c r="A79" s="4" t="inlineStr">
        <is>
          <t>Greater Than 12 Months</t>
        </is>
      </c>
      <c r="B79" s="5" t="n">
        <v>9317</v>
      </c>
      <c r="C79" s="5" t="n">
        <v>2418</v>
      </c>
    </row>
    <row r="80">
      <c r="A80" s="4" t="inlineStr">
        <is>
          <t>Total Fair Value</t>
        </is>
      </c>
      <c r="B80" s="5" t="n">
        <v>45885</v>
      </c>
      <c r="C80" s="5" t="n">
        <v>4591</v>
      </c>
    </row>
    <row r="81">
      <c r="A81" s="3" t="inlineStr">
        <is>
          <t>Unrealized Losses</t>
        </is>
      </c>
    </row>
    <row r="82">
      <c r="A82" s="4" t="inlineStr">
        <is>
          <t>Less Than 12 Months</t>
        </is>
      </c>
      <c r="B82" s="5" t="n">
        <v>-1189</v>
      </c>
      <c r="C82" s="5" t="n">
        <v>-14</v>
      </c>
    </row>
    <row r="83">
      <c r="A83" s="4" t="inlineStr">
        <is>
          <t>Greater Than 12 Months</t>
        </is>
      </c>
      <c r="B83" s="5" t="n">
        <v>-819</v>
      </c>
      <c r="C83" s="5" t="n">
        <v>-177</v>
      </c>
    </row>
    <row r="84">
      <c r="A84" s="4" t="inlineStr">
        <is>
          <t>Total Unrealized Losses</t>
        </is>
      </c>
      <c r="B84" s="5" t="n">
        <v>-2008</v>
      </c>
      <c r="C84" s="5" t="n">
        <v>-191</v>
      </c>
    </row>
    <row r="85">
      <c r="A85" s="4" t="inlineStr">
        <is>
          <t>Credit loss allowance for fixed maturity securities</t>
        </is>
      </c>
      <c r="B85" s="6" t="n">
        <v>1089</v>
      </c>
    </row>
    <row r="86">
      <c r="A86" s="4" t="inlineStr">
        <is>
          <t>Fixed maturity securities | RMBS - agency</t>
        </is>
      </c>
    </row>
    <row r="87">
      <c r="A87" s="3" t="inlineStr">
        <is>
          <t>Fair Value</t>
        </is>
      </c>
    </row>
    <row r="88">
      <c r="A88" s="4" t="inlineStr">
        <is>
          <t>Less Than 12 Months</t>
        </is>
      </c>
      <c r="C88" s="5" t="n">
        <v>10450</v>
      </c>
    </row>
    <row r="89">
      <c r="A89" s="4" t="inlineStr">
        <is>
          <t>Greater Than 12 Months</t>
        </is>
      </c>
      <c r="C89" s="5" t="n">
        <v>12367</v>
      </c>
    </row>
    <row r="90">
      <c r="A90" s="4" t="inlineStr">
        <is>
          <t>Total Fair Value</t>
        </is>
      </c>
      <c r="C90" s="5" t="n">
        <v>22817</v>
      </c>
    </row>
    <row r="91">
      <c r="A91" s="3" t="inlineStr">
        <is>
          <t>Unrealized Losses</t>
        </is>
      </c>
    </row>
    <row r="92">
      <c r="A92" s="4" t="inlineStr">
        <is>
          <t>Less Than 12 Months</t>
        </is>
      </c>
      <c r="C92" s="5" t="n">
        <v>-12</v>
      </c>
    </row>
    <row r="93">
      <c r="A93" s="4" t="inlineStr">
        <is>
          <t>Greater Than 12 Months</t>
        </is>
      </c>
      <c r="C93" s="5" t="n">
        <v>-335</v>
      </c>
    </row>
    <row r="94">
      <c r="A94" s="4" t="inlineStr">
        <is>
          <t>Total Unrealized Losses</t>
        </is>
      </c>
      <c r="C94" s="6" t="n">
        <v>-34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s - Rollforward of the credit losses allowance for fixed maturity securities (Details) - USD ($) $ in Thousands</t>
        </is>
      </c>
      <c r="B1" s="2" t="inlineStr">
        <is>
          <t>3 Months Ended</t>
        </is>
      </c>
      <c r="C1" s="2" t="inlineStr">
        <is>
          <t>6 Months Ended</t>
        </is>
      </c>
    </row>
    <row r="2">
      <c r="B2" s="2" t="inlineStr">
        <is>
          <t>Jun. 30, 2020</t>
        </is>
      </c>
      <c r="C2" s="2" t="inlineStr">
        <is>
          <t>Jun. 30, 2020</t>
        </is>
      </c>
    </row>
    <row r="3">
      <c r="A3" s="4" t="inlineStr">
        <is>
          <t>Additions New Securities</t>
        </is>
      </c>
      <c r="B3" s="6" t="n">
        <v>1600</v>
      </c>
      <c r="C3" s="6" t="n">
        <v>2000</v>
      </c>
    </row>
    <row r="4">
      <c r="A4" s="4" t="inlineStr">
        <is>
          <t>Fixed maturity securities</t>
        </is>
      </c>
    </row>
    <row r="5">
      <c r="A5" s="4" t="inlineStr">
        <is>
          <t>Additions New Securities</t>
        </is>
      </c>
      <c r="C5" s="5" t="n">
        <v>1986</v>
      </c>
    </row>
    <row r="6">
      <c r="A6" s="4" t="inlineStr">
        <is>
          <t>Reduction Sales</t>
        </is>
      </c>
      <c r="C6" s="5" t="n">
        <v>-1</v>
      </c>
    </row>
    <row r="7">
      <c r="A7" s="4" t="inlineStr">
        <is>
          <t>Ending Balance</t>
        </is>
      </c>
      <c r="B7" s="5" t="n">
        <v>1985</v>
      </c>
      <c r="C7" s="5" t="n">
        <v>1985</v>
      </c>
    </row>
    <row r="8">
      <c r="A8" s="4" t="inlineStr">
        <is>
          <t>Fixed maturity securities | Corporate debt securities</t>
        </is>
      </c>
    </row>
    <row r="9">
      <c r="A9" s="4" t="inlineStr">
        <is>
          <t>Additions New Securities</t>
        </is>
      </c>
      <c r="C9" s="5" t="n">
        <v>615</v>
      </c>
    </row>
    <row r="10">
      <c r="A10" s="4" t="inlineStr">
        <is>
          <t>Ending Balance</t>
        </is>
      </c>
      <c r="B10" s="5" t="n">
        <v>615</v>
      </c>
      <c r="C10" s="5" t="n">
        <v>615</v>
      </c>
    </row>
    <row r="11">
      <c r="A11" s="4" t="inlineStr">
        <is>
          <t>Fixed maturity securities | ABS</t>
        </is>
      </c>
    </row>
    <row r="12">
      <c r="A12" s="4" t="inlineStr">
        <is>
          <t>Additions New Securities</t>
        </is>
      </c>
      <c r="C12" s="5" t="n">
        <v>275</v>
      </c>
    </row>
    <row r="13">
      <c r="A13" s="4" t="inlineStr">
        <is>
          <t>Ending Balance</t>
        </is>
      </c>
      <c r="B13" s="5" t="n">
        <v>275</v>
      </c>
      <c r="C13" s="5" t="n">
        <v>275</v>
      </c>
    </row>
    <row r="14">
      <c r="A14" s="4" t="inlineStr">
        <is>
          <t>Fixed maturity securities | CLO</t>
        </is>
      </c>
    </row>
    <row r="15">
      <c r="A15" s="4" t="inlineStr">
        <is>
          <t>Additions New Securities</t>
        </is>
      </c>
      <c r="C15" s="5" t="n">
        <v>6</v>
      </c>
    </row>
    <row r="16">
      <c r="A16" s="4" t="inlineStr">
        <is>
          <t>Ending Balance</t>
        </is>
      </c>
      <c r="B16" s="5" t="n">
        <v>6</v>
      </c>
      <c r="C16" s="5" t="n">
        <v>6</v>
      </c>
    </row>
    <row r="17">
      <c r="A17" s="4" t="inlineStr">
        <is>
          <t>Fixed maturity securities | RMBS - non-agency</t>
        </is>
      </c>
    </row>
    <row r="18">
      <c r="A18" s="4" t="inlineStr">
        <is>
          <t>Additions New Securities</t>
        </is>
      </c>
      <c r="C18" s="5" t="n">
        <v>1090</v>
      </c>
    </row>
    <row r="19">
      <c r="A19" s="4" t="inlineStr">
        <is>
          <t>Reduction Sales</t>
        </is>
      </c>
      <c r="C19" s="5" t="n">
        <v>-1</v>
      </c>
    </row>
    <row r="20">
      <c r="A20" s="4" t="inlineStr">
        <is>
          <t>Ending Balance</t>
        </is>
      </c>
      <c r="B20" s="6" t="n">
        <v>1089</v>
      </c>
      <c r="C20" s="6" t="n">
        <v>108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1" customWidth="1" min="2" max="2"/>
  </cols>
  <sheetData>
    <row r="1">
      <c r="A1" s="1" t="inlineStr">
        <is>
          <t>Investments - Amortized Cost and Fair Value of Fixed Maturity Securities (Details) $ in Thousands</t>
        </is>
      </c>
      <c r="B1" s="2" t="inlineStr">
        <is>
          <t>Jun. 30, 2020USD ($)</t>
        </is>
      </c>
    </row>
    <row r="2">
      <c r="A2" s="3" t="inlineStr">
        <is>
          <t>Amortized Cost</t>
        </is>
      </c>
    </row>
    <row r="3">
      <c r="A3" s="4" t="inlineStr">
        <is>
          <t>Due in one year or less</t>
        </is>
      </c>
      <c r="B3" s="6" t="n">
        <v>107187</v>
      </c>
    </row>
    <row r="4">
      <c r="A4" s="4" t="inlineStr">
        <is>
          <t>Due after one through five years</t>
        </is>
      </c>
      <c r="B4" s="5" t="n">
        <v>641649</v>
      </c>
    </row>
    <row r="5">
      <c r="A5" s="4" t="inlineStr">
        <is>
          <t>Due after five through ten years</t>
        </is>
      </c>
      <c r="B5" s="5" t="n">
        <v>494186</v>
      </c>
    </row>
    <row r="6">
      <c r="A6" s="4" t="inlineStr">
        <is>
          <t>Due after ten years</t>
        </is>
      </c>
      <c r="B6" s="5" t="n">
        <v>254703</v>
      </c>
    </row>
    <row r="7">
      <c r="A7" s="4" t="inlineStr">
        <is>
          <t>Amortized Cost</t>
        </is>
      </c>
      <c r="B7" s="5" t="n">
        <v>1497725</v>
      </c>
    </row>
    <row r="8">
      <c r="A8" s="3" t="inlineStr">
        <is>
          <t>Fair Value</t>
        </is>
      </c>
    </row>
    <row r="9">
      <c r="A9" s="4" t="inlineStr">
        <is>
          <t>Due in one year or less</t>
        </is>
      </c>
      <c r="B9" s="5" t="n">
        <v>108224</v>
      </c>
    </row>
    <row r="10">
      <c r="A10" s="4" t="inlineStr">
        <is>
          <t>Due after one through five years</t>
        </is>
      </c>
      <c r="B10" s="5" t="n">
        <v>661544</v>
      </c>
    </row>
    <row r="11">
      <c r="A11" s="4" t="inlineStr">
        <is>
          <t>Due after five through ten years</t>
        </is>
      </c>
      <c r="B11" s="5" t="n">
        <v>520225</v>
      </c>
    </row>
    <row r="12">
      <c r="A12" s="4" t="inlineStr">
        <is>
          <t>Due after ten years</t>
        </is>
      </c>
      <c r="B12" s="5" t="n">
        <v>264008</v>
      </c>
    </row>
    <row r="13">
      <c r="A13" s="4" t="inlineStr">
        <is>
          <t>Fair Value</t>
        </is>
      </c>
      <c r="B13" s="5" t="n">
        <v>1554001</v>
      </c>
    </row>
    <row r="14">
      <c r="A14" s="4" t="inlineStr">
        <is>
          <t>Amortized Cost - Structured securities</t>
        </is>
      </c>
      <c r="B14" s="5" t="n">
        <v>2102989</v>
      </c>
    </row>
    <row r="15">
      <c r="A15" s="4" t="inlineStr">
        <is>
          <t>Fair Value - Structured securities</t>
        </is>
      </c>
      <c r="B15" s="5" t="n">
        <v>2162780</v>
      </c>
    </row>
    <row r="16">
      <c r="A16" s="4" t="inlineStr">
        <is>
          <t>Government agency securities</t>
        </is>
      </c>
    </row>
    <row r="17">
      <c r="A17" s="3" t="inlineStr">
        <is>
          <t>Fair Value</t>
        </is>
      </c>
    </row>
    <row r="18">
      <c r="A18" s="4" t="inlineStr">
        <is>
          <t>Amortized Cost - Structured securities</t>
        </is>
      </c>
      <c r="B18" s="5" t="n">
        <v>28358</v>
      </c>
    </row>
    <row r="19">
      <c r="A19" s="4" t="inlineStr">
        <is>
          <t>Fair Value - Structured securities</t>
        </is>
      </c>
      <c r="B19" s="5" t="n">
        <v>28884</v>
      </c>
    </row>
    <row r="20">
      <c r="A20" s="4" t="inlineStr">
        <is>
          <t>ABS</t>
        </is>
      </c>
    </row>
    <row r="21">
      <c r="A21" s="3" t="inlineStr">
        <is>
          <t>Fair Value</t>
        </is>
      </c>
    </row>
    <row r="22">
      <c r="A22" s="4" t="inlineStr">
        <is>
          <t>Amortized Cost - Structured securities</t>
        </is>
      </c>
      <c r="B22" s="5" t="n">
        <v>49723</v>
      </c>
    </row>
    <row r="23">
      <c r="A23" s="4" t="inlineStr">
        <is>
          <t>Fair Value - Structured securities</t>
        </is>
      </c>
      <c r="B23" s="5" t="n">
        <v>48731</v>
      </c>
    </row>
    <row r="24">
      <c r="A24" s="4" t="inlineStr">
        <is>
          <t>CLO</t>
        </is>
      </c>
    </row>
    <row r="25">
      <c r="A25" s="3" t="inlineStr">
        <is>
          <t>Fair Value</t>
        </is>
      </c>
    </row>
    <row r="26">
      <c r="A26" s="4" t="inlineStr">
        <is>
          <t>Amortized Cost - Structured securities</t>
        </is>
      </c>
      <c r="B26" s="5" t="n">
        <v>175687</v>
      </c>
    </row>
    <row r="27">
      <c r="A27" s="4" t="inlineStr">
        <is>
          <t>Fair Value - Structured securities</t>
        </is>
      </c>
      <c r="B27" s="5" t="n">
        <v>168521</v>
      </c>
    </row>
    <row r="28">
      <c r="A28" s="4" t="inlineStr">
        <is>
          <t>CMBS</t>
        </is>
      </c>
    </row>
    <row r="29">
      <c r="A29" s="3" t="inlineStr">
        <is>
          <t>Fair Value</t>
        </is>
      </c>
    </row>
    <row r="30">
      <c r="A30" s="4" t="inlineStr">
        <is>
          <t>Amortized Cost - Structured securities</t>
        </is>
      </c>
      <c r="B30" s="5" t="n">
        <v>99218</v>
      </c>
    </row>
    <row r="31">
      <c r="A31" s="4" t="inlineStr">
        <is>
          <t>Fair Value - Structured securities</t>
        </is>
      </c>
      <c r="B31" s="5" t="n">
        <v>103477</v>
      </c>
    </row>
    <row r="32">
      <c r="A32" s="4" t="inlineStr">
        <is>
          <t>RMBS - non-agency</t>
        </is>
      </c>
    </row>
    <row r="33">
      <c r="A33" s="3" t="inlineStr">
        <is>
          <t>Fair Value</t>
        </is>
      </c>
    </row>
    <row r="34">
      <c r="A34" s="4" t="inlineStr">
        <is>
          <t>Amortized Cost - Structured securities</t>
        </is>
      </c>
      <c r="B34" s="5" t="n">
        <v>115588</v>
      </c>
    </row>
    <row r="35">
      <c r="A35" s="4" t="inlineStr">
        <is>
          <t>Fair Value - Structured securities</t>
        </is>
      </c>
      <c r="B35" s="5" t="n">
        <v>118860</v>
      </c>
    </row>
    <row r="36">
      <c r="A36" s="4" t="inlineStr">
        <is>
          <t>RMBS - agency</t>
        </is>
      </c>
    </row>
    <row r="37">
      <c r="A37" s="3" t="inlineStr">
        <is>
          <t>Fair Value</t>
        </is>
      </c>
    </row>
    <row r="38">
      <c r="A38" s="4" t="inlineStr">
        <is>
          <t>Amortized Cost - Structured securities</t>
        </is>
      </c>
      <c r="B38" s="5" t="n">
        <v>136690</v>
      </c>
    </row>
    <row r="39">
      <c r="A39" s="4" t="inlineStr">
        <is>
          <t>Fair Value - Structured securities</t>
        </is>
      </c>
      <c r="B39" s="6" t="n">
        <v>14030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Limited Partnerships and Limited Liability Company Investments (Details) - USD ($) $ in Thousands</t>
        </is>
      </c>
      <c r="B1" s="2" t="inlineStr">
        <is>
          <t>6 Months Ended</t>
        </is>
      </c>
    </row>
    <row r="2">
      <c r="B2" s="2" t="inlineStr">
        <is>
          <t>Jun. 30, 2020</t>
        </is>
      </c>
      <c r="C2" s="2" t="inlineStr">
        <is>
          <t>Dec. 31, 2019</t>
        </is>
      </c>
    </row>
    <row r="3">
      <c r="A3" s="3" t="inlineStr">
        <is>
          <t>Investments</t>
        </is>
      </c>
    </row>
    <row r="4">
      <c r="A4" s="4" t="inlineStr">
        <is>
          <t>Limited partnerships and limited liability companies (fair value)</t>
        </is>
      </c>
      <c r="B4" s="6" t="n">
        <v>79717</v>
      </c>
      <c r="C4" s="6" t="n">
        <v>66660</v>
      </c>
    </row>
    <row r="5">
      <c r="A5" s="4" t="inlineStr">
        <is>
          <t>Threshold notice period to withdraw funds</t>
        </is>
      </c>
      <c r="B5" s="4" t="inlineStr">
        <is>
          <t>90 days</t>
        </is>
      </c>
    </row>
    <row r="6">
      <c r="A6" s="4" t="inlineStr">
        <is>
          <t>Minimum holding period</t>
        </is>
      </c>
      <c r="B6" s="4" t="inlineStr">
        <is>
          <t>1 year</t>
        </is>
      </c>
    </row>
    <row r="7">
      <c r="A7" s="4" t="inlineStr">
        <is>
          <t>PIMCO Tactical Opportunities Fund</t>
        </is>
      </c>
    </row>
    <row r="8">
      <c r="A8" s="3" t="inlineStr">
        <is>
          <t>Investments</t>
        </is>
      </c>
    </row>
    <row r="9">
      <c r="A9" s="4" t="inlineStr">
        <is>
          <t>Limited partnerships and limited liability companies (fair value)</t>
        </is>
      </c>
      <c r="B9" s="6" t="n">
        <v>43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Investments - Gain Loss on Investmen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vestments</t>
        </is>
      </c>
    </row>
    <row r="4">
      <c r="A4" s="4" t="inlineStr">
        <is>
          <t>Allowance for loan losses</t>
        </is>
      </c>
      <c r="B4" s="6" t="n">
        <v>0</v>
      </c>
      <c r="D4" s="6" t="n">
        <v>0</v>
      </c>
      <c r="F4" s="6" t="n">
        <v>0</v>
      </c>
    </row>
    <row r="5">
      <c r="A5" s="4" t="inlineStr">
        <is>
          <t>Proceeds from sales and redemptions in AFS securities</t>
        </is>
      </c>
      <c r="B5" s="5" t="n">
        <v>154</v>
      </c>
      <c r="C5" s="9" t="n">
        <v>53.7</v>
      </c>
      <c r="D5" s="10" t="n">
        <v>306.8</v>
      </c>
      <c r="E5" s="9" t="n">
        <v>97.09999999999999</v>
      </c>
    </row>
    <row r="6">
      <c r="A6" s="4" t="inlineStr">
        <is>
          <t>Gross realized gains from sales and redemptions in AFS securities</t>
        </is>
      </c>
      <c r="B6" s="10" t="n">
        <v>3.7</v>
      </c>
      <c r="C6" s="10" t="n">
        <v>0.4</v>
      </c>
      <c r="D6" s="10" t="n">
        <v>4.7</v>
      </c>
      <c r="E6" s="10" t="n">
        <v>0.6</v>
      </c>
    </row>
    <row r="7">
      <c r="A7" s="4" t="inlineStr">
        <is>
          <t>Gross realized losses from sales and redemptions of AFS investments</t>
        </is>
      </c>
      <c r="B7" s="9" t="n">
        <v>0.2</v>
      </c>
      <c r="C7" s="9" t="n">
        <v>0.3</v>
      </c>
      <c r="D7" s="9" t="n">
        <v>0.6</v>
      </c>
      <c r="E7" s="9" t="n">
        <v>0.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vestments - Net Investment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et investment income included in net income (loss)</t>
        </is>
      </c>
    </row>
    <row r="4">
      <c r="A4" s="4" t="inlineStr">
        <is>
          <t>Gross investment income (loss)</t>
        </is>
      </c>
      <c r="B4" s="6" t="n">
        <v>24441</v>
      </c>
      <c r="C4" s="6" t="n">
        <v>17925</v>
      </c>
      <c r="D4" s="6" t="n">
        <v>33931</v>
      </c>
      <c r="E4" s="6" t="n">
        <v>35603</v>
      </c>
    </row>
    <row r="5">
      <c r="A5" s="4" t="inlineStr">
        <is>
          <t>Less: investment income attributable to funds withheld liabilities</t>
        </is>
      </c>
      <c r="B5" s="5" t="n">
        <v>118</v>
      </c>
      <c r="C5" s="5" t="n">
        <v>141</v>
      </c>
      <c r="D5" s="5" t="n">
        <v>254</v>
      </c>
      <c r="E5" s="5" t="n">
        <v>283</v>
      </c>
    </row>
    <row r="6">
      <c r="A6" s="4" t="inlineStr">
        <is>
          <t>Less: expenses</t>
        </is>
      </c>
      <c r="B6" s="5" t="n">
        <v>532</v>
      </c>
      <c r="C6" s="5" t="n">
        <v>386</v>
      </c>
      <c r="D6" s="5" t="n">
        <v>1071</v>
      </c>
      <c r="E6" s="5" t="n">
        <v>764</v>
      </c>
    </row>
    <row r="7">
      <c r="A7" s="4" t="inlineStr">
        <is>
          <t>Net investment income</t>
        </is>
      </c>
      <c r="B7" s="5" t="n">
        <v>23791</v>
      </c>
      <c r="C7" s="5" t="n">
        <v>17398</v>
      </c>
      <c r="D7" s="5" t="n">
        <v>32606</v>
      </c>
      <c r="E7" s="5" t="n">
        <v>34556</v>
      </c>
    </row>
    <row r="8">
      <c r="A8" s="4" t="inlineStr">
        <is>
          <t>Fixed maturity securities</t>
        </is>
      </c>
    </row>
    <row r="9">
      <c r="A9" s="3" t="inlineStr">
        <is>
          <t>Net investment income included in net income (loss)</t>
        </is>
      </c>
    </row>
    <row r="10">
      <c r="A10" s="4" t="inlineStr">
        <is>
          <t>Gross investment income (loss)</t>
        </is>
      </c>
      <c r="B10" s="5" t="n">
        <v>15849</v>
      </c>
      <c r="C10" s="5" t="n">
        <v>16531</v>
      </c>
      <c r="D10" s="5" t="n">
        <v>32131</v>
      </c>
      <c r="E10" s="5" t="n">
        <v>32650</v>
      </c>
    </row>
    <row r="11">
      <c r="A11" s="4" t="inlineStr">
        <is>
          <t>Commercial levered loans</t>
        </is>
      </c>
    </row>
    <row r="12">
      <c r="A12" s="3" t="inlineStr">
        <is>
          <t>Net investment income included in net income (loss)</t>
        </is>
      </c>
    </row>
    <row r="13">
      <c r="A13" s="4" t="inlineStr">
        <is>
          <t>Gross investment income (loss)</t>
        </is>
      </c>
      <c r="B13" s="5" t="n">
        <v>139</v>
      </c>
      <c r="C13" s="5" t="n">
        <v>159</v>
      </c>
      <c r="D13" s="5" t="n">
        <v>234</v>
      </c>
      <c r="E13" s="5" t="n">
        <v>378</v>
      </c>
    </row>
    <row r="14">
      <c r="A14" s="4" t="inlineStr">
        <is>
          <t>Net limited partnerships gains</t>
        </is>
      </c>
    </row>
    <row r="15">
      <c r="A15" s="3" t="inlineStr">
        <is>
          <t>Net investment income included in net income (loss)</t>
        </is>
      </c>
    </row>
    <row r="16">
      <c r="A16" s="4" t="inlineStr">
        <is>
          <t>Gross investment income (loss)</t>
        </is>
      </c>
      <c r="B16" s="5" t="n">
        <v>8131</v>
      </c>
      <c r="C16" s="5" t="n">
        <v>1143</v>
      </c>
      <c r="D16" s="5" t="n">
        <v>1254</v>
      </c>
      <c r="E16" s="5" t="n">
        <v>2394</v>
      </c>
    </row>
    <row r="17">
      <c r="A17" s="4" t="inlineStr">
        <is>
          <t>Other</t>
        </is>
      </c>
    </row>
    <row r="18">
      <c r="A18" s="3" t="inlineStr">
        <is>
          <t>Net investment income included in net income (loss)</t>
        </is>
      </c>
    </row>
    <row r="19">
      <c r="A19" s="4" t="inlineStr">
        <is>
          <t>Gross investment income (loss)</t>
        </is>
      </c>
      <c r="B19" s="6" t="n">
        <v>322</v>
      </c>
      <c r="C19" s="6" t="n">
        <v>92</v>
      </c>
      <c r="D19" s="6" t="n">
        <v>312</v>
      </c>
      <c r="E19" s="6" t="n">
        <v>18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Other Details (Details) - USD ($) $ in Millions</t>
        </is>
      </c>
      <c r="B1" s="2" t="inlineStr">
        <is>
          <t>Jun. 30, 2020</t>
        </is>
      </c>
      <c r="C1" s="2" t="inlineStr">
        <is>
          <t>Dec. 31, 2019</t>
        </is>
      </c>
    </row>
    <row r="2">
      <c r="A2" s="3" t="inlineStr">
        <is>
          <t>Investments</t>
        </is>
      </c>
    </row>
    <row r="3">
      <c r="A3" s="4" t="inlineStr">
        <is>
          <t>Securities required to be held with various regulatory authorities as required by law</t>
        </is>
      </c>
      <c r="B3" s="9" t="n">
        <v>230.4</v>
      </c>
      <c r="C3" s="9" t="n">
        <v>210.8</v>
      </c>
    </row>
    <row r="4">
      <c r="A4" s="4" t="inlineStr">
        <is>
          <t>Fair value of assets on deposit in collateral agreements</t>
        </is>
      </c>
      <c r="B4" s="10" t="n">
        <v>399.7</v>
      </c>
      <c r="C4" s="10" t="n">
        <v>367.1</v>
      </c>
    </row>
    <row r="5">
      <c r="A5" s="4" t="inlineStr">
        <is>
          <t>Carrying value of assets on deposit in collateral agreements</t>
        </is>
      </c>
      <c r="B5" s="9" t="n">
        <v>381.5</v>
      </c>
      <c r="C5" s="6" t="n">
        <v>35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s of Comprehensive (Loss) Income</t>
        </is>
      </c>
    </row>
    <row r="4">
      <c r="A4" s="4" t="inlineStr">
        <is>
          <t>Net income</t>
        </is>
      </c>
      <c r="B4" s="6" t="n">
        <v>17562</v>
      </c>
      <c r="C4" s="6" t="n">
        <v>8618</v>
      </c>
      <c r="D4" s="6" t="n">
        <v>24630</v>
      </c>
      <c r="E4" s="6" t="n">
        <v>22058</v>
      </c>
    </row>
    <row r="5">
      <c r="A5" s="3" t="inlineStr">
        <is>
          <t>Other comprehensive (loss) income, net of taxes:</t>
        </is>
      </c>
    </row>
    <row r="6">
      <c r="A6" s="4" t="inlineStr">
        <is>
          <t>Change in unrealized holding gains on available-for-sale debt securities, net of deferred tax expense of $20,851 and $4,749 in 2020 and $6,206 and $13,447 in 2019</t>
        </is>
      </c>
      <c r="B6" s="5" t="n">
        <v>78456</v>
      </c>
      <c r="C6" s="5" t="n">
        <v>23624</v>
      </c>
      <c r="D6" s="5" t="n">
        <v>17492</v>
      </c>
      <c r="E6" s="5" t="n">
        <v>51186</v>
      </c>
    </row>
    <row r="7">
      <c r="A7" s="4" t="inlineStr">
        <is>
          <t>Less: reclassification adjustment for gains included in net income, net of tax expense (benefit) of $726 and $862 in 2020 and $(28) and $(52) in 2019</t>
        </is>
      </c>
      <c r="B7" s="5" t="n">
        <v>2952</v>
      </c>
      <c r="C7" s="5" t="n">
        <v>217</v>
      </c>
      <c r="D7" s="5" t="n">
        <v>3758</v>
      </c>
      <c r="E7" s="5" t="n">
        <v>27</v>
      </c>
    </row>
    <row r="8">
      <c r="A8" s="4" t="inlineStr">
        <is>
          <t>Less: reclassification adjustment for credit losses included in net income, net of tax benefit of $(330) and $(417) in 2020 and $0 and $0 in 2019</t>
        </is>
      </c>
      <c r="B8" s="5" t="n">
        <v>-1240</v>
      </c>
      <c r="D8" s="5" t="n">
        <v>-1569</v>
      </c>
    </row>
    <row r="9">
      <c r="A9" s="4" t="inlineStr">
        <is>
          <t>Other comprehensive (loss) income</t>
        </is>
      </c>
      <c r="B9" s="5" t="n">
        <v>76744</v>
      </c>
      <c r="C9" s="5" t="n">
        <v>23407</v>
      </c>
      <c r="D9" s="5" t="n">
        <v>15303</v>
      </c>
      <c r="E9" s="5" t="n">
        <v>51159</v>
      </c>
    </row>
    <row r="10">
      <c r="A10" s="4" t="inlineStr">
        <is>
          <t>Comprehensive (loss) income</t>
        </is>
      </c>
      <c r="B10" s="6" t="n">
        <v>94306</v>
      </c>
      <c r="C10" s="6" t="n">
        <v>32025</v>
      </c>
      <c r="D10" s="6" t="n">
        <v>39933</v>
      </c>
      <c r="E10" s="6" t="n">
        <v>7321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s - Summary of Unrealized Gains (Losses) (Details) - USD ($) $ in Millions</t>
        </is>
      </c>
      <c r="B1" s="2" t="inlineStr">
        <is>
          <t>3 Months Ended</t>
        </is>
      </c>
      <c r="C1" s="2" t="inlineStr">
        <is>
          <t>6 Months Ended</t>
        </is>
      </c>
    </row>
    <row r="2">
      <c r="B2" s="2" t="inlineStr">
        <is>
          <t>Jun. 30, 2020</t>
        </is>
      </c>
      <c r="C2" s="2" t="inlineStr">
        <is>
          <t>Jun. 30, 2020</t>
        </is>
      </c>
    </row>
    <row r="3">
      <c r="A3" s="4" t="inlineStr">
        <is>
          <t>Non-redeemable preferred stock securities</t>
        </is>
      </c>
    </row>
    <row r="4">
      <c r="A4" s="3" t="inlineStr">
        <is>
          <t>Net Investment Income [Line Items]</t>
        </is>
      </c>
    </row>
    <row r="5">
      <c r="A5" s="4" t="inlineStr">
        <is>
          <t>Change in fair value recognized in income</t>
        </is>
      </c>
      <c r="B5" s="9" t="n">
        <v>0.4</v>
      </c>
      <c r="C5" s="9" t="n">
        <v>0.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a Recurring Basis (Details) - USD ($) $ in Thousands</t>
        </is>
      </c>
      <c r="B1" s="2" t="inlineStr">
        <is>
          <t>Jun. 30, 2020</t>
        </is>
      </c>
      <c r="C1" s="2" t="inlineStr">
        <is>
          <t>Dec. 31, 2019</t>
        </is>
      </c>
    </row>
    <row r="2">
      <c r="A2" s="3" t="inlineStr">
        <is>
          <t>Major categories of assets measured at fair value on a recurring basis</t>
        </is>
      </c>
    </row>
    <row r="3">
      <c r="A3" s="4" t="inlineStr">
        <is>
          <t>Limited partnerships and limited liability companies (fair value)</t>
        </is>
      </c>
      <c r="B3" s="6" t="n">
        <v>79717</v>
      </c>
      <c r="C3" s="6" t="n">
        <v>66660</v>
      </c>
    </row>
    <row r="4">
      <c r="A4" s="4" t="inlineStr">
        <is>
          <t>Recurring</t>
        </is>
      </c>
    </row>
    <row r="5">
      <c r="A5" s="3" t="inlineStr">
        <is>
          <t>Major categories of assets measured at fair value on a recurring basis</t>
        </is>
      </c>
    </row>
    <row r="6">
      <c r="A6" s="4" t="inlineStr">
        <is>
          <t>Total fixed maturity securities</t>
        </is>
      </c>
      <c r="B6" s="5" t="n">
        <v>2174565</v>
      </c>
      <c r="C6" s="5" t="n">
        <v>2040682</v>
      </c>
    </row>
    <row r="7">
      <c r="A7" s="4" t="inlineStr">
        <is>
          <t>Limited partnerships and limited liability companies (fair value)</t>
        </is>
      </c>
      <c r="B7" s="5" t="n">
        <v>79717</v>
      </c>
      <c r="C7" s="5" t="n">
        <v>66660</v>
      </c>
    </row>
    <row r="8">
      <c r="A8" s="4" t="inlineStr">
        <is>
          <t>Total invested assets carried at fair value</t>
        </is>
      </c>
      <c r="B8" s="5" t="n">
        <v>2254282</v>
      </c>
      <c r="C8" s="5" t="n">
        <v>2107342</v>
      </c>
    </row>
    <row r="9">
      <c r="A9" s="4" t="inlineStr">
        <is>
          <t>Level 2 | Recurring</t>
        </is>
      </c>
    </row>
    <row r="10">
      <c r="A10" s="3" t="inlineStr">
        <is>
          <t>Major categories of assets measured at fair value on a recurring basis</t>
        </is>
      </c>
    </row>
    <row r="11">
      <c r="A11" s="4" t="inlineStr">
        <is>
          <t>Total fixed maturity securities</t>
        </is>
      </c>
      <c r="B11" s="5" t="n">
        <v>2012488</v>
      </c>
      <c r="C11" s="5" t="n">
        <v>1891051</v>
      </c>
    </row>
    <row r="12">
      <c r="A12" s="4" t="inlineStr">
        <is>
          <t>Level 3 | Recurring</t>
        </is>
      </c>
    </row>
    <row r="13">
      <c r="A13" s="3" t="inlineStr">
        <is>
          <t>Major categories of assets measured at fair value on a recurring basis</t>
        </is>
      </c>
    </row>
    <row r="14">
      <c r="A14" s="4" t="inlineStr">
        <is>
          <t>Total fixed maturity securities</t>
        </is>
      </c>
      <c r="B14" s="5" t="n">
        <v>162077</v>
      </c>
      <c r="C14" s="5" t="n">
        <v>149631</v>
      </c>
    </row>
    <row r="15">
      <c r="A15" s="4" t="inlineStr">
        <is>
          <t>Fixed maturity securities | Recurring</t>
        </is>
      </c>
    </row>
    <row r="16">
      <c r="A16" s="3" t="inlineStr">
        <is>
          <t>Major categories of assets measured at fair value on a recurring basis</t>
        </is>
      </c>
    </row>
    <row r="17">
      <c r="A17" s="4" t="inlineStr">
        <is>
          <t>Total fixed maturity securities</t>
        </is>
      </c>
      <c r="B17" s="5" t="n">
        <v>2162780</v>
      </c>
    </row>
    <row r="18">
      <c r="A18" s="4" t="inlineStr">
        <is>
          <t>Fixed maturity securities | Level 2 | Recurring</t>
        </is>
      </c>
    </row>
    <row r="19">
      <c r="A19" s="3" t="inlineStr">
        <is>
          <t>Major categories of assets measured at fair value on a recurring basis</t>
        </is>
      </c>
    </row>
    <row r="20">
      <c r="A20" s="4" t="inlineStr">
        <is>
          <t>Total fixed maturity securities</t>
        </is>
      </c>
      <c r="B20" s="5" t="n">
        <v>2000703</v>
      </c>
    </row>
    <row r="21">
      <c r="A21" s="4" t="inlineStr">
        <is>
          <t>Fixed maturity securities | Level 3 | Recurring</t>
        </is>
      </c>
    </row>
    <row r="22">
      <c r="A22" s="3" t="inlineStr">
        <is>
          <t>Major categories of assets measured at fair value on a recurring basis</t>
        </is>
      </c>
    </row>
    <row r="23">
      <c r="A23" s="4" t="inlineStr">
        <is>
          <t>Total fixed maturity securities</t>
        </is>
      </c>
      <c r="B23" s="5" t="n">
        <v>162077</v>
      </c>
    </row>
    <row r="24">
      <c r="A24" s="4" t="inlineStr">
        <is>
          <t>Fixed maturity securities | U.S. Treasury securities | Recurring</t>
        </is>
      </c>
    </row>
    <row r="25">
      <c r="A25" s="3" t="inlineStr">
        <is>
          <t>Major categories of assets measured at fair value on a recurring basis</t>
        </is>
      </c>
    </row>
    <row r="26">
      <c r="A26" s="4" t="inlineStr">
        <is>
          <t>Total fixed maturity securities</t>
        </is>
      </c>
      <c r="B26" s="5" t="n">
        <v>38469</v>
      </c>
      <c r="C26" s="5" t="n">
        <v>49985</v>
      </c>
    </row>
    <row r="27">
      <c r="A27" s="4" t="inlineStr">
        <is>
          <t>Fixed maturity securities | U.S. Treasury securities | Level 2 | Recurring</t>
        </is>
      </c>
    </row>
    <row r="28">
      <c r="A28" s="3" t="inlineStr">
        <is>
          <t>Major categories of assets measured at fair value on a recurring basis</t>
        </is>
      </c>
    </row>
    <row r="29">
      <c r="A29" s="4" t="inlineStr">
        <is>
          <t>Total fixed maturity securities</t>
        </is>
      </c>
      <c r="B29" s="5" t="n">
        <v>38469</v>
      </c>
      <c r="C29" s="5" t="n">
        <v>49985</v>
      </c>
    </row>
    <row r="30">
      <c r="A30" s="4" t="inlineStr">
        <is>
          <t>Fixed maturity securities | Corporate debt securities | Recurring</t>
        </is>
      </c>
    </row>
    <row r="31">
      <c r="A31" s="3" t="inlineStr">
        <is>
          <t>Major categories of assets measured at fair value on a recurring basis</t>
        </is>
      </c>
    </row>
    <row r="32">
      <c r="A32" s="4" t="inlineStr">
        <is>
          <t>Total fixed maturity securities</t>
        </is>
      </c>
      <c r="B32" s="5" t="n">
        <v>1352237</v>
      </c>
      <c r="C32" s="5" t="n">
        <v>1338812</v>
      </c>
    </row>
    <row r="33">
      <c r="A33" s="4" t="inlineStr">
        <is>
          <t>Fixed maturity securities | Corporate debt securities | Level 2 | Recurring</t>
        </is>
      </c>
    </row>
    <row r="34">
      <c r="A34" s="3" t="inlineStr">
        <is>
          <t>Major categories of assets measured at fair value on a recurring basis</t>
        </is>
      </c>
    </row>
    <row r="35">
      <c r="A35" s="4" t="inlineStr">
        <is>
          <t>Total fixed maturity securities</t>
        </is>
      </c>
      <c r="B35" s="5" t="n">
        <v>1190160</v>
      </c>
      <c r="C35" s="5" t="n">
        <v>1189181</v>
      </c>
    </row>
    <row r="36">
      <c r="A36" s="4" t="inlineStr">
        <is>
          <t>Fixed maturity securities | Corporate debt securities | Level 3 | Recurring</t>
        </is>
      </c>
    </row>
    <row r="37">
      <c r="A37" s="3" t="inlineStr">
        <is>
          <t>Major categories of assets measured at fair value on a recurring basis</t>
        </is>
      </c>
    </row>
    <row r="38">
      <c r="A38" s="4" t="inlineStr">
        <is>
          <t>Total fixed maturity securities</t>
        </is>
      </c>
      <c r="B38" s="5" t="n">
        <v>162077</v>
      </c>
      <c r="C38" s="5" t="n">
        <v>149631</v>
      </c>
    </row>
    <row r="39">
      <c r="A39" s="4" t="inlineStr">
        <is>
          <t>Fixed maturity securities | Government agency securities | Recurring</t>
        </is>
      </c>
    </row>
    <row r="40">
      <c r="A40" s="3" t="inlineStr">
        <is>
          <t>Major categories of assets measured at fair value on a recurring basis</t>
        </is>
      </c>
    </row>
    <row r="41">
      <c r="A41" s="4" t="inlineStr">
        <is>
          <t>Total fixed maturity securities</t>
        </is>
      </c>
      <c r="B41" s="5" t="n">
        <v>28884</v>
      </c>
      <c r="C41" s="5" t="n">
        <v>6531</v>
      </c>
    </row>
    <row r="42">
      <c r="A42" s="4" t="inlineStr">
        <is>
          <t>Fixed maturity securities | Government agency securities | Level 2 | Recurring</t>
        </is>
      </c>
    </row>
    <row r="43">
      <c r="A43" s="3" t="inlineStr">
        <is>
          <t>Major categories of assets measured at fair value on a recurring basis</t>
        </is>
      </c>
    </row>
    <row r="44">
      <c r="A44" s="4" t="inlineStr">
        <is>
          <t>Total fixed maturity securities</t>
        </is>
      </c>
      <c r="B44" s="5" t="n">
        <v>28884</v>
      </c>
      <c r="C44" s="5" t="n">
        <v>6531</v>
      </c>
    </row>
    <row r="45">
      <c r="A45" s="4" t="inlineStr">
        <is>
          <t>Fixed maturity securities | Municipal debt obligations | Recurring</t>
        </is>
      </c>
    </row>
    <row r="46">
      <c r="A46" s="3" t="inlineStr">
        <is>
          <t>Major categories of assets measured at fair value on a recurring basis</t>
        </is>
      </c>
    </row>
    <row r="47">
      <c r="A47" s="4" t="inlineStr">
        <is>
          <t>Total fixed maturity securities</t>
        </is>
      </c>
      <c r="B47" s="5" t="n">
        <v>163295</v>
      </c>
      <c r="C47" s="5" t="n">
        <v>79815</v>
      </c>
    </row>
    <row r="48">
      <c r="A48" s="4" t="inlineStr">
        <is>
          <t>Fixed maturity securities | Municipal debt obligations | Level 2 | Recurring</t>
        </is>
      </c>
    </row>
    <row r="49">
      <c r="A49" s="3" t="inlineStr">
        <is>
          <t>Major categories of assets measured at fair value on a recurring basis</t>
        </is>
      </c>
    </row>
    <row r="50">
      <c r="A50" s="4" t="inlineStr">
        <is>
          <t>Total fixed maturity securities</t>
        </is>
      </c>
      <c r="B50" s="5" t="n">
        <v>163295</v>
      </c>
      <c r="C50" s="5" t="n">
        <v>79815</v>
      </c>
    </row>
    <row r="51">
      <c r="A51" s="4" t="inlineStr">
        <is>
          <t>Fixed maturity securities | ABS | Recurring</t>
        </is>
      </c>
    </row>
    <row r="52">
      <c r="A52" s="3" t="inlineStr">
        <is>
          <t>Major categories of assets measured at fair value on a recurring basis</t>
        </is>
      </c>
    </row>
    <row r="53">
      <c r="A53" s="4" t="inlineStr">
        <is>
          <t>Total fixed maturity securities</t>
        </is>
      </c>
      <c r="B53" s="5" t="n">
        <v>48731</v>
      </c>
      <c r="C53" s="5" t="n">
        <v>73582</v>
      </c>
    </row>
    <row r="54">
      <c r="A54" s="4" t="inlineStr">
        <is>
          <t>Fixed maturity securities | ABS | Level 2 | Recurring</t>
        </is>
      </c>
    </row>
    <row r="55">
      <c r="A55" s="3" t="inlineStr">
        <is>
          <t>Major categories of assets measured at fair value on a recurring basis</t>
        </is>
      </c>
    </row>
    <row r="56">
      <c r="A56" s="4" t="inlineStr">
        <is>
          <t>Total fixed maturity securities</t>
        </is>
      </c>
      <c r="B56" s="5" t="n">
        <v>48731</v>
      </c>
      <c r="C56" s="5" t="n">
        <v>73582</v>
      </c>
    </row>
    <row r="57">
      <c r="A57" s="4" t="inlineStr">
        <is>
          <t>Fixed maturity securities | CLO | Recurring</t>
        </is>
      </c>
    </row>
    <row r="58">
      <c r="A58" s="3" t="inlineStr">
        <is>
          <t>Major categories of assets measured at fair value on a recurring basis</t>
        </is>
      </c>
    </row>
    <row r="59">
      <c r="A59" s="4" t="inlineStr">
        <is>
          <t>Total fixed maturity securities</t>
        </is>
      </c>
      <c r="B59" s="5" t="n">
        <v>168521</v>
      </c>
      <c r="C59" s="5" t="n">
        <v>179549</v>
      </c>
    </row>
    <row r="60">
      <c r="A60" s="4" t="inlineStr">
        <is>
          <t>Fixed maturity securities | CLO | Level 2 | Recurring</t>
        </is>
      </c>
    </row>
    <row r="61">
      <c r="A61" s="3" t="inlineStr">
        <is>
          <t>Major categories of assets measured at fair value on a recurring basis</t>
        </is>
      </c>
    </row>
    <row r="62">
      <c r="A62" s="4" t="inlineStr">
        <is>
          <t>Total fixed maturity securities</t>
        </is>
      </c>
      <c r="B62" s="5" t="n">
        <v>168521</v>
      </c>
      <c r="C62" s="5" t="n">
        <v>179549</v>
      </c>
    </row>
    <row r="63">
      <c r="A63" s="4" t="inlineStr">
        <is>
          <t>Fixed maturity securities | CMBS | Recurring</t>
        </is>
      </c>
    </row>
    <row r="64">
      <c r="A64" s="3" t="inlineStr">
        <is>
          <t>Major categories of assets measured at fair value on a recurring basis</t>
        </is>
      </c>
    </row>
    <row r="65">
      <c r="A65" s="4" t="inlineStr">
        <is>
          <t>Total fixed maturity securities</t>
        </is>
      </c>
      <c r="B65" s="5" t="n">
        <v>103477</v>
      </c>
      <c r="C65" s="5" t="n">
        <v>97526</v>
      </c>
    </row>
    <row r="66">
      <c r="A66" s="4" t="inlineStr">
        <is>
          <t>Fixed maturity securities | CMBS | Level 2 | Recurring</t>
        </is>
      </c>
    </row>
    <row r="67">
      <c r="A67" s="3" t="inlineStr">
        <is>
          <t>Major categories of assets measured at fair value on a recurring basis</t>
        </is>
      </c>
    </row>
    <row r="68">
      <c r="A68" s="4" t="inlineStr">
        <is>
          <t>Total fixed maturity securities</t>
        </is>
      </c>
      <c r="B68" s="5" t="n">
        <v>103477</v>
      </c>
      <c r="C68" s="5" t="n">
        <v>97526</v>
      </c>
    </row>
    <row r="69">
      <c r="A69" s="4" t="inlineStr">
        <is>
          <t>Fixed maturity securities | RMBS - non-agency | Recurring</t>
        </is>
      </c>
    </row>
    <row r="70">
      <c r="A70" s="3" t="inlineStr">
        <is>
          <t>Major categories of assets measured at fair value on a recurring basis</t>
        </is>
      </c>
    </row>
    <row r="71">
      <c r="A71" s="4" t="inlineStr">
        <is>
          <t>Total fixed maturity securities</t>
        </is>
      </c>
      <c r="B71" s="5" t="n">
        <v>118860</v>
      </c>
      <c r="C71" s="5" t="n">
        <v>71610</v>
      </c>
    </row>
    <row r="72">
      <c r="A72" s="4" t="inlineStr">
        <is>
          <t>Fixed maturity securities | RMBS - non-agency | Level 2 | Recurring</t>
        </is>
      </c>
    </row>
    <row r="73">
      <c r="A73" s="3" t="inlineStr">
        <is>
          <t>Major categories of assets measured at fair value on a recurring basis</t>
        </is>
      </c>
    </row>
    <row r="74">
      <c r="A74" s="4" t="inlineStr">
        <is>
          <t>Total fixed maturity securities</t>
        </is>
      </c>
      <c r="B74" s="5" t="n">
        <v>118860</v>
      </c>
      <c r="C74" s="5" t="n">
        <v>71610</v>
      </c>
    </row>
    <row r="75">
      <c r="A75" s="4" t="inlineStr">
        <is>
          <t>Fixed maturity securities | RMBS - agency | Recurring</t>
        </is>
      </c>
    </row>
    <row r="76">
      <c r="A76" s="3" t="inlineStr">
        <is>
          <t>Major categories of assets measured at fair value on a recurring basis</t>
        </is>
      </c>
    </row>
    <row r="77">
      <c r="A77" s="4" t="inlineStr">
        <is>
          <t>Total fixed maturity securities</t>
        </is>
      </c>
      <c r="B77" s="5" t="n">
        <v>140306</v>
      </c>
      <c r="C77" s="5" t="n">
        <v>143272</v>
      </c>
    </row>
    <row r="78">
      <c r="A78" s="4" t="inlineStr">
        <is>
          <t>Fixed maturity securities | RMBS - agency | Level 2 | Recurring</t>
        </is>
      </c>
    </row>
    <row r="79">
      <c r="A79" s="3" t="inlineStr">
        <is>
          <t>Major categories of assets measured at fair value on a recurring basis</t>
        </is>
      </c>
    </row>
    <row r="80">
      <c r="A80" s="4" t="inlineStr">
        <is>
          <t>Total fixed maturity securities</t>
        </is>
      </c>
      <c r="B80" s="5" t="n">
        <v>140306</v>
      </c>
      <c r="C80" s="6" t="n">
        <v>143272</v>
      </c>
    </row>
    <row r="81">
      <c r="A81" s="4" t="inlineStr">
        <is>
          <t>Non-redeemable preferred stock securities | Recurring</t>
        </is>
      </c>
    </row>
    <row r="82">
      <c r="A82" s="3" t="inlineStr">
        <is>
          <t>Major categories of assets measured at fair value on a recurring basis</t>
        </is>
      </c>
    </row>
    <row r="83">
      <c r="A83" s="4" t="inlineStr">
        <is>
          <t>Total fixed maturity securities</t>
        </is>
      </c>
      <c r="B83" s="5" t="n">
        <v>11785</v>
      </c>
    </row>
    <row r="84">
      <c r="A84" s="4" t="inlineStr">
        <is>
          <t>Non-redeemable preferred stock securities | Level 2 | Recurring</t>
        </is>
      </c>
    </row>
    <row r="85">
      <c r="A85" s="3" t="inlineStr">
        <is>
          <t>Major categories of assets measured at fair value on a recurring basis</t>
        </is>
      </c>
    </row>
    <row r="86">
      <c r="A86" s="4" t="inlineStr">
        <is>
          <t>Total fixed maturity securities</t>
        </is>
      </c>
      <c r="B86" s="6" t="n">
        <v>1178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arrying and Fair Value of Financial Instruments (Details) - USD ($) $ in Thousands</t>
        </is>
      </c>
      <c r="B1" s="2" t="inlineStr">
        <is>
          <t>6 Months Ended</t>
        </is>
      </c>
    </row>
    <row r="2">
      <c r="B2" s="2" t="inlineStr">
        <is>
          <t>Jun. 30, 2020</t>
        </is>
      </c>
      <c r="C2" s="2" t="inlineStr">
        <is>
          <t>Dec. 31, 2019</t>
        </is>
      </c>
    </row>
    <row r="3">
      <c r="A3" s="3" t="inlineStr">
        <is>
          <t>Liabilities</t>
        </is>
      </c>
    </row>
    <row r="4">
      <c r="A4" s="4" t="inlineStr">
        <is>
          <t>Notes payable net of debt issuance costs</t>
        </is>
      </c>
      <c r="B4" s="6" t="n">
        <v>164862</v>
      </c>
      <c r="C4" s="6" t="n">
        <v>164693</v>
      </c>
    </row>
    <row r="5">
      <c r="A5" s="4" t="inlineStr">
        <is>
          <t>Fair value of the notes payable as a percentage of par value</t>
        </is>
      </c>
      <c r="B5" s="4" t="inlineStr">
        <is>
          <t>101.20%</t>
        </is>
      </c>
      <c r="C5" s="4" t="inlineStr">
        <is>
          <t>101.50%</t>
        </is>
      </c>
    </row>
    <row r="6">
      <c r="A6" s="4" t="inlineStr">
        <is>
          <t>Fair value of the loan payable as a percentage of par value</t>
        </is>
      </c>
      <c r="B6" s="4" t="inlineStr">
        <is>
          <t>100.00%</t>
        </is>
      </c>
    </row>
    <row r="7">
      <c r="A7" s="4" t="inlineStr">
        <is>
          <t>Carrying Value</t>
        </is>
      </c>
    </row>
    <row r="8">
      <c r="A8" s="3" t="inlineStr">
        <is>
          <t>Assets</t>
        </is>
      </c>
    </row>
    <row r="9">
      <c r="A9" s="4" t="inlineStr">
        <is>
          <t>Commercial levered loans</t>
        </is>
      </c>
      <c r="B9" s="6" t="n">
        <v>13463</v>
      </c>
      <c r="C9" s="6" t="n">
        <v>14069</v>
      </c>
    </row>
    <row r="10">
      <c r="A10" s="3" t="inlineStr">
        <is>
          <t>Liabilities</t>
        </is>
      </c>
    </row>
    <row r="11">
      <c r="A11" s="4" t="inlineStr">
        <is>
          <t>Notes payable</t>
        </is>
      </c>
      <c r="B11" s="5" t="n">
        <v>165000</v>
      </c>
      <c r="C11" s="5" t="n">
        <v>165000</v>
      </c>
    </row>
    <row r="12">
      <c r="A12" s="4" t="inlineStr">
        <is>
          <t>Unamortized debt issuance costs</t>
        </is>
      </c>
      <c r="B12" s="5" t="n">
        <v>-138</v>
      </c>
      <c r="C12" s="5" t="n">
        <v>-307</v>
      </c>
    </row>
    <row r="13">
      <c r="A13" s="4" t="inlineStr">
        <is>
          <t>Notes payable net of debt issuance costs</t>
        </is>
      </c>
      <c r="B13" s="5" t="n">
        <v>164862</v>
      </c>
      <c r="C13" s="5" t="n">
        <v>164693</v>
      </c>
    </row>
    <row r="14">
      <c r="A14" s="4" t="inlineStr">
        <is>
          <t>Secured loan payable</t>
        </is>
      </c>
      <c r="B14" s="5" t="n">
        <v>24997</v>
      </c>
    </row>
    <row r="15">
      <c r="A15" s="4" t="inlineStr">
        <is>
          <t>Secured loan payable, net of issuance costs</t>
        </is>
      </c>
      <c r="B15" s="5" t="n">
        <v>24997</v>
      </c>
    </row>
    <row r="16">
      <c r="A16" s="4" t="inlineStr">
        <is>
          <t>Fair Value</t>
        </is>
      </c>
    </row>
    <row r="17">
      <c r="A17" s="3" t="inlineStr">
        <is>
          <t>Assets</t>
        </is>
      </c>
    </row>
    <row r="18">
      <c r="A18" s="4" t="inlineStr">
        <is>
          <t>Commercial levered loans</t>
        </is>
      </c>
      <c r="B18" s="5" t="n">
        <v>12628</v>
      </c>
      <c r="C18" s="5" t="n">
        <v>13950</v>
      </c>
    </row>
    <row r="19">
      <c r="A19" s="3" t="inlineStr">
        <is>
          <t>Liabilities</t>
        </is>
      </c>
    </row>
    <row r="20">
      <c r="A20" s="4" t="inlineStr">
        <is>
          <t>Notes payable</t>
        </is>
      </c>
      <c r="B20" s="5" t="n">
        <v>166961</v>
      </c>
      <c r="C20" s="5" t="n">
        <v>167507</v>
      </c>
    </row>
    <row r="21">
      <c r="A21" s="4" t="inlineStr">
        <is>
          <t>Secured loan payable</t>
        </is>
      </c>
      <c r="B21" s="5" t="n">
        <v>24997</v>
      </c>
    </row>
    <row r="22">
      <c r="A22" s="4" t="inlineStr">
        <is>
          <t>Level 2 | Fair Value</t>
        </is>
      </c>
    </row>
    <row r="23">
      <c r="A23" s="3" t="inlineStr">
        <is>
          <t>Liabilities</t>
        </is>
      </c>
    </row>
    <row r="24">
      <c r="A24" s="4" t="inlineStr">
        <is>
          <t>Notes payable</t>
        </is>
      </c>
      <c r="B24" s="5" t="n">
        <v>166961</v>
      </c>
      <c r="C24" s="5" t="n">
        <v>167507</v>
      </c>
    </row>
    <row r="25">
      <c r="A25" s="4" t="inlineStr">
        <is>
          <t>Secured loan payable</t>
        </is>
      </c>
      <c r="B25" s="5" t="n">
        <v>24997</v>
      </c>
    </row>
    <row r="26">
      <c r="A26" s="4" t="inlineStr">
        <is>
          <t>Level 3 | Fair Value</t>
        </is>
      </c>
    </row>
    <row r="27">
      <c r="A27" s="3" t="inlineStr">
        <is>
          <t>Assets</t>
        </is>
      </c>
    </row>
    <row r="28">
      <c r="A28" s="4" t="inlineStr">
        <is>
          <t>Commercial levered loans</t>
        </is>
      </c>
      <c r="B28" s="6" t="n">
        <v>12628</v>
      </c>
      <c r="C28" s="6" t="n">
        <v>1395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ecurities Measured Using Level 3 (Details) - Corporate debt securities - USD ($) $ in Thousands</t>
        </is>
      </c>
      <c r="B1" s="2" t="inlineStr">
        <is>
          <t>6 Months Ended</t>
        </is>
      </c>
    </row>
    <row r="2">
      <c r="B2" s="2" t="inlineStr">
        <is>
          <t>Jun. 30, 2020</t>
        </is>
      </c>
      <c r="C2" s="2" t="inlineStr">
        <is>
          <t>Jun. 30, 2019</t>
        </is>
      </c>
    </row>
    <row r="3">
      <c r="A3" s="3" t="inlineStr">
        <is>
          <t>Changes in fair value of securities measured using Level 3 inputs</t>
        </is>
      </c>
    </row>
    <row r="4">
      <c r="A4" s="4" t="inlineStr">
        <is>
          <t>Fair value at beginning of period</t>
        </is>
      </c>
      <c r="B4" s="6" t="n">
        <v>149631</v>
      </c>
      <c r="C4" s="6" t="n">
        <v>126497</v>
      </c>
    </row>
    <row r="5">
      <c r="A5" s="4" t="inlineStr">
        <is>
          <t>Other comprehensive loss</t>
        </is>
      </c>
      <c r="B5" s="5" t="n">
        <v>-8563</v>
      </c>
      <c r="C5" s="5" t="n">
        <v>921</v>
      </c>
    </row>
    <row r="6">
      <c r="A6" s="4" t="inlineStr">
        <is>
          <t>Net realized gain (loss)</t>
        </is>
      </c>
      <c r="B6" s="5" t="n">
        <v>-2</v>
      </c>
      <c r="C6" s="5" t="n">
        <v>-71</v>
      </c>
    </row>
    <row r="7">
      <c r="A7" s="4" t="inlineStr">
        <is>
          <t>Purchases</t>
        </is>
      </c>
      <c r="B7" s="5" t="n">
        <v>22634</v>
      </c>
      <c r="C7" s="5" t="n">
        <v>3516</v>
      </c>
    </row>
    <row r="8">
      <c r="A8" s="4" t="inlineStr">
        <is>
          <t>Settlements</t>
        </is>
      </c>
      <c r="B8" s="5" t="n">
        <v>-1623</v>
      </c>
      <c r="C8" s="5" t="n">
        <v>-2845</v>
      </c>
    </row>
    <row r="9">
      <c r="A9" s="4" t="inlineStr">
        <is>
          <t>Fair value at end of period</t>
        </is>
      </c>
      <c r="B9" s="6" t="n">
        <v>162077</v>
      </c>
      <c r="C9" s="6" t="n">
        <v>12801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Income - Components of AOCI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OCI Attributable to Parent, Net of Tax</t>
        </is>
      </c>
    </row>
    <row r="4">
      <c r="A4" s="4" t="inlineStr">
        <is>
          <t>Balance at the beginning of period, gross</t>
        </is>
      </c>
      <c r="B4" s="6" t="n">
        <v>-31469</v>
      </c>
      <c r="C4" s="6" t="n">
        <v>5257</v>
      </c>
      <c r="D4" s="6" t="n">
        <v>46123</v>
      </c>
      <c r="E4" s="6" t="n">
        <v>-29760</v>
      </c>
    </row>
    <row r="5">
      <c r="A5" s="4" t="inlineStr">
        <is>
          <t>Unrealized holding gains (losses) on fixed maturity securities, gross</t>
        </is>
      </c>
      <c r="B5" s="5" t="n">
        <v>99307</v>
      </c>
      <c r="C5" s="5" t="n">
        <v>29830</v>
      </c>
      <c r="D5" s="5" t="n">
        <v>22241</v>
      </c>
      <c r="E5" s="5" t="n">
        <v>64633</v>
      </c>
    </row>
    <row r="6">
      <c r="A6" s="4" t="inlineStr">
        <is>
          <t>Amounts reclassified into net income, gross</t>
        </is>
      </c>
      <c r="B6" s="5" t="n">
        <v>3678</v>
      </c>
      <c r="C6" s="5" t="n">
        <v>189</v>
      </c>
      <c r="D6" s="5" t="n">
        <v>4620</v>
      </c>
      <c r="E6" s="5" t="n">
        <v>-25</v>
      </c>
    </row>
    <row r="7">
      <c r="A7" s="4" t="inlineStr">
        <is>
          <t>Amounts reclassified as credit losses, gross</t>
        </is>
      </c>
      <c r="B7" s="5" t="n">
        <v>-1570</v>
      </c>
      <c r="D7" s="5" t="n">
        <v>-1986</v>
      </c>
    </row>
    <row r="8">
      <c r="A8" s="4" t="inlineStr">
        <is>
          <t>Other comprehensive (loss) income, gross</t>
        </is>
      </c>
      <c r="B8" s="5" t="n">
        <v>97199</v>
      </c>
      <c r="C8" s="5" t="n">
        <v>29641</v>
      </c>
      <c r="D8" s="5" t="n">
        <v>19607</v>
      </c>
      <c r="E8" s="5" t="n">
        <v>64658</v>
      </c>
    </row>
    <row r="9">
      <c r="A9" s="4" t="inlineStr">
        <is>
          <t>Balance at the end of period, gross</t>
        </is>
      </c>
      <c r="B9" s="5" t="n">
        <v>65730</v>
      </c>
      <c r="C9" s="5" t="n">
        <v>34898</v>
      </c>
      <c r="D9" s="5" t="n">
        <v>65730</v>
      </c>
      <c r="E9" s="5" t="n">
        <v>34898</v>
      </c>
    </row>
    <row r="10">
      <c r="A10" s="4" t="inlineStr">
        <is>
          <t>Balance at the beginning of period, tax</t>
        </is>
      </c>
      <c r="B10" s="5" t="n">
        <v>-7481</v>
      </c>
      <c r="C10" s="5" t="n">
        <v>-180</v>
      </c>
      <c r="D10" s="5" t="n">
        <v>8670</v>
      </c>
      <c r="E10" s="5" t="n">
        <v>-7445</v>
      </c>
    </row>
    <row r="11">
      <c r="A11" s="4" t="inlineStr">
        <is>
          <t>Unrealized holding gains (losses) on fixed income securities, tax</t>
        </is>
      </c>
      <c r="B11" s="5" t="n">
        <v>20851</v>
      </c>
      <c r="C11" s="5" t="n">
        <v>6206</v>
      </c>
      <c r="D11" s="5" t="n">
        <v>4749</v>
      </c>
      <c r="E11" s="5" t="n">
        <v>13447</v>
      </c>
    </row>
    <row r="12">
      <c r="A12" s="4" t="inlineStr">
        <is>
          <t>Amounts reclassified into net income, tax</t>
        </is>
      </c>
      <c r="B12" s="5" t="n">
        <v>726</v>
      </c>
      <c r="C12" s="5" t="n">
        <v>-28</v>
      </c>
      <c r="D12" s="5" t="n">
        <v>862</v>
      </c>
      <c r="E12" s="5" t="n">
        <v>-52</v>
      </c>
    </row>
    <row r="13">
      <c r="A13" s="4" t="inlineStr">
        <is>
          <t>Amounts reclassified as credit losses, tax expense (benefit)</t>
        </is>
      </c>
      <c r="B13" s="5" t="n">
        <v>-330</v>
      </c>
      <c r="C13" s="5" t="n">
        <v>0</v>
      </c>
      <c r="D13" s="5" t="n">
        <v>-417</v>
      </c>
      <c r="E13" s="5" t="n">
        <v>0</v>
      </c>
    </row>
    <row r="14">
      <c r="A14" s="4" t="inlineStr">
        <is>
          <t>Other comprehensive (loss) income, tax</t>
        </is>
      </c>
      <c r="B14" s="5" t="n">
        <v>20455</v>
      </c>
      <c r="C14" s="5" t="n">
        <v>6234</v>
      </c>
      <c r="D14" s="5" t="n">
        <v>4304</v>
      </c>
      <c r="E14" s="5" t="n">
        <v>13499</v>
      </c>
    </row>
    <row r="15">
      <c r="A15" s="4" t="inlineStr">
        <is>
          <t>Balance at the end of period, tax</t>
        </is>
      </c>
      <c r="B15" s="5" t="n">
        <v>12974</v>
      </c>
      <c r="C15" s="5" t="n">
        <v>6054</v>
      </c>
      <c r="D15" s="5" t="n">
        <v>12974</v>
      </c>
      <c r="E15" s="5" t="n">
        <v>6054</v>
      </c>
    </row>
    <row r="16">
      <c r="A16" s="4" t="inlineStr">
        <is>
          <t>Balance at the beginning of period, net</t>
        </is>
      </c>
      <c r="B16" s="5" t="n">
        <v>-23988</v>
      </c>
      <c r="C16" s="5" t="n">
        <v>5437</v>
      </c>
      <c r="D16" s="5" t="n">
        <v>37453</v>
      </c>
      <c r="E16" s="5" t="n">
        <v>-22315</v>
      </c>
    </row>
    <row r="17">
      <c r="A17" s="4" t="inlineStr">
        <is>
          <t>Unrealized holding gains (losses) on fixed income securities</t>
        </is>
      </c>
      <c r="B17" s="5" t="n">
        <v>78456</v>
      </c>
      <c r="C17" s="5" t="n">
        <v>23624</v>
      </c>
      <c r="D17" s="5" t="n">
        <v>17492</v>
      </c>
      <c r="E17" s="5" t="n">
        <v>51186</v>
      </c>
    </row>
    <row r="18">
      <c r="A18" s="4" t="inlineStr">
        <is>
          <t>Amounts reclassified into net income</t>
        </is>
      </c>
      <c r="B18" s="5" t="n">
        <v>2952</v>
      </c>
      <c r="C18" s="5" t="n">
        <v>217</v>
      </c>
      <c r="D18" s="5" t="n">
        <v>3758</v>
      </c>
      <c r="E18" s="5" t="n">
        <v>27</v>
      </c>
    </row>
    <row r="19">
      <c r="A19" s="4" t="inlineStr">
        <is>
          <t>Amounts reclassified as credit losses, net</t>
        </is>
      </c>
      <c r="B19" s="5" t="n">
        <v>-1240</v>
      </c>
      <c r="D19" s="5" t="n">
        <v>-1569</v>
      </c>
    </row>
    <row r="20">
      <c r="A20" s="4" t="inlineStr">
        <is>
          <t>Other comprehensive (loss) income</t>
        </is>
      </c>
      <c r="B20" s="5" t="n">
        <v>76744</v>
      </c>
      <c r="C20" s="5" t="n">
        <v>23407</v>
      </c>
      <c r="D20" s="5" t="n">
        <v>15303</v>
      </c>
      <c r="E20" s="5" t="n">
        <v>51159</v>
      </c>
    </row>
    <row r="21">
      <c r="A21" s="4" t="inlineStr">
        <is>
          <t>Balance at the end of period, net</t>
        </is>
      </c>
      <c r="B21" s="6" t="n">
        <v>52756</v>
      </c>
      <c r="C21" s="6" t="n">
        <v>28844</v>
      </c>
      <c r="D21" s="6" t="n">
        <v>52756</v>
      </c>
      <c r="E21" s="6" t="n">
        <v>2884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Income - Reclassifications Out of AOCI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Unrealized gains on securities, tax expense (benefit)</t>
        </is>
      </c>
      <c r="B3" s="6" t="n">
        <v>726</v>
      </c>
      <c r="C3" s="6" t="n">
        <v>-28</v>
      </c>
      <c r="D3" s="6" t="n">
        <v>862</v>
      </c>
      <c r="E3" s="6" t="n">
        <v>-52</v>
      </c>
    </row>
    <row r="4">
      <c r="A4" s="4" t="inlineStr">
        <is>
          <t>Reclassification adjustment for credit losses included in net income</t>
        </is>
      </c>
      <c r="B4" s="5" t="n">
        <v>-1570</v>
      </c>
      <c r="D4" s="5" t="n">
        <v>-1986</v>
      </c>
    </row>
    <row r="5">
      <c r="A5" s="4" t="inlineStr">
        <is>
          <t>Reclassification adjustment for credit losses included in net income, tax expense (benefit)</t>
        </is>
      </c>
      <c r="B5" s="5" t="n">
        <v>-330</v>
      </c>
      <c r="C5" s="5" t="n">
        <v>0</v>
      </c>
      <c r="D5" s="5" t="n">
        <v>-417</v>
      </c>
      <c r="E5" s="5" t="n">
        <v>0</v>
      </c>
    </row>
    <row r="6">
      <c r="A6" s="4" t="inlineStr">
        <is>
          <t>Total reclassifications</t>
        </is>
      </c>
      <c r="B6" s="5" t="n">
        <v>1712</v>
      </c>
      <c r="C6" s="5" t="n">
        <v>217</v>
      </c>
      <c r="D6" s="5" t="n">
        <v>2189</v>
      </c>
      <c r="E6" s="5" t="n">
        <v>27</v>
      </c>
    </row>
    <row r="7">
      <c r="A7" s="4" t="inlineStr">
        <is>
          <t>Realized Investment Gains (Losses)</t>
        </is>
      </c>
    </row>
    <row r="8">
      <c r="A8" s="4" t="inlineStr">
        <is>
          <t>Unrealized gains (losses) on securities</t>
        </is>
      </c>
      <c r="B8" s="5" t="n">
        <v>3678</v>
      </c>
      <c r="C8" s="5" t="n">
        <v>189</v>
      </c>
      <c r="D8" s="5" t="n">
        <v>4620</v>
      </c>
      <c r="E8" s="5" t="n">
        <v>-25</v>
      </c>
    </row>
    <row r="9">
      <c r="A9" s="4" t="inlineStr">
        <is>
          <t>Reclassification adjustment for credit losses included in net income</t>
        </is>
      </c>
      <c r="B9" s="5" t="n">
        <v>-1570</v>
      </c>
      <c r="D9" s="5" t="n">
        <v>-1986</v>
      </c>
    </row>
    <row r="10">
      <c r="A10" s="4" t="inlineStr">
        <is>
          <t>Income Tax Expense</t>
        </is>
      </c>
    </row>
    <row r="11">
      <c r="A11" s="4" t="inlineStr">
        <is>
          <t>Unrealized gains on securities, tax expense (benefit)</t>
        </is>
      </c>
      <c r="B11" s="5" t="n">
        <v>726</v>
      </c>
      <c r="C11" s="6" t="n">
        <v>-28</v>
      </c>
      <c r="D11" s="5" t="n">
        <v>862</v>
      </c>
      <c r="E11" s="6" t="n">
        <v>-52</v>
      </c>
    </row>
    <row r="12">
      <c r="A12" s="4" t="inlineStr">
        <is>
          <t>Reclassification adjustment for credit losses included in net income, tax expense (benefit)</t>
        </is>
      </c>
      <c r="B12" s="6" t="n">
        <v>-330</v>
      </c>
      <c r="D12" s="6" t="n">
        <v>-41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Party Information (Details) - USD ($) $ in Thousands</t>
        </is>
      </c>
      <c r="B1" s="2" t="inlineStr">
        <is>
          <t>Mar. 15, 2019</t>
        </is>
      </c>
      <c r="C1" s="2" t="inlineStr">
        <is>
          <t>Jul. 31, 2019</t>
        </is>
      </c>
      <c r="D1" s="2" t="inlineStr">
        <is>
          <t>Jun. 30, 2020</t>
        </is>
      </c>
      <c r="E1" s="2" t="inlineStr">
        <is>
          <t>Jun. 30, 2019</t>
        </is>
      </c>
      <c r="F1" s="2" t="inlineStr">
        <is>
          <t>Mar. 31, 2019</t>
        </is>
      </c>
      <c r="G1" s="2" t="inlineStr">
        <is>
          <t>Jun. 30, 2020</t>
        </is>
      </c>
      <c r="H1" s="2" t="inlineStr">
        <is>
          <t>Jun. 30, 2019</t>
        </is>
      </c>
    </row>
    <row r="2">
      <c r="A2" s="3" t="inlineStr">
        <is>
          <t>Related party transactions</t>
        </is>
      </c>
    </row>
    <row r="3">
      <c r="A3" s="4" t="inlineStr">
        <is>
          <t>Equity distribution for executive loan repayment</t>
        </is>
      </c>
      <c r="F3" s="6" t="n">
        <v>4174</v>
      </c>
    </row>
    <row r="4">
      <c r="A4" s="4" t="inlineStr">
        <is>
          <t>Executives</t>
        </is>
      </c>
    </row>
    <row r="5">
      <c r="A5" s="3" t="inlineStr">
        <is>
          <t>Related party transactions</t>
        </is>
      </c>
    </row>
    <row r="6">
      <c r="A6" s="4" t="inlineStr">
        <is>
          <t>Loans payable</t>
        </is>
      </c>
      <c r="D6" s="6" t="n">
        <v>4200</v>
      </c>
      <c r="G6" s="6" t="n">
        <v>4200</v>
      </c>
    </row>
    <row r="7">
      <c r="A7" s="4" t="inlineStr">
        <is>
          <t>Former CEO</t>
        </is>
      </c>
    </row>
    <row r="8">
      <c r="A8" s="3" t="inlineStr">
        <is>
          <t>Related party transactions</t>
        </is>
      </c>
    </row>
    <row r="9">
      <c r="A9" s="4" t="inlineStr">
        <is>
          <t>Common shares cancelled as per terms of the separation agreement</t>
        </is>
      </c>
      <c r="C9" s="5" t="n">
        <v>137987</v>
      </c>
    </row>
    <row r="10">
      <c r="A10" s="4" t="inlineStr">
        <is>
          <t>Other Expense | Former CEO</t>
        </is>
      </c>
    </row>
    <row r="11">
      <c r="A11" s="3" t="inlineStr">
        <is>
          <t>Related party transactions</t>
        </is>
      </c>
    </row>
    <row r="12">
      <c r="A12" s="4" t="inlineStr">
        <is>
          <t>Severance expense</t>
        </is>
      </c>
      <c r="D12" s="6" t="n">
        <v>0</v>
      </c>
      <c r="E12" s="6" t="n">
        <v>7200</v>
      </c>
      <c r="G12" s="6" t="n">
        <v>300</v>
      </c>
      <c r="H12" s="6" t="n">
        <v>7200</v>
      </c>
    </row>
    <row r="13">
      <c r="A13" s="4" t="inlineStr">
        <is>
          <t>Paid-in capital</t>
        </is>
      </c>
    </row>
    <row r="14">
      <c r="A14" s="3" t="inlineStr">
        <is>
          <t>Related party transactions</t>
        </is>
      </c>
    </row>
    <row r="15">
      <c r="A15" s="4" t="inlineStr">
        <is>
          <t>Equity distribution for executive loan repayment</t>
        </is>
      </c>
      <c r="F15" s="6" t="n">
        <v>4174</v>
      </c>
    </row>
    <row r="16">
      <c r="A16" s="4" t="inlineStr">
        <is>
          <t>Paid-in capital | Executives</t>
        </is>
      </c>
    </row>
    <row r="17">
      <c r="A17" s="3" t="inlineStr">
        <is>
          <t>Related party transactions</t>
        </is>
      </c>
    </row>
    <row r="18">
      <c r="A18" s="4" t="inlineStr">
        <is>
          <t>Equity distribution for executive loan repayment</t>
        </is>
      </c>
      <c r="B18" s="6" t="n">
        <v>42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Insurance Operations - Reinsurance Ceded and Assumed (Details) - USD ($) $ in Thousands</t>
        </is>
      </c>
      <c r="B1" s="2" t="inlineStr">
        <is>
          <t>1 Months Ended</t>
        </is>
      </c>
      <c r="C1" s="2" t="inlineStr">
        <is>
          <t>3 Months Ended</t>
        </is>
      </c>
      <c r="E1" s="2" t="inlineStr">
        <is>
          <t>6 Months Ended</t>
        </is>
      </c>
    </row>
    <row r="2">
      <c r="B2" s="2" t="inlineStr">
        <is>
          <t>Jan. 31, 2020</t>
        </is>
      </c>
      <c r="C2" s="2" t="inlineStr">
        <is>
          <t>Jun. 30, 2020</t>
        </is>
      </c>
      <c r="D2" s="2" t="inlineStr">
        <is>
          <t>Jun. 30, 2019</t>
        </is>
      </c>
      <c r="E2" s="2" t="inlineStr">
        <is>
          <t>Jun. 30, 2020</t>
        </is>
      </c>
      <c r="F2" s="2" t="inlineStr">
        <is>
          <t>Jun. 30, 2019</t>
        </is>
      </c>
    </row>
    <row r="3">
      <c r="A3" s="3" t="inlineStr">
        <is>
          <t>Written premiums</t>
        </is>
      </c>
    </row>
    <row r="4">
      <c r="A4" s="4" t="inlineStr">
        <is>
          <t>Direct written premiums</t>
        </is>
      </c>
      <c r="C4" s="6" t="n">
        <v>185722</v>
      </c>
      <c r="D4" s="6" t="n">
        <v>234306</v>
      </c>
      <c r="E4" s="6" t="n">
        <v>398673</v>
      </c>
      <c r="F4" s="6" t="n">
        <v>489291</v>
      </c>
    </row>
    <row r="5">
      <c r="A5" s="4" t="inlineStr">
        <is>
          <t>Assumed from other companies</t>
        </is>
      </c>
      <c r="C5" s="5" t="n">
        <v>672</v>
      </c>
      <c r="D5" s="5" t="n">
        <v>726</v>
      </c>
      <c r="E5" s="5" t="n">
        <v>1505</v>
      </c>
      <c r="F5" s="5" t="n">
        <v>1579</v>
      </c>
    </row>
    <row r="6">
      <c r="A6" s="4" t="inlineStr">
        <is>
          <t>Ceded to other companies</t>
        </is>
      </c>
      <c r="C6" s="5" t="n">
        <v>29771</v>
      </c>
      <c r="D6" s="5" t="n">
        <v>24464</v>
      </c>
      <c r="E6" s="5" t="n">
        <v>53372</v>
      </c>
      <c r="F6" s="5" t="n">
        <v>70400</v>
      </c>
    </row>
    <row r="7">
      <c r="A7" s="4" t="inlineStr">
        <is>
          <t>Net written premiums</t>
        </is>
      </c>
      <c r="C7" s="5" t="n">
        <v>156623</v>
      </c>
      <c r="D7" s="5" t="n">
        <v>210568</v>
      </c>
      <c r="E7" s="5" t="n">
        <v>346806</v>
      </c>
      <c r="F7" s="5" t="n">
        <v>420470</v>
      </c>
    </row>
    <row r="8">
      <c r="A8" s="3" t="inlineStr">
        <is>
          <t>Earned premiums</t>
        </is>
      </c>
    </row>
    <row r="9">
      <c r="A9" s="4" t="inlineStr">
        <is>
          <t>Direct earned premiums</t>
        </is>
      </c>
      <c r="C9" s="5" t="n">
        <v>206028</v>
      </c>
      <c r="D9" s="5" t="n">
        <v>231088</v>
      </c>
      <c r="E9" s="5" t="n">
        <v>434608</v>
      </c>
      <c r="F9" s="5" t="n">
        <v>454090</v>
      </c>
    </row>
    <row r="10">
      <c r="A10" s="4" t="inlineStr">
        <is>
          <t>Assumed from other companies</t>
        </is>
      </c>
      <c r="C10" s="5" t="n">
        <v>697</v>
      </c>
      <c r="D10" s="5" t="n">
        <v>932</v>
      </c>
      <c r="E10" s="5" t="n">
        <v>1439</v>
      </c>
      <c r="F10" s="5" t="n">
        <v>1874</v>
      </c>
    </row>
    <row r="11">
      <c r="A11" s="4" t="inlineStr">
        <is>
          <t>Ceded to other companies</t>
        </is>
      </c>
      <c r="C11" s="5" t="n">
        <v>25096</v>
      </c>
      <c r="D11" s="5" t="n">
        <v>29540</v>
      </c>
      <c r="E11" s="5" t="n">
        <v>48756</v>
      </c>
      <c r="F11" s="5" t="n">
        <v>57876</v>
      </c>
    </row>
    <row r="12">
      <c r="A12" s="4" t="inlineStr">
        <is>
          <t>Net premiums earned</t>
        </is>
      </c>
      <c r="C12" s="6" t="n">
        <v>181629</v>
      </c>
      <c r="D12" s="6" t="n">
        <v>202480</v>
      </c>
      <c r="E12" s="6" t="n">
        <v>387291</v>
      </c>
      <c r="F12" s="6" t="n">
        <v>398088</v>
      </c>
    </row>
    <row r="13">
      <c r="A13" s="4" t="inlineStr">
        <is>
          <t>Percent of amount assumed to net</t>
        </is>
      </c>
      <c r="C13" s="4" t="inlineStr">
        <is>
          <t>0.40%</t>
        </is>
      </c>
      <c r="D13" s="4" t="inlineStr">
        <is>
          <t>0.50%</t>
        </is>
      </c>
      <c r="E13" s="4" t="inlineStr">
        <is>
          <t>0.40%</t>
        </is>
      </c>
      <c r="F13" s="4" t="inlineStr">
        <is>
          <t>0.50%</t>
        </is>
      </c>
    </row>
    <row r="14">
      <c r="A14" s="3" t="inlineStr">
        <is>
          <t>Losses and loss adjustment expenses incurred</t>
        </is>
      </c>
    </row>
    <row r="15">
      <c r="A15" s="4" t="inlineStr">
        <is>
          <t>Direct net losses and loss adjustment expenses incurred</t>
        </is>
      </c>
      <c r="C15" s="6" t="n">
        <v>120680</v>
      </c>
      <c r="D15" s="6" t="n">
        <v>138560</v>
      </c>
      <c r="E15" s="6" t="n">
        <v>265057</v>
      </c>
      <c r="F15" s="6" t="n">
        <v>273908</v>
      </c>
    </row>
    <row r="16">
      <c r="A16" s="4" t="inlineStr">
        <is>
          <t>Assumed from other companies</t>
        </is>
      </c>
      <c r="C16" s="5" t="n">
        <v>1984</v>
      </c>
      <c r="D16" s="5" t="n">
        <v>2113</v>
      </c>
      <c r="E16" s="5" t="n">
        <v>627</v>
      </c>
      <c r="F16" s="5" t="n">
        <v>4932</v>
      </c>
    </row>
    <row r="17">
      <c r="A17" s="4" t="inlineStr">
        <is>
          <t>Ceded to other companies</t>
        </is>
      </c>
      <c r="C17" s="5" t="n">
        <v>10191</v>
      </c>
      <c r="D17" s="5" t="n">
        <v>13558</v>
      </c>
      <c r="E17" s="5" t="n">
        <v>25654</v>
      </c>
      <c r="F17" s="5" t="n">
        <v>33392</v>
      </c>
    </row>
    <row r="18">
      <c r="A18" s="4" t="inlineStr">
        <is>
          <t>Net losses and loss adjustment expenses incurred</t>
        </is>
      </c>
      <c r="C18" s="6" t="n">
        <v>112473</v>
      </c>
      <c r="D18" s="6" t="n">
        <v>127115</v>
      </c>
      <c r="E18" s="6" t="n">
        <v>240030</v>
      </c>
      <c r="F18" s="6" t="n">
        <v>245448</v>
      </c>
    </row>
    <row r="19">
      <c r="A19" s="4" t="inlineStr">
        <is>
          <t>Gain (loss) on WAQs commuting</t>
        </is>
      </c>
      <c r="B19" s="6" t="n">
        <v>0</v>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Insurance Operations - Receivable allowance rollforward (Details) $ in Thousands</t>
        </is>
      </c>
      <c r="B1" s="2" t="inlineStr">
        <is>
          <t>6 Months Ended</t>
        </is>
      </c>
    </row>
    <row r="2">
      <c r="B2" s="2" t="inlineStr">
        <is>
          <t>Jun. 30, 2020USD ($)</t>
        </is>
      </c>
    </row>
    <row r="3">
      <c r="A3" s="3" t="inlineStr">
        <is>
          <t>Premium receivable</t>
        </is>
      </c>
    </row>
    <row r="4">
      <c r="A4" s="4" t="inlineStr">
        <is>
          <t>Beginning Balance</t>
        </is>
      </c>
      <c r="B4" s="6" t="n">
        <v>5056</v>
      </c>
    </row>
    <row r="5">
      <c r="A5" s="4" t="inlineStr">
        <is>
          <t>Current Provision</t>
        </is>
      </c>
      <c r="B5" s="5" t="n">
        <v>2854</v>
      </c>
    </row>
    <row r="6">
      <c r="A6" s="4" t="inlineStr">
        <is>
          <t>Write-offs</t>
        </is>
      </c>
      <c r="B6" s="5" t="n">
        <v>-204</v>
      </c>
    </row>
    <row r="7">
      <c r="A7" s="4" t="inlineStr">
        <is>
          <t>Ending Balance</t>
        </is>
      </c>
      <c r="B7" s="5" t="n">
        <v>7706</v>
      </c>
    </row>
    <row r="8">
      <c r="A8" s="3" t="inlineStr">
        <is>
          <t>Reinsurance receivable on paid and unpaid losses</t>
        </is>
      </c>
    </row>
    <row r="9">
      <c r="A9" s="4" t="inlineStr">
        <is>
          <t>Beginning Balance</t>
        </is>
      </c>
      <c r="B9" s="5" t="n">
        <v>505</v>
      </c>
    </row>
    <row r="10">
      <c r="A10" s="4" t="inlineStr">
        <is>
          <t>Current Provision</t>
        </is>
      </c>
      <c r="B10" s="5" t="n">
        <v>201</v>
      </c>
    </row>
    <row r="11">
      <c r="A11" s="4" t="inlineStr">
        <is>
          <t>Ending Balance</t>
        </is>
      </c>
      <c r="B11" s="5" t="n">
        <v>706</v>
      </c>
    </row>
    <row r="12">
      <c r="A12" s="3" t="inlineStr">
        <is>
          <t>Total receivable allowance</t>
        </is>
      </c>
    </row>
    <row r="13">
      <c r="A13" s="4" t="inlineStr">
        <is>
          <t>Beginning Balance</t>
        </is>
      </c>
      <c r="B13" s="5" t="n">
        <v>5561</v>
      </c>
    </row>
    <row r="14">
      <c r="A14" s="4" t="inlineStr">
        <is>
          <t>Current Provision</t>
        </is>
      </c>
      <c r="B14" s="5" t="n">
        <v>3055</v>
      </c>
    </row>
    <row r="15">
      <c r="A15" s="4" t="inlineStr">
        <is>
          <t>Write-offs</t>
        </is>
      </c>
      <c r="B15" s="5" t="n">
        <v>-204</v>
      </c>
    </row>
    <row r="16">
      <c r="A16" s="4" t="inlineStr">
        <is>
          <t>Ending Balance</t>
        </is>
      </c>
      <c r="B16" s="5" t="n">
        <v>8412</v>
      </c>
    </row>
    <row r="17">
      <c r="A17" s="4" t="inlineStr">
        <is>
          <t>Amount currently with collection agencies</t>
        </is>
      </c>
      <c r="B17" s="5" t="n">
        <v>5700</v>
      </c>
    </row>
    <row r="18">
      <c r="A18" s="4" t="inlineStr">
        <is>
          <t>Uncollateralized exposure</t>
        </is>
      </c>
      <c r="B18" s="6" t="n">
        <v>4000</v>
      </c>
    </row>
    <row r="19">
      <c r="A19" s="4" t="inlineStr">
        <is>
          <t>Percentage of uncollateralized exposure</t>
        </is>
      </c>
      <c r="B19" s="4" t="inlineStr">
        <is>
          <t>96.3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Insurance Operations - Gross Written Premiums (Details) $ in Millions</t>
        </is>
      </c>
      <c r="B1" s="2" t="inlineStr">
        <is>
          <t>3 Months Ended</t>
        </is>
      </c>
      <c r="D1" s="2" t="inlineStr">
        <is>
          <t>6 Months Ended</t>
        </is>
      </c>
    </row>
    <row r="2">
      <c r="B2" s="2" t="inlineStr">
        <is>
          <t>Jun. 30, 2020USD ($)item</t>
        </is>
      </c>
      <c r="C2" s="2" t="inlineStr">
        <is>
          <t>Jun. 30, 2019USD ($)item</t>
        </is>
      </c>
      <c r="D2" s="2" t="inlineStr">
        <is>
          <t>Jun. 30, 2020USD ($)item</t>
        </is>
      </c>
      <c r="E2" s="2" t="inlineStr">
        <is>
          <t>Jun. 30, 2019USD ($)item</t>
        </is>
      </c>
    </row>
    <row r="3">
      <c r="A3" s="3" t="inlineStr">
        <is>
          <t>Insurance Operations</t>
        </is>
      </c>
    </row>
    <row r="4">
      <c r="A4" s="4" t="inlineStr">
        <is>
          <t>Number of distribution partners contributing the largest amounts of direct written premiums | item</t>
        </is>
      </c>
      <c r="B4" s="5" t="n">
        <v>3</v>
      </c>
      <c r="C4" s="5" t="n">
        <v>3</v>
      </c>
      <c r="D4" s="5" t="n">
        <v>3</v>
      </c>
      <c r="E4" s="5" t="n">
        <v>3</v>
      </c>
    </row>
    <row r="5">
      <c r="A5" s="4" t="inlineStr">
        <is>
          <t>Direct premiums written by the largest distribution partners | $</t>
        </is>
      </c>
      <c r="B5" s="9" t="n">
        <v>80.8</v>
      </c>
      <c r="C5" s="9" t="n">
        <v>80.40000000000001</v>
      </c>
      <c r="D5" s="9" t="n">
        <v>146.9</v>
      </c>
      <c r="E5" s="9" t="n">
        <v>133.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s of Comprehensive (Loss) Income</t>
        </is>
      </c>
    </row>
    <row r="4">
      <c r="A4" s="4" t="inlineStr">
        <is>
          <t>Change in unrealized holding (losses) gains on securities, deferred tax (benefit) expense</t>
        </is>
      </c>
      <c r="B4" s="6" t="n">
        <v>20851</v>
      </c>
      <c r="C4" s="6" t="n">
        <v>6206</v>
      </c>
      <c r="D4" s="6" t="n">
        <v>4749</v>
      </c>
      <c r="E4" s="6" t="n">
        <v>13447</v>
      </c>
    </row>
    <row r="5">
      <c r="A5" s="4" t="inlineStr">
        <is>
          <t>Reclassification adjustment for (losses) gains included in net income, tax expense (benefit)</t>
        </is>
      </c>
      <c r="B5" s="5" t="n">
        <v>726</v>
      </c>
      <c r="C5" s="5" t="n">
        <v>-28</v>
      </c>
      <c r="D5" s="5" t="n">
        <v>862</v>
      </c>
      <c r="E5" s="5" t="n">
        <v>-52</v>
      </c>
    </row>
    <row r="6">
      <c r="A6" s="4" t="inlineStr">
        <is>
          <t>Reclassification adjustment for credit losses included in net income, tax expense (benefit)</t>
        </is>
      </c>
      <c r="B6" s="6" t="n">
        <v>-330</v>
      </c>
      <c r="C6" s="6" t="n">
        <v>0</v>
      </c>
      <c r="D6" s="6" t="n">
        <v>-417</v>
      </c>
      <c r="E6"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surance Operations - Unpaid Losses (Details) - USD ($) $ in Thousands</t>
        </is>
      </c>
      <c r="B1" s="2" t="inlineStr">
        <is>
          <t>6 Months Ended</t>
        </is>
      </c>
    </row>
    <row r="2">
      <c r="B2" s="2" t="inlineStr">
        <is>
          <t>Jun. 30, 2020</t>
        </is>
      </c>
      <c r="C2" s="2" t="inlineStr">
        <is>
          <t>Jun. 30, 2019</t>
        </is>
      </c>
    </row>
    <row r="3">
      <c r="A3" s="3" t="inlineStr">
        <is>
          <t>Liability for Unpaid Claims and Claims Adjustment Expense [Roll Forward]</t>
        </is>
      </c>
    </row>
    <row r="4">
      <c r="A4" s="4" t="inlineStr">
        <is>
          <t>Gross reserve for unpaid losses and loss expenses, at beginning of year</t>
        </is>
      </c>
      <c r="B4" s="6" t="n">
        <v>1521648</v>
      </c>
      <c r="C4" s="6" t="n">
        <v>1396812</v>
      </c>
    </row>
    <row r="5">
      <c r="A5" s="4" t="inlineStr">
        <is>
          <t>Ceded reserve for unpaid losses and loss expenses, at beginning of year</t>
        </is>
      </c>
      <c r="B5" s="5" t="n">
        <v>193952</v>
      </c>
      <c r="C5" s="5" t="n">
        <v>185295</v>
      </c>
    </row>
    <row r="6">
      <c r="A6" s="4" t="inlineStr">
        <is>
          <t>Net reserve for unpaid losses and loss expenses, at beginning of year</t>
        </is>
      </c>
      <c r="B6" s="5" t="n">
        <v>1327696</v>
      </c>
      <c r="C6" s="5" t="n">
        <v>1211517</v>
      </c>
    </row>
    <row r="7">
      <c r="A7" s="3" t="inlineStr">
        <is>
          <t>Incurred losses and loss expenses occurring in the:</t>
        </is>
      </c>
    </row>
    <row r="8">
      <c r="A8" s="4" t="inlineStr">
        <is>
          <t>Current year</t>
        </is>
      </c>
      <c r="B8" s="5" t="n">
        <v>227842</v>
      </c>
      <c r="C8" s="5" t="n">
        <v>238634</v>
      </c>
    </row>
    <row r="9">
      <c r="A9" s="4" t="inlineStr">
        <is>
          <t>Prior years</t>
        </is>
      </c>
      <c r="B9" s="5" t="n">
        <v>508</v>
      </c>
      <c r="C9" s="5" t="n">
        <v>-3128</v>
      </c>
    </row>
    <row r="10">
      <c r="A10" s="4" t="inlineStr">
        <is>
          <t>Prior years attributable to adjusted premium</t>
        </is>
      </c>
      <c r="B10" s="5" t="n">
        <v>11680</v>
      </c>
      <c r="C10" s="5" t="n">
        <v>9942</v>
      </c>
    </row>
    <row r="11">
      <c r="A11" s="4" t="inlineStr">
        <is>
          <t>Total net losses and loss adjustment expenses incurred</t>
        </is>
      </c>
      <c r="B11" s="5" t="n">
        <v>240030</v>
      </c>
      <c r="C11" s="5" t="n">
        <v>245448</v>
      </c>
    </row>
    <row r="12">
      <c r="A12" s="3" t="inlineStr">
        <is>
          <t>Paid losses and loss expenses for claims occurring in the:</t>
        </is>
      </c>
    </row>
    <row r="13">
      <c r="A13" s="4" t="inlineStr">
        <is>
          <t>Current year</t>
        </is>
      </c>
      <c r="B13" s="5" t="n">
        <v>12168</v>
      </c>
      <c r="C13" s="5" t="n">
        <v>18725</v>
      </c>
    </row>
    <row r="14">
      <c r="A14" s="4" t="inlineStr">
        <is>
          <t>Prior years</t>
        </is>
      </c>
      <c r="B14" s="5" t="n">
        <v>152862</v>
      </c>
      <c r="C14" s="5" t="n">
        <v>164601</v>
      </c>
    </row>
    <row r="15">
      <c r="A15" s="4" t="inlineStr">
        <is>
          <t>Total paid losses and loss expenses for claims</t>
        </is>
      </c>
      <c r="B15" s="5" t="n">
        <v>165030</v>
      </c>
      <c r="C15" s="5" t="n">
        <v>183326</v>
      </c>
    </row>
    <row r="16">
      <c r="A16" s="4" t="inlineStr">
        <is>
          <t>Net reserves for unpaid losses and loss expenses, at end of period</t>
        </is>
      </c>
      <c r="B16" s="5" t="n">
        <v>1402696</v>
      </c>
      <c r="C16" s="5" t="n">
        <v>1273639</v>
      </c>
    </row>
    <row r="17">
      <c r="A17" s="4" t="inlineStr">
        <is>
          <t>Ceded reserve for unpaid losses and loss expenses, at end of period</t>
        </is>
      </c>
      <c r="B17" s="5" t="n">
        <v>141427</v>
      </c>
      <c r="C17" s="5" t="n">
        <v>210021</v>
      </c>
    </row>
    <row r="18">
      <c r="A18" s="4" t="inlineStr">
        <is>
          <t>Gross reserve for unpaid losses and loss expenses, at end of period</t>
        </is>
      </c>
      <c r="B18" s="5" t="n">
        <v>1544123</v>
      </c>
      <c r="C18" s="5" t="n">
        <v>1483660</v>
      </c>
    </row>
    <row r="19">
      <c r="A19" s="4" t="inlineStr">
        <is>
          <t>Auto Liability</t>
        </is>
      </c>
    </row>
    <row r="20">
      <c r="A20" s="3" t="inlineStr">
        <is>
          <t>Incurred losses and loss expenses occurring in the:</t>
        </is>
      </c>
    </row>
    <row r="21">
      <c r="A21" s="4" t="inlineStr">
        <is>
          <t>Prior years</t>
        </is>
      </c>
      <c r="C21" s="5" t="n">
        <v>-6700</v>
      </c>
    </row>
    <row r="22">
      <c r="A22" s="4" t="inlineStr">
        <is>
          <t>Commercial Auto</t>
        </is>
      </c>
    </row>
    <row r="23">
      <c r="A23" s="3" t="inlineStr">
        <is>
          <t>Incurred losses and loss expenses occurring in the:</t>
        </is>
      </c>
    </row>
    <row r="24">
      <c r="A24" s="4" t="inlineStr">
        <is>
          <t>Prior years</t>
        </is>
      </c>
      <c r="B24" s="5" t="n">
        <v>-5200</v>
      </c>
    </row>
    <row r="25">
      <c r="A25" s="4" t="inlineStr">
        <is>
          <t>General Liability</t>
        </is>
      </c>
    </row>
    <row r="26">
      <c r="A26" s="3" t="inlineStr">
        <is>
          <t>Incurred losses and loss expenses occurring in the:</t>
        </is>
      </c>
    </row>
    <row r="27">
      <c r="A27" s="4" t="inlineStr">
        <is>
          <t>Prior years</t>
        </is>
      </c>
      <c r="B27" s="5" t="n">
        <v>12100</v>
      </c>
      <c r="C27" s="5" t="n">
        <v>13200</v>
      </c>
    </row>
    <row r="28">
      <c r="A28" s="4" t="inlineStr">
        <is>
          <t>Workers' Compensation</t>
        </is>
      </c>
    </row>
    <row r="29">
      <c r="A29" s="3" t="inlineStr">
        <is>
          <t>Incurred losses and loss expenses occurring in the:</t>
        </is>
      </c>
    </row>
    <row r="30">
      <c r="A30" s="4" t="inlineStr">
        <is>
          <t>Prior years</t>
        </is>
      </c>
      <c r="B30" s="5" t="n">
        <v>-8300</v>
      </c>
      <c r="C30" s="5" t="n">
        <v>-14500</v>
      </c>
    </row>
    <row r="31">
      <c r="A31" s="4" t="inlineStr">
        <is>
          <t>Commercial Multiple Peril</t>
        </is>
      </c>
    </row>
    <row r="32">
      <c r="A32" s="3" t="inlineStr">
        <is>
          <t>Incurred losses and loss expenses occurring in the:</t>
        </is>
      </c>
    </row>
    <row r="33">
      <c r="A33" s="4" t="inlineStr">
        <is>
          <t>Prior years</t>
        </is>
      </c>
      <c r="B33" s="5" t="n">
        <v>4300</v>
      </c>
    </row>
    <row r="34">
      <c r="A34" s="4" t="inlineStr">
        <is>
          <t>All Other Lines</t>
        </is>
      </c>
    </row>
    <row r="35">
      <c r="A35" s="3" t="inlineStr">
        <is>
          <t>Incurred losses and loss expenses occurring in the:</t>
        </is>
      </c>
    </row>
    <row r="36">
      <c r="A36" s="4" t="inlineStr">
        <is>
          <t>Prior years</t>
        </is>
      </c>
      <c r="B36" s="6" t="n">
        <v>-2400</v>
      </c>
    </row>
    <row r="37">
      <c r="A37" s="4" t="inlineStr">
        <is>
          <t>Marine Liability</t>
        </is>
      </c>
    </row>
    <row r="38">
      <c r="A38" s="3" t="inlineStr">
        <is>
          <t>Incurred losses and loss expenses occurring in the:</t>
        </is>
      </c>
    </row>
    <row r="39">
      <c r="A39" s="4" t="inlineStr">
        <is>
          <t>Prior years</t>
        </is>
      </c>
      <c r="C39" s="6" t="n">
        <v>46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Income Taxes - Additional Information (Details) - subsidiary</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es</t>
        </is>
      </c>
    </row>
    <row r="4">
      <c r="A4" s="4" t="inlineStr">
        <is>
          <t>Number of non-US subsidiaries</t>
        </is>
      </c>
      <c r="D4" s="5" t="n">
        <v>1</v>
      </c>
    </row>
    <row r="5">
      <c r="A5" s="4" t="inlineStr">
        <is>
          <t>Effective income tax rate</t>
        </is>
      </c>
      <c r="B5" s="4" t="inlineStr">
        <is>
          <t>21.60%</t>
        </is>
      </c>
      <c r="C5" s="4" t="inlineStr">
        <is>
          <t>21.80%</t>
        </is>
      </c>
      <c r="D5" s="4" t="inlineStr">
        <is>
          <t>21.90%</t>
        </is>
      </c>
      <c r="E5" s="4" t="inlineStr">
        <is>
          <t>21.80%</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Segment Information (Details) $ in Thousands</t>
        </is>
      </c>
      <c r="B1" s="2" t="inlineStr">
        <is>
          <t>3 Months Ended</t>
        </is>
      </c>
      <c r="D1" s="2" t="inlineStr">
        <is>
          <t>6 Months Ended</t>
        </is>
      </c>
    </row>
    <row r="2">
      <c r="B2" s="2" t="inlineStr">
        <is>
          <t>Jun. 30, 2020USD ($)</t>
        </is>
      </c>
      <c r="C2" s="2" t="inlineStr">
        <is>
          <t>Jun. 30, 2019USD ($)</t>
        </is>
      </c>
      <c r="D2" s="2" t="inlineStr">
        <is>
          <t>Jun. 30, 2020USD ($)segment</t>
        </is>
      </c>
      <c r="E2" s="2" t="inlineStr">
        <is>
          <t>Jun. 30, 2019USD ($)</t>
        </is>
      </c>
    </row>
    <row r="3">
      <c r="A3" s="3" t="inlineStr">
        <is>
          <t>Segment information</t>
        </is>
      </c>
    </row>
    <row r="4">
      <c r="A4" s="4" t="inlineStr">
        <is>
          <t>Number of reportable segments | segment</t>
        </is>
      </c>
      <c r="D4" s="5" t="n">
        <v>1</v>
      </c>
    </row>
    <row r="5">
      <c r="A5" s="3" t="inlineStr">
        <is>
          <t>Summary of the Company’s gross written premium by customer segments within our Specialty Insurance segment</t>
        </is>
      </c>
    </row>
    <row r="6">
      <c r="A6" s="4" t="inlineStr">
        <is>
          <t>Gross written premiums</t>
        </is>
      </c>
      <c r="B6" s="6" t="n">
        <v>186394</v>
      </c>
      <c r="C6" s="6" t="n">
        <v>235032</v>
      </c>
      <c r="D6" s="6" t="n">
        <v>400178</v>
      </c>
      <c r="E6" s="6" t="n">
        <v>490870</v>
      </c>
    </row>
    <row r="7">
      <c r="A7" s="4" t="inlineStr">
        <is>
          <t>Gross written premiums, percent</t>
        </is>
      </c>
      <c r="B7" s="4" t="inlineStr">
        <is>
          <t>100.00%</t>
        </is>
      </c>
      <c r="C7" s="4" t="inlineStr">
        <is>
          <t>100.00%</t>
        </is>
      </c>
      <c r="D7" s="4" t="inlineStr">
        <is>
          <t>100.00%</t>
        </is>
      </c>
      <c r="E7" s="4" t="inlineStr">
        <is>
          <t>100.00%</t>
        </is>
      </c>
    </row>
    <row r="8">
      <c r="A8" s="4" t="inlineStr">
        <is>
          <t>Commercial Auto</t>
        </is>
      </c>
    </row>
    <row r="9">
      <c r="A9" s="3" t="inlineStr">
        <is>
          <t>Summary of the Company’s gross written premium by customer segments within our Specialty Insurance segment</t>
        </is>
      </c>
    </row>
    <row r="10">
      <c r="A10" s="4" t="inlineStr">
        <is>
          <t>Gross written premiums</t>
        </is>
      </c>
      <c r="B10" s="6" t="n">
        <v>20649</v>
      </c>
      <c r="C10" s="6" t="n">
        <v>54296</v>
      </c>
      <c r="D10" s="6" t="n">
        <v>60980</v>
      </c>
      <c r="E10" s="6" t="n">
        <v>96080</v>
      </c>
    </row>
    <row r="11">
      <c r="A11" s="4" t="inlineStr">
        <is>
          <t>Gross written premiums, percent</t>
        </is>
      </c>
      <c r="B11" s="4" t="inlineStr">
        <is>
          <t>11.10%</t>
        </is>
      </c>
      <c r="C11" s="4" t="inlineStr">
        <is>
          <t>23.10%</t>
        </is>
      </c>
      <c r="D11" s="4" t="inlineStr">
        <is>
          <t>15.20%</t>
        </is>
      </c>
      <c r="E11" s="4" t="inlineStr">
        <is>
          <t>19.60%</t>
        </is>
      </c>
    </row>
    <row r="12">
      <c r="A12" s="4" t="inlineStr">
        <is>
          <t>General Liability</t>
        </is>
      </c>
    </row>
    <row r="13">
      <c r="A13" s="3" t="inlineStr">
        <is>
          <t>Summary of the Company’s gross written premium by customer segments within our Specialty Insurance segment</t>
        </is>
      </c>
    </row>
    <row r="14">
      <c r="A14" s="4" t="inlineStr">
        <is>
          <t>Gross written premiums</t>
        </is>
      </c>
      <c r="B14" s="6" t="n">
        <v>81876</v>
      </c>
      <c r="C14" s="6" t="n">
        <v>83156</v>
      </c>
      <c r="D14" s="6" t="n">
        <v>160409</v>
      </c>
      <c r="E14" s="6" t="n">
        <v>154451</v>
      </c>
    </row>
    <row r="15">
      <c r="A15" s="4" t="inlineStr">
        <is>
          <t>Gross written premiums, percent</t>
        </is>
      </c>
      <c r="B15" s="4" t="inlineStr">
        <is>
          <t>43.90%</t>
        </is>
      </c>
      <c r="C15" s="4" t="inlineStr">
        <is>
          <t>35.40%</t>
        </is>
      </c>
      <c r="D15" s="4" t="inlineStr">
        <is>
          <t>40.10%</t>
        </is>
      </c>
      <c r="E15" s="4" t="inlineStr">
        <is>
          <t>31.50%</t>
        </is>
      </c>
    </row>
    <row r="16">
      <c r="A16" s="4" t="inlineStr">
        <is>
          <t>Workers' Compensation</t>
        </is>
      </c>
    </row>
    <row r="17">
      <c r="A17" s="3" t="inlineStr">
        <is>
          <t>Summary of the Company’s gross written premium by customer segments within our Specialty Insurance segment</t>
        </is>
      </c>
    </row>
    <row r="18">
      <c r="A18" s="4" t="inlineStr">
        <is>
          <t>Gross written premiums</t>
        </is>
      </c>
      <c r="B18" s="6" t="n">
        <v>20420</v>
      </c>
      <c r="C18" s="6" t="n">
        <v>34921</v>
      </c>
      <c r="D18" s="6" t="n">
        <v>49241</v>
      </c>
      <c r="E18" s="6" t="n">
        <v>124983</v>
      </c>
    </row>
    <row r="19">
      <c r="A19" s="4" t="inlineStr">
        <is>
          <t>Gross written premiums, percent</t>
        </is>
      </c>
      <c r="B19" s="4" t="inlineStr">
        <is>
          <t>10.90%</t>
        </is>
      </c>
      <c r="C19" s="4" t="inlineStr">
        <is>
          <t>14.90%</t>
        </is>
      </c>
      <c r="D19" s="4" t="inlineStr">
        <is>
          <t>12.30%</t>
        </is>
      </c>
      <c r="E19" s="4" t="inlineStr">
        <is>
          <t>25.40%</t>
        </is>
      </c>
    </row>
    <row r="20">
      <c r="A20" s="4" t="inlineStr">
        <is>
          <t>Commercial Multiple Peril</t>
        </is>
      </c>
    </row>
    <row r="21">
      <c r="A21" s="3" t="inlineStr">
        <is>
          <t>Summary of the Company’s gross written premium by customer segments within our Specialty Insurance segment</t>
        </is>
      </c>
    </row>
    <row r="22">
      <c r="A22" s="4" t="inlineStr">
        <is>
          <t>Gross written premiums</t>
        </is>
      </c>
      <c r="B22" s="6" t="n">
        <v>10928</v>
      </c>
      <c r="C22" s="6" t="n">
        <v>17040</v>
      </c>
      <c r="D22" s="6" t="n">
        <v>27293</v>
      </c>
      <c r="E22" s="6" t="n">
        <v>36674</v>
      </c>
    </row>
    <row r="23">
      <c r="A23" s="4" t="inlineStr">
        <is>
          <t>Gross written premiums, percent</t>
        </is>
      </c>
      <c r="B23" s="4" t="inlineStr">
        <is>
          <t>5.90%</t>
        </is>
      </c>
      <c r="C23" s="4" t="inlineStr">
        <is>
          <t>7.20%</t>
        </is>
      </c>
      <c r="D23" s="4" t="inlineStr">
        <is>
          <t>6.80%</t>
        </is>
      </c>
      <c r="E23" s="4" t="inlineStr">
        <is>
          <t>7.50%</t>
        </is>
      </c>
    </row>
    <row r="24">
      <c r="A24" s="4" t="inlineStr">
        <is>
          <t>All Other Lines</t>
        </is>
      </c>
    </row>
    <row r="25">
      <c r="A25" s="3" t="inlineStr">
        <is>
          <t>Summary of the Company’s gross written premium by customer segments within our Specialty Insurance segment</t>
        </is>
      </c>
    </row>
    <row r="26">
      <c r="A26" s="4" t="inlineStr">
        <is>
          <t>Gross written premiums</t>
        </is>
      </c>
      <c r="B26" s="6" t="n">
        <v>52521</v>
      </c>
      <c r="C26" s="6" t="n">
        <v>45619</v>
      </c>
      <c r="D26" s="6" t="n">
        <v>102255</v>
      </c>
      <c r="E26" s="6" t="n">
        <v>78682</v>
      </c>
    </row>
    <row r="27">
      <c r="A27" s="4" t="inlineStr">
        <is>
          <t>Gross written premiums, percent</t>
        </is>
      </c>
      <c r="B27" s="4" t="inlineStr">
        <is>
          <t>28.20%</t>
        </is>
      </c>
      <c r="C27" s="4" t="inlineStr">
        <is>
          <t>19.40%</t>
        </is>
      </c>
      <c r="D27" s="4" t="inlineStr">
        <is>
          <t>25.60%</t>
        </is>
      </c>
      <c r="E27" s="4" t="inlineStr">
        <is>
          <t>16.00%</t>
        </is>
      </c>
    </row>
    <row r="28">
      <c r="A28" s="4" t="inlineStr">
        <is>
          <t>Customer Segment</t>
        </is>
      </c>
    </row>
    <row r="29">
      <c r="A29" s="3" t="inlineStr">
        <is>
          <t>Summary of the Company’s gross written premium by customer segments within our Specialty Insurance segment</t>
        </is>
      </c>
    </row>
    <row r="30">
      <c r="A30" s="4" t="inlineStr">
        <is>
          <t>Gross written premiums</t>
        </is>
      </c>
      <c r="B30" s="6" t="n">
        <v>184221</v>
      </c>
      <c r="C30" s="6" t="n">
        <v>230024</v>
      </c>
      <c r="D30" s="6" t="n">
        <v>396505</v>
      </c>
      <c r="E30" s="6" t="n">
        <v>427165</v>
      </c>
    </row>
    <row r="31">
      <c r="A31" s="4" t="inlineStr">
        <is>
          <t>Gross written premiums, percent</t>
        </is>
      </c>
      <c r="B31" s="4" t="inlineStr">
        <is>
          <t>98.80%</t>
        </is>
      </c>
      <c r="C31" s="4" t="inlineStr">
        <is>
          <t>97.90%</t>
        </is>
      </c>
      <c r="D31" s="4" t="inlineStr">
        <is>
          <t>99.10%</t>
        </is>
      </c>
      <c r="E31" s="4" t="inlineStr">
        <is>
          <t>87.00%</t>
        </is>
      </c>
    </row>
    <row r="32">
      <c r="A32" s="4" t="inlineStr">
        <is>
          <t>Construction</t>
        </is>
      </c>
    </row>
    <row r="33">
      <c r="A33" s="3" t="inlineStr">
        <is>
          <t>Summary of the Company’s gross written premium by customer segments within our Specialty Insurance segment</t>
        </is>
      </c>
    </row>
    <row r="34">
      <c r="A34" s="4" t="inlineStr">
        <is>
          <t>Gross written premiums</t>
        </is>
      </c>
      <c r="B34" s="6" t="n">
        <v>27704</v>
      </c>
      <c r="C34" s="6" t="n">
        <v>32495</v>
      </c>
      <c r="D34" s="6" t="n">
        <v>52218</v>
      </c>
      <c r="E34" s="6" t="n">
        <v>55743</v>
      </c>
    </row>
    <row r="35">
      <c r="A35" s="4" t="inlineStr">
        <is>
          <t>Gross written premiums, percent</t>
        </is>
      </c>
      <c r="B35" s="4" t="inlineStr">
        <is>
          <t>14.90%</t>
        </is>
      </c>
      <c r="C35" s="4" t="inlineStr">
        <is>
          <t>13.80%</t>
        </is>
      </c>
      <c r="D35" s="4" t="inlineStr">
        <is>
          <t>13.00%</t>
        </is>
      </c>
      <c r="E35" s="4" t="inlineStr">
        <is>
          <t>11.40%</t>
        </is>
      </c>
    </row>
    <row r="36">
      <c r="A36" s="4" t="inlineStr">
        <is>
          <t>Consumer Services</t>
        </is>
      </c>
    </row>
    <row r="37">
      <c r="A37" s="3" t="inlineStr">
        <is>
          <t>Summary of the Company’s gross written premium by customer segments within our Specialty Insurance segment</t>
        </is>
      </c>
    </row>
    <row r="38">
      <c r="A38" s="4" t="inlineStr">
        <is>
          <t>Gross written premiums</t>
        </is>
      </c>
      <c r="B38" s="6" t="n">
        <v>40730</v>
      </c>
      <c r="C38" s="6" t="n">
        <v>37893</v>
      </c>
      <c r="D38" s="6" t="n">
        <v>71298</v>
      </c>
      <c r="E38" s="6" t="n">
        <v>65378</v>
      </c>
    </row>
    <row r="39">
      <c r="A39" s="4" t="inlineStr">
        <is>
          <t>Gross written premiums, percent</t>
        </is>
      </c>
      <c r="B39" s="4" t="inlineStr">
        <is>
          <t>21.80%</t>
        </is>
      </c>
      <c r="C39" s="4" t="inlineStr">
        <is>
          <t>16.10%</t>
        </is>
      </c>
      <c r="D39" s="4" t="inlineStr">
        <is>
          <t>17.80%</t>
        </is>
      </c>
      <c r="E39" s="4" t="inlineStr">
        <is>
          <t>13.30%</t>
        </is>
      </c>
    </row>
    <row r="40">
      <c r="A40" s="4" t="inlineStr">
        <is>
          <t>Marine and Energy</t>
        </is>
      </c>
    </row>
    <row r="41">
      <c r="A41" s="3" t="inlineStr">
        <is>
          <t>Summary of the Company’s gross written premium by customer segments within our Specialty Insurance segment</t>
        </is>
      </c>
    </row>
    <row r="42">
      <c r="A42" s="4" t="inlineStr">
        <is>
          <t>Gross written premiums</t>
        </is>
      </c>
      <c r="B42" s="6" t="n">
        <v>26821</v>
      </c>
      <c r="C42" s="6" t="n">
        <v>25633</v>
      </c>
      <c r="D42" s="6" t="n">
        <v>59611</v>
      </c>
      <c r="E42" s="6" t="n">
        <v>45445</v>
      </c>
    </row>
    <row r="43">
      <c r="A43" s="4" t="inlineStr">
        <is>
          <t>Gross written premiums, percent</t>
        </is>
      </c>
      <c r="B43" s="4" t="inlineStr">
        <is>
          <t>14.40%</t>
        </is>
      </c>
      <c r="C43" s="4" t="inlineStr">
        <is>
          <t>10.90%</t>
        </is>
      </c>
      <c r="D43" s="4" t="inlineStr">
        <is>
          <t>14.90%</t>
        </is>
      </c>
      <c r="E43" s="4" t="inlineStr">
        <is>
          <t>9.30%</t>
        </is>
      </c>
    </row>
    <row r="44">
      <c r="A44" s="4" t="inlineStr">
        <is>
          <t>Media and Entertainment</t>
        </is>
      </c>
    </row>
    <row r="45">
      <c r="A45" s="3" t="inlineStr">
        <is>
          <t>Summary of the Company’s gross written premium by customer segments within our Specialty Insurance segment</t>
        </is>
      </c>
    </row>
    <row r="46">
      <c r="A46" s="4" t="inlineStr">
        <is>
          <t>Gross written premiums</t>
        </is>
      </c>
      <c r="B46" s="6" t="n">
        <v>17454</v>
      </c>
      <c r="C46" s="6" t="n">
        <v>32402</v>
      </c>
      <c r="D46" s="6" t="n">
        <v>47921</v>
      </c>
      <c r="E46" s="6" t="n">
        <v>62094</v>
      </c>
    </row>
    <row r="47">
      <c r="A47" s="4" t="inlineStr">
        <is>
          <t>Gross written premiums, percent</t>
        </is>
      </c>
      <c r="B47" s="4" t="inlineStr">
        <is>
          <t>9.40%</t>
        </is>
      </c>
      <c r="C47" s="4" t="inlineStr">
        <is>
          <t>13.80%</t>
        </is>
      </c>
      <c r="D47" s="4" t="inlineStr">
        <is>
          <t>12.00%</t>
        </is>
      </c>
      <c r="E47" s="4" t="inlineStr">
        <is>
          <t>12.60%</t>
        </is>
      </c>
    </row>
    <row r="48">
      <c r="A48" s="4" t="inlineStr">
        <is>
          <t>Professional Services</t>
        </is>
      </c>
    </row>
    <row r="49">
      <c r="A49" s="3" t="inlineStr">
        <is>
          <t>Summary of the Company’s gross written premium by customer segments within our Specialty Insurance segment</t>
        </is>
      </c>
    </row>
    <row r="50">
      <c r="A50" s="4" t="inlineStr">
        <is>
          <t>Gross written premiums</t>
        </is>
      </c>
      <c r="B50" s="6" t="n">
        <v>31891</v>
      </c>
      <c r="C50" s="6" t="n">
        <v>29104</v>
      </c>
      <c r="D50" s="6" t="n">
        <v>61589</v>
      </c>
      <c r="E50" s="6" t="n">
        <v>58666</v>
      </c>
    </row>
    <row r="51">
      <c r="A51" s="4" t="inlineStr">
        <is>
          <t>Gross written premiums, percent</t>
        </is>
      </c>
      <c r="B51" s="4" t="inlineStr">
        <is>
          <t>17.10%</t>
        </is>
      </c>
      <c r="C51" s="4" t="inlineStr">
        <is>
          <t>12.40%</t>
        </is>
      </c>
      <c r="D51" s="4" t="inlineStr">
        <is>
          <t>15.40%</t>
        </is>
      </c>
      <c r="E51" s="4" t="inlineStr">
        <is>
          <t>12.00%</t>
        </is>
      </c>
    </row>
    <row r="52">
      <c r="A52" s="4" t="inlineStr">
        <is>
          <t>Real Estate</t>
        </is>
      </c>
    </row>
    <row r="53">
      <c r="A53" s="3" t="inlineStr">
        <is>
          <t>Summary of the Company’s gross written premium by customer segments within our Specialty Insurance segment</t>
        </is>
      </c>
    </row>
    <row r="54">
      <c r="A54" s="4" t="inlineStr">
        <is>
          <t>Gross written premiums</t>
        </is>
      </c>
      <c r="B54" s="6" t="n">
        <v>47273</v>
      </c>
      <c r="C54" s="6" t="n">
        <v>46614</v>
      </c>
      <c r="D54" s="6" t="n">
        <v>80488</v>
      </c>
      <c r="E54" s="6" t="n">
        <v>75349</v>
      </c>
    </row>
    <row r="55">
      <c r="A55" s="4" t="inlineStr">
        <is>
          <t>Gross written premiums, percent</t>
        </is>
      </c>
      <c r="B55" s="4" t="inlineStr">
        <is>
          <t>25.30%</t>
        </is>
      </c>
      <c r="C55" s="4" t="inlineStr">
        <is>
          <t>19.80%</t>
        </is>
      </c>
      <c r="D55" s="4" t="inlineStr">
        <is>
          <t>20.10%</t>
        </is>
      </c>
      <c r="E55" s="4" t="inlineStr">
        <is>
          <t>15.30%</t>
        </is>
      </c>
    </row>
    <row r="56">
      <c r="A56" s="4" t="inlineStr">
        <is>
          <t>Sports</t>
        </is>
      </c>
    </row>
    <row r="57">
      <c r="A57" s="3" t="inlineStr">
        <is>
          <t>Summary of the Company’s gross written premium by customer segments within our Specialty Insurance segment</t>
        </is>
      </c>
    </row>
    <row r="58">
      <c r="A58" s="4" t="inlineStr">
        <is>
          <t>Gross written premiums</t>
        </is>
      </c>
      <c r="B58" s="6" t="n">
        <v>4688</v>
      </c>
      <c r="C58" s="6" t="n">
        <v>6898</v>
      </c>
      <c r="D58" s="6" t="n">
        <v>14253</v>
      </c>
      <c r="E58" s="6" t="n">
        <v>14748</v>
      </c>
    </row>
    <row r="59">
      <c r="A59" s="4" t="inlineStr">
        <is>
          <t>Gross written premiums, percent</t>
        </is>
      </c>
      <c r="B59" s="4" t="inlineStr">
        <is>
          <t>2.50%</t>
        </is>
      </c>
      <c r="C59" s="4" t="inlineStr">
        <is>
          <t>3.00%</t>
        </is>
      </c>
      <c r="D59" s="4" t="inlineStr">
        <is>
          <t>3.60%</t>
        </is>
      </c>
      <c r="E59" s="4" t="inlineStr">
        <is>
          <t>3.00%</t>
        </is>
      </c>
    </row>
    <row r="60">
      <c r="A60" s="4" t="inlineStr">
        <is>
          <t>Transportation</t>
        </is>
      </c>
    </row>
    <row r="61">
      <c r="A61" s="3" t="inlineStr">
        <is>
          <t>Summary of the Company’s gross written premium by customer segments within our Specialty Insurance segment</t>
        </is>
      </c>
    </row>
    <row r="62">
      <c r="A62" s="4" t="inlineStr">
        <is>
          <t>Gross written premiums</t>
        </is>
      </c>
      <c r="C62" s="6" t="n">
        <v>18985</v>
      </c>
      <c r="D62" s="6" t="n">
        <v>9127</v>
      </c>
      <c r="E62" s="6" t="n">
        <v>49742</v>
      </c>
    </row>
    <row r="63">
      <c r="A63" s="4" t="inlineStr">
        <is>
          <t>Gross written premiums</t>
        </is>
      </c>
      <c r="B63" s="6" t="n">
        <v>-12340</v>
      </c>
    </row>
    <row r="64">
      <c r="A64" s="4" t="inlineStr">
        <is>
          <t>Gross written premiums, percent</t>
        </is>
      </c>
      <c r="B64" s="4" t="inlineStr">
        <is>
          <t>(6.60%)</t>
        </is>
      </c>
      <c r="C64" s="4" t="inlineStr">
        <is>
          <t>8.10%</t>
        </is>
      </c>
      <c r="D64" s="4" t="inlineStr">
        <is>
          <t>2.30%</t>
        </is>
      </c>
      <c r="E64" s="4" t="inlineStr">
        <is>
          <t>10.10%</t>
        </is>
      </c>
    </row>
    <row r="65">
      <c r="A65" s="4" t="inlineStr">
        <is>
          <t>Other</t>
        </is>
      </c>
    </row>
    <row r="66">
      <c r="A66" s="3" t="inlineStr">
        <is>
          <t>Summary of the Company’s gross written premium by customer segments within our Specialty Insurance segment</t>
        </is>
      </c>
    </row>
    <row r="67">
      <c r="A67" s="4" t="inlineStr">
        <is>
          <t>Gross written premiums</t>
        </is>
      </c>
      <c r="B67" s="6" t="n">
        <v>2173</v>
      </c>
      <c r="C67" s="6" t="n">
        <v>5008</v>
      </c>
      <c r="D67" s="6" t="n">
        <v>3673</v>
      </c>
      <c r="E67" s="6" t="n">
        <v>63705</v>
      </c>
    </row>
    <row r="68">
      <c r="A68" s="4" t="inlineStr">
        <is>
          <t>Gross written premiums, percent</t>
        </is>
      </c>
      <c r="B68" s="4" t="inlineStr">
        <is>
          <t>1.20%</t>
        </is>
      </c>
      <c r="C68" s="4" t="inlineStr">
        <is>
          <t>2.10%</t>
        </is>
      </c>
      <c r="D68" s="4" t="inlineStr">
        <is>
          <t>0.90%</t>
        </is>
      </c>
      <c r="E68" s="4" t="inlineStr">
        <is>
          <t>13.00%</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asic EPS- Income:</t>
        </is>
      </c>
    </row>
    <row r="4">
      <c r="A4" s="4" t="inlineStr">
        <is>
          <t>Net income (loss) available to common stockholders, continuing operations</t>
        </is>
      </c>
      <c r="B4" s="6" t="n">
        <v>17283</v>
      </c>
      <c r="C4" s="6" t="n">
        <v>8696</v>
      </c>
      <c r="D4" s="6" t="n">
        <v>24094</v>
      </c>
      <c r="E4" s="6" t="n">
        <v>22391</v>
      </c>
    </row>
    <row r="5">
      <c r="A5" s="4" t="inlineStr">
        <is>
          <t>Net income (loss) available to common stockholders, discontinued operations</t>
        </is>
      </c>
      <c r="B5" s="6" t="n">
        <v>279</v>
      </c>
      <c r="C5" s="6" t="n">
        <v>-78</v>
      </c>
      <c r="D5" s="6" t="n">
        <v>536</v>
      </c>
      <c r="E5" s="6" t="n">
        <v>-333</v>
      </c>
    </row>
    <row r="6">
      <c r="A6" s="3" t="inlineStr">
        <is>
          <t>Basic EPS - Shares:</t>
        </is>
      </c>
    </row>
    <row r="7">
      <c r="A7" s="4" t="inlineStr">
        <is>
          <t>Shares outstanding, basic (in shares)</t>
        </is>
      </c>
      <c r="B7" s="5" t="n">
        <v>43810</v>
      </c>
      <c r="C7" s="5" t="n">
        <v>38851</v>
      </c>
      <c r="D7" s="5" t="n">
        <v>43866</v>
      </c>
      <c r="E7" s="5" t="n">
        <v>38851</v>
      </c>
    </row>
    <row r="8">
      <c r="A8" s="3" t="inlineStr">
        <is>
          <t>Basic EPS - Per Share Amount:</t>
        </is>
      </c>
    </row>
    <row r="9">
      <c r="A9" s="4" t="inlineStr">
        <is>
          <t>Net income from continuing operations</t>
        </is>
      </c>
      <c r="B9" s="7" t="n">
        <v>0.39</v>
      </c>
      <c r="C9" s="7" t="n">
        <v>0.22</v>
      </c>
      <c r="D9" s="7" t="n">
        <v>0.55</v>
      </c>
      <c r="E9" s="7" t="n">
        <v>0.58</v>
      </c>
    </row>
    <row r="10">
      <c r="A10" s="4" t="inlineStr">
        <is>
          <t>Net Income available to common stockholders, discontinued operations (in dollars per share)</t>
        </is>
      </c>
      <c r="B10" s="7" t="n">
        <v>0.01</v>
      </c>
      <c r="D10" s="7" t="n">
        <v>0.01</v>
      </c>
      <c r="E10" s="7" t="n">
        <v>-0.01</v>
      </c>
    </row>
    <row r="11">
      <c r="A11" s="3" t="inlineStr">
        <is>
          <t>Effect of dilutive securities - Shares:</t>
        </is>
      </c>
    </row>
    <row r="12">
      <c r="A12" s="4" t="inlineStr">
        <is>
          <t>Stock compensation plans (in shares)</t>
        </is>
      </c>
      <c r="B12" s="5" t="n">
        <v>17</v>
      </c>
      <c r="C12" s="5" t="n">
        <v>604</v>
      </c>
      <c r="D12" s="5" t="n">
        <v>190</v>
      </c>
      <c r="E12" s="5" t="n">
        <v>604</v>
      </c>
    </row>
    <row r="13">
      <c r="A13" s="3" t="inlineStr">
        <is>
          <t>Diluted EPS - Income</t>
        </is>
      </c>
    </row>
    <row r="14">
      <c r="A14" s="4" t="inlineStr">
        <is>
          <t>Diluted EPS, continuing operations</t>
        </is>
      </c>
      <c r="B14" s="6" t="n">
        <v>17283</v>
      </c>
      <c r="C14" s="6" t="n">
        <v>8696</v>
      </c>
      <c r="D14" s="6" t="n">
        <v>24094</v>
      </c>
      <c r="E14" s="6" t="n">
        <v>22391</v>
      </c>
    </row>
    <row r="15">
      <c r="A15" s="4" t="inlineStr">
        <is>
          <t>Diluted EPS, discontinued operations</t>
        </is>
      </c>
      <c r="B15" s="6" t="n">
        <v>279</v>
      </c>
      <c r="C15" s="6" t="n">
        <v>-78</v>
      </c>
      <c r="D15" s="6" t="n">
        <v>536</v>
      </c>
      <c r="E15" s="6" t="n">
        <v>-333</v>
      </c>
    </row>
    <row r="16">
      <c r="A16" s="3" t="inlineStr">
        <is>
          <t>Diluted EPS - Shares</t>
        </is>
      </c>
    </row>
    <row r="17">
      <c r="A17" s="4" t="inlineStr">
        <is>
          <t>Shares outstanding, diluted (in shares)</t>
        </is>
      </c>
      <c r="B17" s="5" t="n">
        <v>43827</v>
      </c>
      <c r="C17" s="5" t="n">
        <v>39455</v>
      </c>
      <c r="D17" s="5" t="n">
        <v>44056</v>
      </c>
      <c r="E17" s="5" t="n">
        <v>39455</v>
      </c>
    </row>
    <row r="18">
      <c r="A18" s="3" t="inlineStr">
        <is>
          <t>Diluted EPS - Per Share Amount</t>
        </is>
      </c>
    </row>
    <row r="19">
      <c r="A19" s="4" t="inlineStr">
        <is>
          <t>Diluted earnings per share - continuing operations (in dollars per share)</t>
        </is>
      </c>
      <c r="B19" s="7" t="n">
        <v>0.39</v>
      </c>
      <c r="C19" s="7" t="n">
        <v>0.22</v>
      </c>
      <c r="D19" s="7" t="n">
        <v>0.55</v>
      </c>
      <c r="E19" s="7" t="n">
        <v>0.57</v>
      </c>
    </row>
    <row r="20">
      <c r="A20" s="4" t="inlineStr">
        <is>
          <t>Diluted EPS, discontinued operations (in dollars per share)</t>
        </is>
      </c>
      <c r="B20" s="7" t="n">
        <v>0.01</v>
      </c>
      <c r="D20" s="7" t="n">
        <v>0.01</v>
      </c>
      <c r="E20" s="7" t="n">
        <v>-0.0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hare-Based Compensation - 2019 Equity Incentive Plan (Details) - shares</t>
        </is>
      </c>
      <c r="B1" s="2" t="inlineStr">
        <is>
          <t>6 Months Ended</t>
        </is>
      </c>
    </row>
    <row r="2">
      <c r="B2" s="2" t="inlineStr">
        <is>
          <t>Jun. 30, 2020</t>
        </is>
      </c>
      <c r="C2" s="2" t="inlineStr">
        <is>
          <t>Jul. 24, 2019</t>
        </is>
      </c>
    </row>
    <row r="3">
      <c r="A3" s="4" t="inlineStr">
        <is>
          <t>Restricted stock units</t>
        </is>
      </c>
    </row>
    <row r="4">
      <c r="A4" s="3" t="inlineStr">
        <is>
          <t>Share-based Compensation</t>
        </is>
      </c>
    </row>
    <row r="5">
      <c r="A5" s="4" t="inlineStr">
        <is>
          <t>Restricted stock unit awards granted</t>
        </is>
      </c>
      <c r="B5" s="5" t="n">
        <v>587612</v>
      </c>
    </row>
    <row r="6">
      <c r="A6" s="4" t="inlineStr">
        <is>
          <t>2019 Equity Incentive Plan</t>
        </is>
      </c>
    </row>
    <row r="7">
      <c r="A7" s="3" t="inlineStr">
        <is>
          <t>Share-based Compensation</t>
        </is>
      </c>
    </row>
    <row r="8">
      <c r="A8" s="4" t="inlineStr">
        <is>
          <t>Number of common stock authorized</t>
        </is>
      </c>
      <c r="C8" s="5" t="n">
        <v>4500000</v>
      </c>
    </row>
    <row r="9">
      <c r="A9" s="4" t="inlineStr">
        <is>
          <t>Number of common shares reserved for issuance</t>
        </is>
      </c>
      <c r="C9" s="5" t="n">
        <v>450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2019 Plan Restricted Stock Activity (Details) $ / shares in Units, $ in Millions</t>
        </is>
      </c>
      <c r="B1" s="2" t="inlineStr">
        <is>
          <t>6 Months Ended</t>
        </is>
      </c>
    </row>
    <row r="2">
      <c r="B2" s="2" t="inlineStr">
        <is>
          <t>Jun. 30, 2020USD ($)$ / sharesshares</t>
        </is>
      </c>
    </row>
    <row r="3">
      <c r="A3" s="3" t="inlineStr">
        <is>
          <t>Unrecognized Share-based Compensation</t>
        </is>
      </c>
    </row>
    <row r="4">
      <c r="A4" s="4" t="inlineStr">
        <is>
          <t>Unrecognized stock-based compensation expense | $</t>
        </is>
      </c>
      <c r="B4" s="9" t="n">
        <v>16.9</v>
      </c>
    </row>
    <row r="5">
      <c r="A5" s="4" t="inlineStr">
        <is>
          <t>Expected weighted average recognition period</t>
        </is>
      </c>
      <c r="B5" s="4" t="inlineStr">
        <is>
          <t>2 years 1 month 6 days</t>
        </is>
      </c>
    </row>
    <row r="6">
      <c r="A6" s="4" t="inlineStr">
        <is>
          <t>Restricted stock units</t>
        </is>
      </c>
    </row>
    <row r="7">
      <c r="A7" s="3" t="inlineStr">
        <is>
          <t>Restricted Stock Units</t>
        </is>
      </c>
    </row>
    <row r="8">
      <c r="A8" s="4" t="inlineStr">
        <is>
          <t>Unvested at beginning of period | shares</t>
        </is>
      </c>
      <c r="B8" s="5" t="n">
        <v>1289396</v>
      </c>
    </row>
    <row r="9">
      <c r="A9" s="4" t="inlineStr">
        <is>
          <t>Granted | shares</t>
        </is>
      </c>
      <c r="B9" s="5" t="n">
        <v>587612</v>
      </c>
    </row>
    <row r="10">
      <c r="A10" s="4" t="inlineStr">
        <is>
          <t>Vested | shares</t>
        </is>
      </c>
      <c r="B10" s="5" t="n">
        <v>-106460</v>
      </c>
    </row>
    <row r="11">
      <c r="A11" s="4" t="inlineStr">
        <is>
          <t>Forfeited | shares</t>
        </is>
      </c>
      <c r="B11" s="5" t="n">
        <v>-5358</v>
      </c>
    </row>
    <row r="12">
      <c r="A12" s="4" t="inlineStr">
        <is>
          <t>Unvested at end of period | shares</t>
        </is>
      </c>
      <c r="B12" s="5" t="n">
        <v>1765190</v>
      </c>
    </row>
    <row r="13">
      <c r="A13" s="3" t="inlineStr">
        <is>
          <t>Weighted Average Grant Date Fair Value Per Share</t>
        </is>
      </c>
    </row>
    <row r="14">
      <c r="A14" s="4" t="inlineStr">
        <is>
          <t>Non vested outstanding at beginning of period | $ / shares</t>
        </is>
      </c>
      <c r="B14" s="6" t="n">
        <v>14</v>
      </c>
    </row>
    <row r="15">
      <c r="A15" s="4" t="inlineStr">
        <is>
          <t>Granted | $ / shares</t>
        </is>
      </c>
      <c r="B15" s="8" t="n">
        <v>12.42</v>
      </c>
    </row>
    <row r="16">
      <c r="A16" s="4" t="inlineStr">
        <is>
          <t>Vested | $ / shares</t>
        </is>
      </c>
      <c r="B16" s="8" t="n">
        <v>8.91</v>
      </c>
    </row>
    <row r="17">
      <c r="A17" s="4" t="inlineStr">
        <is>
          <t>Forfeited | $ / shares</t>
        </is>
      </c>
      <c r="B17" s="5" t="n">
        <v>14</v>
      </c>
    </row>
    <row r="18">
      <c r="A18" s="4" t="inlineStr">
        <is>
          <t>Non vested outstanding at end of period | $ / shares</t>
        </is>
      </c>
      <c r="B18" s="7" t="n">
        <v>13.7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Details) - USD ($) $ in Thousands</t>
        </is>
      </c>
      <c r="B1" s="2" t="inlineStr">
        <is>
          <t>Aug. 03, 2020</t>
        </is>
      </c>
      <c r="C1" s="2" t="inlineStr">
        <is>
          <t>Jul. 14, 2020</t>
        </is>
      </c>
      <c r="D1" s="2" t="inlineStr">
        <is>
          <t>Jun. 12, 2020</t>
        </is>
      </c>
      <c r="E1" s="2" t="inlineStr">
        <is>
          <t>Mar. 15, 2019</t>
        </is>
      </c>
      <c r="F1" s="2" t="inlineStr">
        <is>
          <t>Jun. 30, 2020</t>
        </is>
      </c>
      <c r="G1" s="2" t="inlineStr">
        <is>
          <t>Jun. 30, 2019</t>
        </is>
      </c>
      <c r="H1" s="2" t="inlineStr">
        <is>
          <t>Jun. 30, 2020</t>
        </is>
      </c>
      <c r="I1" s="2" t="inlineStr">
        <is>
          <t>Jun. 30, 2019</t>
        </is>
      </c>
    </row>
    <row r="2">
      <c r="A2" s="3" t="inlineStr">
        <is>
          <t>Debt</t>
        </is>
      </c>
    </row>
    <row r="3">
      <c r="A3" s="4" t="inlineStr">
        <is>
          <t>Interest expense</t>
        </is>
      </c>
      <c r="F3" s="6" t="n">
        <v>3067</v>
      </c>
      <c r="G3" s="6" t="n">
        <v>3147</v>
      </c>
      <c r="H3" s="6" t="n">
        <v>6172</v>
      </c>
      <c r="I3" s="6" t="n">
        <v>6509</v>
      </c>
    </row>
    <row r="4">
      <c r="A4" s="4" t="inlineStr">
        <is>
          <t>Amortization of debt issuance costs</t>
        </is>
      </c>
      <c r="H4" s="6" t="n">
        <v>169</v>
      </c>
      <c r="I4" s="6" t="n">
        <v>162</v>
      </c>
    </row>
    <row r="5">
      <c r="A5" s="4" t="inlineStr">
        <is>
          <t>7.5% Senior Unsecured Notes due November 2020</t>
        </is>
      </c>
    </row>
    <row r="6">
      <c r="A6" s="3" t="inlineStr">
        <is>
          <t>Debt</t>
        </is>
      </c>
    </row>
    <row r="7">
      <c r="A7" s="4" t="inlineStr">
        <is>
          <t>Interest rate (as a percent)</t>
        </is>
      </c>
      <c r="F7" s="4" t="inlineStr">
        <is>
          <t>7.50%</t>
        </is>
      </c>
      <c r="H7" s="4" t="inlineStr">
        <is>
          <t>7.50%</t>
        </is>
      </c>
    </row>
    <row r="8">
      <c r="A8" s="4" t="inlineStr">
        <is>
          <t>6.5% Senior Notes due November 2020</t>
        </is>
      </c>
    </row>
    <row r="9">
      <c r="A9" s="3" t="inlineStr">
        <is>
          <t>Debt</t>
        </is>
      </c>
    </row>
    <row r="10">
      <c r="A10" s="4" t="inlineStr">
        <is>
          <t>Interest rate (as a percent)</t>
        </is>
      </c>
      <c r="F10" s="4" t="inlineStr">
        <is>
          <t>6.50%</t>
        </is>
      </c>
      <c r="H10" s="4" t="inlineStr">
        <is>
          <t>6.50%</t>
        </is>
      </c>
    </row>
    <row r="11">
      <c r="A11" s="4" t="inlineStr">
        <is>
          <t>Secured Loan Payable</t>
        </is>
      </c>
    </row>
    <row r="12">
      <c r="A12" s="3" t="inlineStr">
        <is>
          <t>Debt</t>
        </is>
      </c>
    </row>
    <row r="13">
      <c r="A13" s="4" t="inlineStr">
        <is>
          <t>Face amount of the debt</t>
        </is>
      </c>
      <c r="F13" s="6" t="n">
        <v>24900</v>
      </c>
      <c r="H13" s="6" t="n">
        <v>24900</v>
      </c>
    </row>
    <row r="14">
      <c r="A14" s="4" t="inlineStr">
        <is>
          <t>Interest rate (as a percent)</t>
        </is>
      </c>
      <c r="F14" s="4" t="inlineStr">
        <is>
          <t>4.83%</t>
        </is>
      </c>
      <c r="H14" s="4" t="inlineStr">
        <is>
          <t>4.83%</t>
        </is>
      </c>
    </row>
    <row r="15">
      <c r="A15" s="4" t="inlineStr">
        <is>
          <t>Prior Credit Agreement</t>
        </is>
      </c>
    </row>
    <row r="16">
      <c r="A16" s="3" t="inlineStr">
        <is>
          <t>Debt</t>
        </is>
      </c>
    </row>
    <row r="17">
      <c r="A17" s="4" t="inlineStr">
        <is>
          <t>Maximum borrowing capacity</t>
        </is>
      </c>
      <c r="E17" s="6" t="n">
        <v>50000</v>
      </c>
    </row>
    <row r="18">
      <c r="A18" s="4" t="inlineStr">
        <is>
          <t>Number of days before the maturity of the senior notes due November 2020 that the credit facility matures</t>
        </is>
      </c>
      <c r="E18" s="4" t="inlineStr">
        <is>
          <t>91 days</t>
        </is>
      </c>
    </row>
    <row r="19">
      <c r="A19" s="4" t="inlineStr">
        <is>
          <t>Number of days before the maturity of the senior notes due November 2020, as amended or replaced, that the credit facility matures</t>
        </is>
      </c>
      <c r="E19" s="4" t="inlineStr">
        <is>
          <t>91 days</t>
        </is>
      </c>
    </row>
    <row r="20">
      <c r="A20" s="4" t="inlineStr">
        <is>
          <t>Amount outstanding</t>
        </is>
      </c>
      <c r="D20" s="6" t="n">
        <v>0</v>
      </c>
    </row>
    <row r="21">
      <c r="A21" s="4" t="inlineStr">
        <is>
          <t>Credit Agreement</t>
        </is>
      </c>
    </row>
    <row r="22">
      <c r="A22" s="3" t="inlineStr">
        <is>
          <t>Debt</t>
        </is>
      </c>
    </row>
    <row r="23">
      <c r="A23" s="4" t="inlineStr">
        <is>
          <t>Debt issuance costs incurred</t>
        </is>
      </c>
      <c r="D23" s="5" t="n">
        <v>4500</v>
      </c>
    </row>
    <row r="24">
      <c r="A24" s="4" t="inlineStr">
        <is>
          <t>Amount outstanding</t>
        </is>
      </c>
      <c r="F24" s="6" t="n">
        <v>0</v>
      </c>
      <c r="H24" s="6" t="n">
        <v>0</v>
      </c>
    </row>
    <row r="25">
      <c r="A25" s="4" t="inlineStr">
        <is>
          <t>Term Loan Facility</t>
        </is>
      </c>
    </row>
    <row r="26">
      <c r="A26" s="3" t="inlineStr">
        <is>
          <t>Debt</t>
        </is>
      </c>
    </row>
    <row r="27">
      <c r="A27" s="4" t="inlineStr">
        <is>
          <t>Maximum borrowing capacity</t>
        </is>
      </c>
      <c r="D27" s="5" t="n">
        <v>165000</v>
      </c>
    </row>
    <row r="28">
      <c r="A28" s="4" t="inlineStr">
        <is>
          <t>Revolving Credit Facility</t>
        </is>
      </c>
    </row>
    <row r="29">
      <c r="A29" s="3" t="inlineStr">
        <is>
          <t>Debt</t>
        </is>
      </c>
    </row>
    <row r="30">
      <c r="A30" s="4" t="inlineStr">
        <is>
          <t>Maximum borrowing capacity</t>
        </is>
      </c>
      <c r="D30" s="6" t="n">
        <v>35000</v>
      </c>
      <c r="F30" s="5" t="n">
        <v>65000</v>
      </c>
      <c r="H30" s="5" t="n">
        <v>65000</v>
      </c>
    </row>
    <row r="31">
      <c r="A31" s="4" t="inlineStr">
        <is>
          <t>Amount drawn</t>
        </is>
      </c>
      <c r="B31" s="6" t="n">
        <v>30000</v>
      </c>
      <c r="C31" s="6" t="n">
        <v>5000</v>
      </c>
    </row>
    <row r="32">
      <c r="A32" s="4" t="inlineStr">
        <is>
          <t>Amount outstanding</t>
        </is>
      </c>
      <c r="F32" s="6" t="n">
        <v>0</v>
      </c>
      <c r="H32"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25" customWidth="1" min="2" max="2"/>
    <col width="25" customWidth="1" min="3" max="3"/>
  </cols>
  <sheetData>
    <row r="1">
      <c r="A1" s="1" t="inlineStr">
        <is>
          <t>Commitments and Contingencies - Narrative (Details) $ in Millions</t>
        </is>
      </c>
      <c r="B1" s="2" t="inlineStr">
        <is>
          <t>3 Months Ended</t>
        </is>
      </c>
      <c r="C1" s="2" t="inlineStr">
        <is>
          <t>6 Months Ended</t>
        </is>
      </c>
    </row>
    <row r="2">
      <c r="B2" s="2" t="inlineStr">
        <is>
          <t>Jun. 30, 2020USD ($)</t>
        </is>
      </c>
      <c r="C2" s="2" t="inlineStr">
        <is>
          <t>Jun. 30, 2020USD ($)</t>
        </is>
      </c>
    </row>
    <row r="3">
      <c r="A3" s="3" t="inlineStr">
        <is>
          <t>Leases</t>
        </is>
      </c>
    </row>
    <row r="4">
      <c r="A4" s="4" t="inlineStr">
        <is>
          <t>Lessee, operating lease, discount rate</t>
        </is>
      </c>
      <c r="B4" s="4" t="inlineStr">
        <is>
          <t>2.00%</t>
        </is>
      </c>
      <c r="C4" s="4" t="inlineStr">
        <is>
          <t>2.00%</t>
        </is>
      </c>
    </row>
    <row r="5">
      <c r="A5" s="4" t="inlineStr">
        <is>
          <t>Operating lease, cost</t>
        </is>
      </c>
      <c r="B5" s="9" t="n">
        <v>0.8</v>
      </c>
      <c r="C5" s="9" t="n">
        <v>1.6</v>
      </c>
    </row>
    <row r="6">
      <c r="A6" s="4" t="inlineStr">
        <is>
          <t>Weighted Average</t>
        </is>
      </c>
    </row>
    <row r="7">
      <c r="A7" s="3" t="inlineStr">
        <is>
          <t>Leases</t>
        </is>
      </c>
    </row>
    <row r="8">
      <c r="A8" s="4" t="inlineStr">
        <is>
          <t>Lessee, operating lease, term of contract</t>
        </is>
      </c>
      <c r="B8" s="4" t="inlineStr">
        <is>
          <t>2 years 9 months 18 days</t>
        </is>
      </c>
      <c r="C8" s="4" t="inlineStr">
        <is>
          <t>2 years 9 months 18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Lease Liabilities and Right-of-Use Lease Assets (Details) $ in Thousands</t>
        </is>
      </c>
      <c r="B1" s="2" t="inlineStr">
        <is>
          <t>Jun. 30, 2020USD ($)</t>
        </is>
      </c>
    </row>
    <row r="2">
      <c r="A2" s="3" t="inlineStr">
        <is>
          <t>Lease Assets and Liabilities</t>
        </is>
      </c>
    </row>
    <row r="3">
      <c r="A3" s="4" t="inlineStr">
        <is>
          <t>One year or less</t>
        </is>
      </c>
      <c r="B3" s="6" t="n">
        <v>3025</v>
      </c>
    </row>
    <row r="4">
      <c r="A4" s="4" t="inlineStr">
        <is>
          <t>More than one year to two years</t>
        </is>
      </c>
      <c r="B4" s="5" t="n">
        <v>1677</v>
      </c>
    </row>
    <row r="5">
      <c r="A5" s="4" t="inlineStr">
        <is>
          <t>Total undiscounted future minimum lease payments</t>
        </is>
      </c>
      <c r="B5" s="5" t="n">
        <v>4702</v>
      </c>
    </row>
    <row r="6">
      <c r="A6" s="4" t="inlineStr">
        <is>
          <t>Less: difference between lease payments and discounted lease liabilities</t>
        </is>
      </c>
      <c r="B6" s="5" t="n">
        <v>78</v>
      </c>
    </row>
    <row r="7">
      <c r="A7" s="4" t="inlineStr">
        <is>
          <t>Lease liability</t>
        </is>
      </c>
      <c r="B7" s="5" t="n">
        <v>4624</v>
      </c>
    </row>
    <row r="8">
      <c r="A8" s="4" t="inlineStr">
        <is>
          <t>Right-of-use assets</t>
        </is>
      </c>
      <c r="B8" s="5" t="n">
        <v>4117</v>
      </c>
    </row>
    <row r="9">
      <c r="A9" s="4" t="inlineStr">
        <is>
          <t>Prepaid lease assets, net of lease allowances and incentives</t>
        </is>
      </c>
      <c r="B9" s="5" t="n">
        <v>507</v>
      </c>
    </row>
    <row r="10">
      <c r="A10" s="4" t="inlineStr">
        <is>
          <t>Total</t>
        </is>
      </c>
      <c r="B10" s="6" t="n">
        <v>462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16" customWidth="1" min="3" max="3"/>
    <col width="46" customWidth="1" min="4" max="4"/>
    <col width="17" customWidth="1" min="5" max="5"/>
    <col width="16" customWidth="1" min="6" max="6"/>
    <col width="13" customWidth="1" min="7" max="7"/>
  </cols>
  <sheetData>
    <row r="1">
      <c r="A1" s="1" t="inlineStr">
        <is>
          <t>Consolidated Statements of Changes in Stockholders Equity - USD ($) $ in Thousands</t>
        </is>
      </c>
      <c r="B1" s="2" t="inlineStr">
        <is>
          <t>Common stock</t>
        </is>
      </c>
      <c r="C1" s="2" t="inlineStr">
        <is>
          <t>Paid-in capital</t>
        </is>
      </c>
      <c r="D1" s="2" t="inlineStr">
        <is>
          <t>Accumulated other comprehensive (loss) income</t>
        </is>
      </c>
      <c r="E1" s="2" t="inlineStr">
        <is>
          <t>Retained deficit</t>
        </is>
      </c>
      <c r="F1" s="2" t="inlineStr">
        <is>
          <t>Treasury shares</t>
        </is>
      </c>
      <c r="G1" s="2" t="inlineStr">
        <is>
          <t>Total</t>
        </is>
      </c>
    </row>
    <row r="2">
      <c r="A2" s="4" t="inlineStr">
        <is>
          <t>Balance at the beginning of the period at Dec. 31, 2018</t>
        </is>
      </c>
      <c r="B2" s="6" t="n">
        <v>389</v>
      </c>
      <c r="C2" s="6" t="n">
        <v>607260</v>
      </c>
      <c r="D2" s="6" t="n">
        <v>-22315</v>
      </c>
      <c r="E2" s="6" t="n">
        <v>-195304</v>
      </c>
      <c r="F2" s="6" t="n">
        <v>-200</v>
      </c>
      <c r="G2" s="6" t="n">
        <v>389830</v>
      </c>
    </row>
    <row r="3">
      <c r="A3" s="3" t="inlineStr">
        <is>
          <t>Increase (decrease) in Stockholders' Equity</t>
        </is>
      </c>
    </row>
    <row r="4">
      <c r="A4" s="4" t="inlineStr">
        <is>
          <t>Stock based employee compensation plan</t>
        </is>
      </c>
      <c r="C4" s="5" t="n">
        <v>77</v>
      </c>
      <c r="G4" s="5" t="n">
        <v>77</v>
      </c>
    </row>
    <row r="5">
      <c r="A5" s="4" t="inlineStr">
        <is>
          <t>Net unrealized gain (loss) on available-for-sale debt securities, net of deferred tax expense</t>
        </is>
      </c>
      <c r="D5" s="5" t="n">
        <v>27752</v>
      </c>
      <c r="G5" s="5" t="n">
        <v>27752</v>
      </c>
    </row>
    <row r="6">
      <c r="A6" s="4" t="inlineStr">
        <is>
          <t>Equity distribution</t>
        </is>
      </c>
      <c r="C6" s="5" t="n">
        <v>-4174</v>
      </c>
      <c r="G6" s="5" t="n">
        <v>-4174</v>
      </c>
    </row>
    <row r="7">
      <c r="A7" s="4" t="inlineStr">
        <is>
          <t>Net income</t>
        </is>
      </c>
      <c r="E7" s="5" t="n">
        <v>13440</v>
      </c>
      <c r="G7" s="5" t="n">
        <v>13440</v>
      </c>
    </row>
    <row r="8">
      <c r="A8" s="4" t="inlineStr">
        <is>
          <t>Balance at the end of the period at Mar. 31, 2019</t>
        </is>
      </c>
      <c r="B8" s="5" t="n">
        <v>389</v>
      </c>
      <c r="C8" s="5" t="n">
        <v>603163</v>
      </c>
      <c r="D8" s="5" t="n">
        <v>5437</v>
      </c>
      <c r="E8" s="5" t="n">
        <v>-181864</v>
      </c>
      <c r="F8" s="5" t="n">
        <v>-200</v>
      </c>
      <c r="G8" s="5" t="n">
        <v>426925</v>
      </c>
    </row>
    <row r="9">
      <c r="A9" s="4" t="inlineStr">
        <is>
          <t>Balance at the beginning of the period at Dec. 31, 2018</t>
        </is>
      </c>
      <c r="B9" s="5" t="n">
        <v>389</v>
      </c>
      <c r="C9" s="5" t="n">
        <v>607260</v>
      </c>
      <c r="D9" s="5" t="n">
        <v>-22315</v>
      </c>
      <c r="E9" s="5" t="n">
        <v>-195304</v>
      </c>
      <c r="F9" s="5" t="n">
        <v>-200</v>
      </c>
      <c r="G9" s="5" t="n">
        <v>389830</v>
      </c>
    </row>
    <row r="10">
      <c r="A10" s="3" t="inlineStr">
        <is>
          <t>Increase (decrease) in Stockholders' Equity</t>
        </is>
      </c>
    </row>
    <row r="11">
      <c r="A11" s="4" t="inlineStr">
        <is>
          <t>Net income</t>
        </is>
      </c>
      <c r="G11" s="5" t="n">
        <v>22058</v>
      </c>
    </row>
    <row r="12">
      <c r="A12" s="4" t="inlineStr">
        <is>
          <t>Balance at the end of the period at Jun. 30, 2019</t>
        </is>
      </c>
      <c r="B12" s="5" t="n">
        <v>389</v>
      </c>
      <c r="C12" s="5" t="n">
        <v>603163</v>
      </c>
      <c r="D12" s="5" t="n">
        <v>28844</v>
      </c>
      <c r="E12" s="5" t="n">
        <v>-173246</v>
      </c>
      <c r="F12" s="5" t="n">
        <v>-200</v>
      </c>
      <c r="G12" s="5" t="n">
        <v>458950</v>
      </c>
    </row>
    <row r="13">
      <c r="A13" s="4" t="inlineStr">
        <is>
          <t>Balance at the beginning of the period at Mar. 31, 2019</t>
        </is>
      </c>
      <c r="B13" s="5" t="n">
        <v>389</v>
      </c>
      <c r="C13" s="5" t="n">
        <v>603163</v>
      </c>
      <c r="D13" s="5" t="n">
        <v>5437</v>
      </c>
      <c r="E13" s="5" t="n">
        <v>-181864</v>
      </c>
      <c r="F13" s="5" t="n">
        <v>-200</v>
      </c>
      <c r="G13" s="5" t="n">
        <v>426925</v>
      </c>
    </row>
    <row r="14">
      <c r="A14" s="3" t="inlineStr">
        <is>
          <t>Increase (decrease) in Stockholders' Equity</t>
        </is>
      </c>
    </row>
    <row r="15">
      <c r="A15" s="4" t="inlineStr">
        <is>
          <t>Net unrealized gain (loss) on available-for-sale debt securities, net of deferred tax expense</t>
        </is>
      </c>
      <c r="D15" s="5" t="n">
        <v>23407</v>
      </c>
      <c r="G15" s="5" t="n">
        <v>23407</v>
      </c>
    </row>
    <row r="16">
      <c r="A16" s="4" t="inlineStr">
        <is>
          <t>Net income</t>
        </is>
      </c>
      <c r="E16" s="5" t="n">
        <v>8618</v>
      </c>
      <c r="G16" s="5" t="n">
        <v>8618</v>
      </c>
    </row>
    <row r="17">
      <c r="A17" s="4" t="inlineStr">
        <is>
          <t>Balance at the end of the period at Jun. 30, 2019</t>
        </is>
      </c>
      <c r="B17" s="5" t="n">
        <v>389</v>
      </c>
      <c r="C17" s="5" t="n">
        <v>603163</v>
      </c>
      <c r="D17" s="5" t="n">
        <v>28844</v>
      </c>
      <c r="E17" s="5" t="n">
        <v>-173246</v>
      </c>
      <c r="F17" s="5" t="n">
        <v>-200</v>
      </c>
      <c r="G17" s="5" t="n">
        <v>458950</v>
      </c>
    </row>
    <row r="18">
      <c r="A18" s="4" t="inlineStr">
        <is>
          <t>Balance at the beginning of the period at Dec. 31, 2019</t>
        </is>
      </c>
      <c r="B18" s="5" t="n">
        <v>431</v>
      </c>
      <c r="C18" s="5" t="n">
        <v>661761</v>
      </c>
      <c r="D18" s="5" t="n">
        <v>37453</v>
      </c>
      <c r="E18" s="5" t="n">
        <v>-156414</v>
      </c>
      <c r="F18" s="5" t="n">
        <v>-200</v>
      </c>
      <c r="G18" s="5" t="n">
        <v>543031</v>
      </c>
    </row>
    <row r="19">
      <c r="A19" s="3" t="inlineStr">
        <is>
          <t>Increase (decrease) in Stockholders' Equity</t>
        </is>
      </c>
    </row>
    <row r="20">
      <c r="A20" s="4" t="inlineStr">
        <is>
          <t>Stock based employee compensation plan</t>
        </is>
      </c>
      <c r="B20" s="5" t="n">
        <v>2</v>
      </c>
      <c r="C20" s="5" t="n">
        <v>1754</v>
      </c>
      <c r="G20" s="5" t="n">
        <v>1756</v>
      </c>
    </row>
    <row r="21">
      <c r="A21" s="4" t="inlineStr">
        <is>
          <t>Retirement of common stock (tax payments on equity compensation)</t>
        </is>
      </c>
      <c r="C21" s="5" t="n">
        <v>-2263</v>
      </c>
      <c r="G21" s="5" t="n">
        <v>-2263</v>
      </c>
    </row>
    <row r="22">
      <c r="A22" s="4" t="inlineStr">
        <is>
          <t>Net unrealized gain (loss) on available-for-sale debt securities, net of deferred tax expense</t>
        </is>
      </c>
      <c r="D22" s="5" t="n">
        <v>-61441</v>
      </c>
      <c r="G22" s="5" t="n">
        <v>-61441</v>
      </c>
    </row>
    <row r="23">
      <c r="A23" s="4" t="inlineStr">
        <is>
          <t>Payments related to offering costs</t>
        </is>
      </c>
      <c r="C23" s="5" t="n">
        <v>-49</v>
      </c>
      <c r="G23" s="5" t="n">
        <v>-49</v>
      </c>
    </row>
    <row r="24">
      <c r="A24" s="4" t="inlineStr">
        <is>
          <t>Net income</t>
        </is>
      </c>
      <c r="E24" s="5" t="n">
        <v>7068</v>
      </c>
      <c r="G24" s="5" t="n">
        <v>7068</v>
      </c>
    </row>
    <row r="25">
      <c r="A25" s="4" t="inlineStr">
        <is>
          <t>Balance at the end of the period at Mar. 31, 2020</t>
        </is>
      </c>
      <c r="B25" s="5" t="n">
        <v>433</v>
      </c>
      <c r="C25" s="5" t="n">
        <v>661203</v>
      </c>
      <c r="D25" s="5" t="n">
        <v>-23988</v>
      </c>
      <c r="E25" s="5" t="n">
        <v>-149346</v>
      </c>
      <c r="F25" s="5" t="n">
        <v>-200</v>
      </c>
      <c r="G25" s="5" t="n">
        <v>488102</v>
      </c>
    </row>
    <row r="26">
      <c r="A26" s="4" t="inlineStr">
        <is>
          <t>Balance at the beginning of the period at Dec. 31, 2019</t>
        </is>
      </c>
      <c r="B26" s="5" t="n">
        <v>431</v>
      </c>
      <c r="C26" s="5" t="n">
        <v>661761</v>
      </c>
      <c r="D26" s="5" t="n">
        <v>37453</v>
      </c>
      <c r="E26" s="5" t="n">
        <v>-156414</v>
      </c>
      <c r="F26" s="5" t="n">
        <v>-200</v>
      </c>
      <c r="G26" s="5" t="n">
        <v>543031</v>
      </c>
    </row>
    <row r="27">
      <c r="A27" s="3" t="inlineStr">
        <is>
          <t>Increase (decrease) in Stockholders' Equity</t>
        </is>
      </c>
    </row>
    <row r="28">
      <c r="A28" s="4" t="inlineStr">
        <is>
          <t>Tax benefit on payments related to offering costs</t>
        </is>
      </c>
      <c r="G28" s="5" t="n">
        <v>635</v>
      </c>
    </row>
    <row r="29">
      <c r="A29" s="4" t="inlineStr">
        <is>
          <t>Net income</t>
        </is>
      </c>
      <c r="G29" s="5" t="n">
        <v>24630</v>
      </c>
    </row>
    <row r="30">
      <c r="A30" s="4" t="inlineStr">
        <is>
          <t>Balance at the end of the period at Jun. 30, 2020</t>
        </is>
      </c>
      <c r="B30" s="5" t="n">
        <v>433</v>
      </c>
      <c r="C30" s="5" t="n">
        <v>664895</v>
      </c>
      <c r="D30" s="5" t="n">
        <v>52756</v>
      </c>
      <c r="E30" s="5" t="n">
        <v>-131784</v>
      </c>
      <c r="F30" s="5" t="n">
        <v>-200</v>
      </c>
      <c r="G30" s="5" t="n">
        <v>586100</v>
      </c>
    </row>
    <row r="31">
      <c r="A31" s="4" t="inlineStr">
        <is>
          <t>Balance at the beginning of the period at Mar. 31, 2020</t>
        </is>
      </c>
      <c r="B31" s="5" t="n">
        <v>433</v>
      </c>
      <c r="C31" s="5" t="n">
        <v>661203</v>
      </c>
      <c r="D31" s="5" t="n">
        <v>-23988</v>
      </c>
      <c r="E31" s="5" t="n">
        <v>-149346</v>
      </c>
      <c r="F31" s="5" t="n">
        <v>-200</v>
      </c>
      <c r="G31" s="5" t="n">
        <v>488102</v>
      </c>
    </row>
    <row r="32">
      <c r="A32" s="3" t="inlineStr">
        <is>
          <t>Increase (decrease) in Stockholders' Equity</t>
        </is>
      </c>
    </row>
    <row r="33">
      <c r="A33" s="4" t="inlineStr">
        <is>
          <t>Stock based employee compensation plan</t>
        </is>
      </c>
      <c r="C33" s="5" t="n">
        <v>3057</v>
      </c>
      <c r="G33" s="5" t="n">
        <v>3057</v>
      </c>
    </row>
    <row r="34">
      <c r="A34" s="4" t="inlineStr">
        <is>
          <t>Net unrealized gain (loss) on available-for-sale debt securities, net of deferred tax expense</t>
        </is>
      </c>
      <c r="D34" s="5" t="n">
        <v>76744</v>
      </c>
      <c r="G34" s="5" t="n">
        <v>76744</v>
      </c>
    </row>
    <row r="35">
      <c r="A35" s="4" t="inlineStr">
        <is>
          <t>Tax benefit on payments related to offering costs</t>
        </is>
      </c>
      <c r="C35" s="5" t="n">
        <v>635</v>
      </c>
      <c r="G35" s="5" t="n">
        <v>635</v>
      </c>
    </row>
    <row r="36">
      <c r="A36" s="4" t="inlineStr">
        <is>
          <t>Net income</t>
        </is>
      </c>
      <c r="E36" s="5" t="n">
        <v>17562</v>
      </c>
      <c r="G36" s="5" t="n">
        <v>17562</v>
      </c>
    </row>
    <row r="37">
      <c r="A37" s="4" t="inlineStr">
        <is>
          <t>Balance at the end of the period at Jun. 30, 2020</t>
        </is>
      </c>
      <c r="B37" s="6" t="n">
        <v>433</v>
      </c>
      <c r="C37" s="6" t="n">
        <v>664895</v>
      </c>
      <c r="D37" s="6" t="n">
        <v>52756</v>
      </c>
      <c r="E37" s="6" t="n">
        <v>-131784</v>
      </c>
      <c r="F37" s="6" t="n">
        <v>-200</v>
      </c>
      <c r="G37" s="6" t="n">
        <v>5861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Changes in Stockholders Equity (Parenthetical) - USD ($) $ in Thousands</t>
        </is>
      </c>
      <c r="B1" s="2" t="inlineStr">
        <is>
          <t>3 Months Ended</t>
        </is>
      </c>
    </row>
    <row r="2">
      <c r="B2" s="2" t="inlineStr">
        <is>
          <t>Jun. 30, 2020</t>
        </is>
      </c>
      <c r="C2" s="2" t="inlineStr">
        <is>
          <t>Mar. 31, 2020</t>
        </is>
      </c>
      <c r="D2" s="2" t="inlineStr">
        <is>
          <t>Jun. 30, 2019</t>
        </is>
      </c>
      <c r="E2" s="2" t="inlineStr">
        <is>
          <t>Mar. 31, 2019</t>
        </is>
      </c>
    </row>
    <row r="3">
      <c r="A3" s="3" t="inlineStr">
        <is>
          <t>Consolidated Statements of Changes in Stockholders’ Equity</t>
        </is>
      </c>
    </row>
    <row r="4">
      <c r="A4" s="4" t="inlineStr">
        <is>
          <t>Net unrealized (loss) gain on available-for-sale securities, deferred tax (benefit)</t>
        </is>
      </c>
      <c r="B4" s="6" t="n">
        <v>20455</v>
      </c>
      <c r="C4" s="6" t="n">
        <v>-16151</v>
      </c>
      <c r="D4" s="6" t="n">
        <v>6234</v>
      </c>
      <c r="E4" s="6" t="n">
        <v>7265</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income from continuing operations</t>
        </is>
      </c>
      <c r="B4" s="6" t="n">
        <v>24094</v>
      </c>
      <c r="C4" s="6" t="n">
        <v>22391</v>
      </c>
    </row>
    <row r="5">
      <c r="A5" s="4" t="inlineStr">
        <is>
          <t>Net income (loss) from discontinued operations</t>
        </is>
      </c>
      <c r="B5" s="5" t="n">
        <v>536</v>
      </c>
      <c r="C5" s="5" t="n">
        <v>-333</v>
      </c>
    </row>
    <row r="6">
      <c r="A6" s="4" t="inlineStr">
        <is>
          <t>Net income</t>
        </is>
      </c>
      <c r="B6" s="5" t="n">
        <v>24630</v>
      </c>
      <c r="C6" s="5" t="n">
        <v>22058</v>
      </c>
    </row>
    <row r="7">
      <c r="A7" s="3" t="inlineStr">
        <is>
          <t>Adjustments to reconcile net income to net cash provided by operating activities:</t>
        </is>
      </c>
    </row>
    <row r="8">
      <c r="A8" s="4" t="inlineStr">
        <is>
          <t>Provision for deferred taxes</t>
        </is>
      </c>
      <c r="B8" s="5" t="n">
        <v>992</v>
      </c>
      <c r="C8" s="5" t="n">
        <v>6015</v>
      </c>
    </row>
    <row r="9">
      <c r="A9" s="4" t="inlineStr">
        <is>
          <t>Realized investment gains, net</t>
        </is>
      </c>
      <c r="B9" s="5" t="n">
        <v>-2123</v>
      </c>
      <c r="C9" s="5" t="n">
        <v>-250</v>
      </c>
    </row>
    <row r="10">
      <c r="A10" s="4" t="inlineStr">
        <is>
          <t>Net limited partnerships losses (gains)</t>
        </is>
      </c>
      <c r="B10" s="5" t="n">
        <v>-1254</v>
      </c>
      <c r="C10" s="5" t="n">
        <v>-2449</v>
      </c>
    </row>
    <row r="11">
      <c r="A11" s="4" t="inlineStr">
        <is>
          <t>Net amortization (accretion) from bonds and commercial loans</t>
        </is>
      </c>
      <c r="B11" s="5" t="n">
        <v>1808</v>
      </c>
      <c r="C11" s="5" t="n">
        <v>-2227</v>
      </c>
    </row>
    <row r="12">
      <c r="A12" s="4" t="inlineStr">
        <is>
          <t>Net change in fair value of non-redeemable preferred stock securities</t>
        </is>
      </c>
      <c r="B12" s="5" t="n">
        <v>-115</v>
      </c>
    </row>
    <row r="13">
      <c r="A13" s="4" t="inlineStr">
        <is>
          <t>Depreciation and amortization</t>
        </is>
      </c>
      <c r="B13" s="5" t="n">
        <v>4186</v>
      </c>
      <c r="C13" s="5" t="n">
        <v>4131</v>
      </c>
    </row>
    <row r="14">
      <c r="A14" s="4" t="inlineStr">
        <is>
          <t>Amortization of debt issuance costs</t>
        </is>
      </c>
      <c r="B14" s="5" t="n">
        <v>169</v>
      </c>
      <c r="C14" s="5" t="n">
        <v>162</v>
      </c>
    </row>
    <row r="15">
      <c r="A15" s="4" t="inlineStr">
        <is>
          <t>Stock based compensation</t>
        </is>
      </c>
      <c r="B15" s="5" t="n">
        <v>4813</v>
      </c>
      <c r="C15" s="5" t="n">
        <v>77</v>
      </c>
    </row>
    <row r="16">
      <c r="A16" s="3" t="inlineStr">
        <is>
          <t>Changes in:</t>
        </is>
      </c>
    </row>
    <row r="17">
      <c r="A17" s="4" t="inlineStr">
        <is>
          <t>Premiums and other receivables, net</t>
        </is>
      </c>
      <c r="B17" s="5" t="n">
        <v>46485</v>
      </c>
      <c r="C17" s="5" t="n">
        <v>4219</v>
      </c>
    </row>
    <row r="18">
      <c r="A18" s="4" t="inlineStr">
        <is>
          <t>Receivable from reinsurers on paid losses and reinsurance receivable on unpaid losses</t>
        </is>
      </c>
      <c r="B18" s="5" t="n">
        <v>53509</v>
      </c>
      <c r="C18" s="5" t="n">
        <v>-22225</v>
      </c>
    </row>
    <row r="19">
      <c r="A19" s="4" t="inlineStr">
        <is>
          <t>Ceded reinsurance payable</t>
        </is>
      </c>
      <c r="B19" s="5" t="n">
        <v>2556</v>
      </c>
      <c r="C19" s="5" t="n">
        <v>2706</v>
      </c>
    </row>
    <row r="20">
      <c r="A20" s="4" t="inlineStr">
        <is>
          <t>Accrued investment income</t>
        </is>
      </c>
      <c r="B20" s="5" t="n">
        <v>-509</v>
      </c>
      <c r="C20" s="5" t="n">
        <v>-1035</v>
      </c>
    </row>
    <row r="21">
      <c r="A21" s="4" t="inlineStr">
        <is>
          <t>Deferred policy acquisition costs</t>
        </is>
      </c>
      <c r="B21" s="5" t="n">
        <v>4225</v>
      </c>
      <c r="C21" s="5" t="n">
        <v>-8127</v>
      </c>
    </row>
    <row r="22">
      <c r="A22" s="4" t="inlineStr">
        <is>
          <t>Prepaid reinsurance premiums</t>
        </is>
      </c>
      <c r="B22" s="5" t="n">
        <v>-4976</v>
      </c>
      <c r="C22" s="5" t="n">
        <v>-14592</v>
      </c>
    </row>
    <row r="23">
      <c r="A23" s="4" t="inlineStr">
        <is>
          <t>Reserve for unpaid losses and loss adjustment expenses</t>
        </is>
      </c>
      <c r="B23" s="5" t="n">
        <v>22475</v>
      </c>
      <c r="C23" s="5" t="n">
        <v>86848</v>
      </c>
    </row>
    <row r="24">
      <c r="A24" s="4" t="inlineStr">
        <is>
          <t>Reserve for unearned premiums</t>
        </is>
      </c>
      <c r="B24" s="5" t="n">
        <v>-32289</v>
      </c>
      <c r="C24" s="5" t="n">
        <v>36974</v>
      </c>
    </row>
    <row r="25">
      <c r="A25" s="4" t="inlineStr">
        <is>
          <t>Funds withheld related to sale of affiliate</t>
        </is>
      </c>
      <c r="B25" s="5" t="n">
        <v>-76</v>
      </c>
      <c r="C25" s="5" t="n">
        <v>-137</v>
      </c>
    </row>
    <row r="26">
      <c r="A26" s="4" t="inlineStr">
        <is>
          <t>Funds held under reinsurance agreements</t>
        </is>
      </c>
      <c r="B26" s="5" t="n">
        <v>-35997</v>
      </c>
      <c r="C26" s="5" t="n">
        <v>9197</v>
      </c>
    </row>
    <row r="27">
      <c r="A27" s="4" t="inlineStr">
        <is>
          <t>Other assets</t>
        </is>
      </c>
      <c r="B27" s="5" t="n">
        <v>-4465</v>
      </c>
      <c r="C27" s="5" t="n">
        <v>20149</v>
      </c>
    </row>
    <row r="28">
      <c r="A28" s="4" t="inlineStr">
        <is>
          <t>Other liabilities</t>
        </is>
      </c>
      <c r="B28" s="5" t="n">
        <v>10324</v>
      </c>
      <c r="C28" s="5" t="n">
        <v>17819</v>
      </c>
    </row>
    <row r="29">
      <c r="A29" s="4" t="inlineStr">
        <is>
          <t>Total adjustments</t>
        </is>
      </c>
      <c r="B29" s="5" t="n">
        <v>69738</v>
      </c>
      <c r="C29" s="5" t="n">
        <v>137255</v>
      </c>
    </row>
    <row r="30">
      <c r="A30" s="4" t="inlineStr">
        <is>
          <t>Net cash provided by operating activities – continuing operations</t>
        </is>
      </c>
      <c r="B30" s="5" t="n">
        <v>93832</v>
      </c>
      <c r="C30" s="5" t="n">
        <v>159646</v>
      </c>
    </row>
    <row r="31">
      <c r="A31" s="4" t="inlineStr">
        <is>
          <t>Net cash provided by (used in) operating activities – discontinued operations</t>
        </is>
      </c>
      <c r="B31" s="5" t="n">
        <v>115</v>
      </c>
      <c r="C31" s="5" t="n">
        <v>-305</v>
      </c>
    </row>
    <row r="32">
      <c r="A32" s="4" t="inlineStr">
        <is>
          <t>Net cash provided by operating activities</t>
        </is>
      </c>
      <c r="B32" s="5" t="n">
        <v>93947</v>
      </c>
      <c r="C32" s="5" t="n">
        <v>159341</v>
      </c>
    </row>
    <row r="33">
      <c r="A33" s="3" t="inlineStr">
        <is>
          <t>Investing activities</t>
        </is>
      </c>
    </row>
    <row r="34">
      <c r="A34" s="4" t="inlineStr">
        <is>
          <t>Purchases of available-for-sale fixed maturity securities</t>
        </is>
      </c>
      <c r="B34" s="5" t="n">
        <v>-408224</v>
      </c>
      <c r="C34" s="5" t="n">
        <v>-221287</v>
      </c>
    </row>
    <row r="35">
      <c r="A35" s="4" t="inlineStr">
        <is>
          <t>Sales of available-for-sale fixed maturity securities</t>
        </is>
      </c>
      <c r="B35" s="5" t="n">
        <v>194904</v>
      </c>
      <c r="C35" s="5" t="n">
        <v>32791</v>
      </c>
    </row>
    <row r="36">
      <c r="A36" s="4" t="inlineStr">
        <is>
          <t>Redemptions of available-for-sale fixed maturity securities</t>
        </is>
      </c>
      <c r="B36" s="5" t="n">
        <v>111877</v>
      </c>
      <c r="C36" s="5" t="n">
        <v>64310</v>
      </c>
    </row>
    <row r="37">
      <c r="A37" s="4" t="inlineStr">
        <is>
          <t>Purchases of non-redeemable preferred stock securities</t>
        </is>
      </c>
      <c r="B37" s="5" t="n">
        <v>-11669</v>
      </c>
    </row>
    <row r="38">
      <c r="A38" s="4" t="inlineStr">
        <is>
          <t>Redemptions of commercial levered loans</t>
        </is>
      </c>
      <c r="B38" s="5" t="n">
        <v>608</v>
      </c>
      <c r="C38" s="5" t="n">
        <v>350</v>
      </c>
    </row>
    <row r="39">
      <c r="A39" s="4" t="inlineStr">
        <is>
          <t>Purchases of limited partnerships</t>
        </is>
      </c>
      <c r="B39" s="5" t="n">
        <v>-13651</v>
      </c>
      <c r="C39" s="5" t="n">
        <v>-8244</v>
      </c>
    </row>
    <row r="40">
      <c r="A40" s="4" t="inlineStr">
        <is>
          <t>Distributions and redemptions from limited partnerships</t>
        </is>
      </c>
      <c r="B40" s="5" t="n">
        <v>1847</v>
      </c>
      <c r="C40" s="5" t="n">
        <v>1775</v>
      </c>
    </row>
    <row r="41">
      <c r="A41" s="4" t="inlineStr">
        <is>
          <t>Purchases of short-term investments</t>
        </is>
      </c>
      <c r="B41" s="5" t="n">
        <v>-34955</v>
      </c>
      <c r="C41" s="5" t="n">
        <v>-241574</v>
      </c>
    </row>
    <row r="42">
      <c r="A42" s="4" t="inlineStr">
        <is>
          <t>Sales of short-term investments</t>
        </is>
      </c>
      <c r="B42" s="5" t="n">
        <v>78485</v>
      </c>
      <c r="C42" s="5" t="n">
        <v>228765</v>
      </c>
    </row>
    <row r="43">
      <c r="A43" s="4" t="inlineStr">
        <is>
          <t>Acquisition of fixed assets and capitalized software</t>
        </is>
      </c>
      <c r="B43" s="5" t="n">
        <v>-2634</v>
      </c>
      <c r="C43" s="5" t="n">
        <v>-3260</v>
      </c>
    </row>
    <row r="44">
      <c r="A44" s="4" t="inlineStr">
        <is>
          <t>Net cash used in investing activities - continuing operations</t>
        </is>
      </c>
      <c r="B44" s="5" t="n">
        <v>-83412</v>
      </c>
      <c r="C44" s="5" t="n">
        <v>-146374</v>
      </c>
    </row>
    <row r="45">
      <c r="A45" s="4" t="inlineStr">
        <is>
          <t>Net cash (used in) provided by investing activities - discontinued operations</t>
        </is>
      </c>
      <c r="B45" s="5" t="n">
        <v>634</v>
      </c>
      <c r="C45" s="5" t="n">
        <v>-320</v>
      </c>
    </row>
    <row r="46">
      <c r="A46" s="4" t="inlineStr">
        <is>
          <t>Net cash used in investing activities</t>
        </is>
      </c>
      <c r="B46" s="5" t="n">
        <v>-82778</v>
      </c>
      <c r="C46" s="5" t="n">
        <v>-146694</v>
      </c>
    </row>
    <row r="47">
      <c r="A47" s="3" t="inlineStr">
        <is>
          <t>Financing activities</t>
        </is>
      </c>
    </row>
    <row r="48">
      <c r="A48" s="4" t="inlineStr">
        <is>
          <t>Payments related to offering costs</t>
        </is>
      </c>
      <c r="B48" s="5" t="n">
        <v>-49</v>
      </c>
    </row>
    <row r="49">
      <c r="A49" s="4" t="inlineStr">
        <is>
          <t>Tax withholding on stock compensation awards</t>
        </is>
      </c>
      <c r="B49" s="5" t="n">
        <v>-2263</v>
      </c>
    </row>
    <row r="50">
      <c r="A50" s="4" t="inlineStr">
        <is>
          <t>Proceeds from secured notes payable</t>
        </is>
      </c>
      <c r="B50" s="5" t="n">
        <v>24997</v>
      </c>
    </row>
    <row r="51">
      <c r="A51" s="4" t="inlineStr">
        <is>
          <t>Net cash used in financing activities</t>
        </is>
      </c>
      <c r="B51" s="5" t="n">
        <v>22685</v>
      </c>
    </row>
    <row r="52">
      <c r="A52" s="4" t="inlineStr">
        <is>
          <t>Net change in cash and cash equivalents</t>
        </is>
      </c>
      <c r="B52" s="5" t="n">
        <v>33854</v>
      </c>
      <c r="C52" s="5" t="n">
        <v>12647</v>
      </c>
    </row>
    <row r="53">
      <c r="A53" s="4" t="inlineStr">
        <is>
          <t>Cash, cash equivalents and restricted cash at beginning of year - continuing operations</t>
        </is>
      </c>
      <c r="B53" s="5" t="n">
        <v>27497</v>
      </c>
      <c r="C53" s="5" t="n">
        <v>29900</v>
      </c>
    </row>
    <row r="54">
      <c r="A54" s="4" t="inlineStr">
        <is>
          <t>Cash, cash equivalents and restricted cash at beginning of year- discontinued operations</t>
        </is>
      </c>
      <c r="B54" s="5" t="n">
        <v>255</v>
      </c>
      <c r="C54" s="5" t="n">
        <v>1034</v>
      </c>
    </row>
    <row r="55">
      <c r="A55" s="4" t="inlineStr">
        <is>
          <t>Less: cash, cash equivalents and restricted cash at end of period - discontinued operations</t>
        </is>
      </c>
      <c r="B55" s="5" t="n">
        <v>-1003</v>
      </c>
      <c r="C55" s="5" t="n">
        <v>-411</v>
      </c>
    </row>
    <row r="56">
      <c r="A56" s="4" t="inlineStr">
        <is>
          <t>Cash, cash equivalents and restricted cash at end of period - continuing operations</t>
        </is>
      </c>
      <c r="B56" s="6" t="n">
        <v>60603</v>
      </c>
      <c r="C56" s="6" t="n">
        <v>4317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1T17:00:39Z</dcterms:created>
  <dcterms:modified xmlns:dcterms="http://purl.org/dc/terms/" xmlns:xsi="http://www.w3.org/2001/XMLSchema-instance" xsi:type="dcterms:W3CDTF">2020-08-11T17:00:39Z</dcterms:modified>
</cp:coreProperties>
</file>